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General" sheetId="8" r:id="rId8"/>
    <s:sheet name="Summary Of Significant Accounti" sheetId="9" r:id="rId9"/>
    <s:sheet name="Investments" sheetId="10" r:id="rId10"/>
    <s:sheet name="Fair Value Measurement" sheetId="11" r:id="rId11"/>
    <s:sheet name="Earnings Per Share" sheetId="12" r:id="rId12"/>
    <s:sheet name="Accumulated Other Comprehensive" sheetId="13" r:id="rId13"/>
    <s:sheet name="Derivatives" sheetId="14" r:id="rId14"/>
    <s:sheet name="Stock-Based Employee Compensati" sheetId="15" r:id="rId15"/>
    <s:sheet name="Segment Reporting" sheetId="16" r:id="rId16"/>
    <s:sheet name="Commitments And Contingencies" sheetId="17" r:id="rId17"/>
    <s:sheet name="Debt And Financing Arrangements" sheetId="18" r:id="rId18"/>
    <s:sheet name="Subsequent Events" sheetId="19" r:id="rId19"/>
    <s:sheet name="Summary Of Significant Accoun20" sheetId="20" r:id="rId20"/>
    <s:sheet name="Investments (Policy)" sheetId="21" r:id="rId21"/>
    <s:sheet name="Fair Value Measurement (Policy)" sheetId="22" r:id="rId22"/>
    <s:sheet name="Earnings Per Share (Policy)" sheetId="23" r:id="rId23"/>
    <s:sheet name="Derivatives (Policy)" sheetId="24" r:id="rId24"/>
    <s:sheet name="Segment Reporting (Policy)" sheetId="25" r:id="rId25"/>
    <s:sheet name="Investments (Tables)" sheetId="26" r:id="rId26"/>
    <s:sheet name="Fair Value Measurement (Tables)" sheetId="27" r:id="rId27"/>
    <s:sheet name="Earnings Per Share (Tables)" sheetId="28" r:id="rId28"/>
    <s:sheet name="Accumulated Other Comprehensi29" sheetId="29" r:id="rId29"/>
    <s:sheet name="Derivatives (Tables)" sheetId="30" r:id="rId30"/>
    <s:sheet name="Segment Reporting (Tables)" sheetId="31" r:id="rId31"/>
    <s:sheet name="Commitments And Contingencies (" sheetId="32" r:id="rId32"/>
    <s:sheet name="General (Details)" sheetId="33" r:id="rId33"/>
    <s:sheet name="Investments (Narrative) (Detail" sheetId="34" r:id="rId34"/>
    <s:sheet name="Investments (Composition Of Net" sheetId="35" r:id="rId35"/>
    <s:sheet name="Investments (Contractual Maturi" sheetId="36" r:id="rId36"/>
    <s:sheet name="Investments (Fair Value of Trad" sheetId="37" r:id="rId37"/>
    <s:sheet name="Investments (Other Investments)" sheetId="38" r:id="rId38"/>
    <s:sheet name="Investments (Other Investments " sheetId="39" r:id="rId39"/>
    <s:sheet name="Investments (Net Realized and U" sheetId="40" r:id="rId40"/>
    <s:sheet name="Investments (Amortized Cost, Fa" sheetId="41" r:id="rId41"/>
    <s:sheet name="Investments (Available For Sale" sheetId="42" r:id="rId42"/>
    <s:sheet name="Investments Investments (Noncon" sheetId="43" r:id="rId43"/>
    <s:sheet name="Fair Value Measurement (Narrati" sheetId="44" r:id="rId44"/>
    <s:sheet name="Fair Value Measurement (Schedul" sheetId="45" r:id="rId45"/>
    <s:sheet name="Fair Value Measurement (Quantit" sheetId="46" r:id="rId46"/>
    <s:sheet name="Fair Value Measurement (Reconci" sheetId="47" r:id="rId47"/>
    <s:sheet name="Earnings Per Share (Narrative) " sheetId="48" r:id="rId48"/>
    <s:sheet name="Earnings Per Share (Schedule Of" sheetId="49" r:id="rId49"/>
    <s:sheet name="Earnings Per Share (Schedule 50" sheetId="50" r:id="rId50"/>
    <s:sheet name="Accumulated Other Comprehensi51" sheetId="51" r:id="rId51"/>
    <s:sheet name="Accumulated Other Comprehensi52" sheetId="52" r:id="rId52"/>
    <s:sheet name="Derivatives (Schedule Of Deriva" sheetId="53" r:id="rId53"/>
    <s:sheet name="Derivatives (Schedule Of Deri54" sheetId="54" r:id="rId54"/>
    <s:sheet name="Stock-Based Employee Compensa55" sheetId="55" r:id="rId55"/>
    <s:sheet name="Segment Reporting (Summary Of T" sheetId="56" r:id="rId56"/>
    <s:sheet name="Segment Reporting (Schedule Of " sheetId="57" r:id="rId57"/>
    <s:sheet name="Commitments And Contingencies58" sheetId="58" r:id="rId58"/>
    <s:sheet name="Commitments And Contingencies59" sheetId="59" r:id="rId59"/>
    <s:sheet name="Commitments And Contingencies60" sheetId="60" r:id="rId60"/>
    <s:sheet name="Commitments And Contingencies61" sheetId="61" r:id="rId61"/>
    <s:sheet name="Commitments And Contingencies62" sheetId="62" r:id="rId62"/>
    <s:sheet name="Commitments And Contingencies63" sheetId="63" r:id="rId63"/>
    <s:sheet name="Commitments And Contingencies C" sheetId="64" r:id="rId64"/>
    <s:sheet name="Commitments And Contingencies65" sheetId="65" r:id="rId65"/>
    <s:sheet name="Debt And Financing Arrangemen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82">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Endurance Specialty Holdings Ltd.</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Fixed maturity investments, trading at fair value (amortized cost: $2,369,345 and $1,611,079 at September 30, 2016 and December 31, 2015, respectively)</t>
  </si>
  <si>
    <t>Fixed maturity investments, available for sale at fair value (amortized cost: $3,525,682 and $4,361,997 at September 30, 2016 and December 31, 2015, respectively)</t>
  </si>
  <si>
    <t>Short-term investments, trading at fair value (amortized cost: $226,437 and $394,096 at September 30, 2016 and December 31, 2015, respectively)</t>
  </si>
  <si>
    <t>Short-term investments, available for sale at fair value (amortized cost: $34,934 and $25,657 at September 30, 2016 and December 31, 2015, respectively)</t>
  </si>
  <si>
    <t>Equity securities, trading at fair value (cost: $22,978 and $15,290 at September 30, 2016 and December 31, 2015, respectively)</t>
  </si>
  <si>
    <t>Equity securities, available for sale at fair value (cost: $468,176 and $542,429 at September 30, 2016 and December 31, 2015, respectively)</t>
  </si>
  <si>
    <t>Other investments</t>
  </si>
  <si>
    <t>Total investments</t>
  </si>
  <si>
    <t>Cash and cash equivalents</t>
  </si>
  <si>
    <t>Securities pledged under repurchase agreem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Reinsurance balances payable</t>
  </si>
  <si>
    <t>Payable under repurchase agreements</t>
  </si>
  <si>
    <t>Debt</t>
  </si>
  <si>
    <t>Net payable on purchases of investments</t>
  </si>
  <si>
    <t>Deferred tax liability</t>
  </si>
  <si>
    <t>Other liabilities</t>
  </si>
  <si>
    <t>Total liabilities</t>
  </si>
  <si>
    <t>Commitments and contingent liabilities</t>
  </si>
  <si>
    <t xml:space="preserve"> </t>
  </si>
  <si>
    <t>SHAREHOLDERS' EQUITY</t>
  </si>
  <si>
    <t>Preferred shares, total liquidation preference $230,000 (2015 - $460,000)</t>
  </si>
  <si>
    <t>Common shares, ordinary - 67,594,088 issued and outstanding (2015 - 66,797,991)</t>
  </si>
  <si>
    <t>Additional paid-in capital</t>
  </si>
  <si>
    <t>Accumulated other comprehensive income (loss)</t>
  </si>
  <si>
    <t>Retained earnings</t>
  </si>
  <si>
    <t>Total shareholders' equity available to Endurance Holdings</t>
  </si>
  <si>
    <t>Non-controlling interests</t>
  </si>
  <si>
    <t>Total shareholders' equity</t>
  </si>
  <si>
    <t>Total liabilities and shareholders' equity</t>
  </si>
  <si>
    <t>Condensed Consolidated Balance Sheets (Parenthetical) - USD ($) $ in Thousands</t>
  </si>
  <si>
    <t>Investments [Abstract]</t>
  </si>
  <si>
    <t>Fixed maturity investments, trading, amortized cost</t>
  </si>
  <si>
    <t>Fixed maturity investments, available for sale, amortized cost</t>
  </si>
  <si>
    <t>Short-term investments, trading, amortized cost</t>
  </si>
  <si>
    <t>Short-term investments, available for sale, amortized cost</t>
  </si>
  <si>
    <t>Equity securities, trading, cost</t>
  </si>
  <si>
    <t>Equity securities, available for sale, cost</t>
  </si>
  <si>
    <t>Stockholders' Equity, Number of Shares, Par Value and Other Disclosures [Abstract]</t>
  </si>
  <si>
    <t>Preferred stock, aggregate liquidation preference</t>
  </si>
  <si>
    <t>Common stock, shares issued</t>
  </si>
  <si>
    <t>Common stock, shares outstanding</t>
  </si>
  <si>
    <t>Unaudited Condensed Consolidated Statements Of Income And Comprehensive Income - USD ($) $ in Thousands</t>
  </si>
  <si>
    <t>3 Months Ended</t>
  </si>
  <si>
    <t>Sep. 30, 2015</t>
  </si>
  <si>
    <t>Revenues</t>
  </si>
  <si>
    <t>Gross premiums written</t>
  </si>
  <si>
    <t>Ceded premiums written</t>
  </si>
  <si>
    <t>Net premiums written</t>
  </si>
  <si>
    <t>Change in unearned premiums</t>
  </si>
  <si>
    <t>Net premiums earned</t>
  </si>
  <si>
    <t>Net investment income</t>
  </si>
  <si>
    <t>Net realized and unrealized gains</t>
  </si>
  <si>
    <t>Net impairment losses recognized in earnings</t>
  </si>
  <si>
    <t>Other underwriting (loss) income</t>
  </si>
  <si>
    <t>Total revenues</t>
  </si>
  <si>
    <t>Expenses</t>
  </si>
  <si>
    <t>Net losses and loss expenses</t>
  </si>
  <si>
    <t>Acquisition expenses</t>
  </si>
  <si>
    <t>General and administrative expenses</t>
  </si>
  <si>
    <t>Corporate expenses</t>
  </si>
  <si>
    <t>Amortization of intangibles</t>
  </si>
  <si>
    <t>Net foreign exchange (gains) losses</t>
  </si>
  <si>
    <t>Interest expense</t>
  </si>
  <si>
    <t>Total expenses</t>
  </si>
  <si>
    <t>Income before income taxes</t>
  </si>
  <si>
    <t>Income tax benefit (expense)</t>
  </si>
  <si>
    <t>Net income</t>
  </si>
  <si>
    <t>Net income attributable to non-controlling interests</t>
  </si>
  <si>
    <t>Net income available to Endurance Holdings</t>
  </si>
  <si>
    <t>Preferred dividends</t>
  </si>
  <si>
    <t>Net income available to Endurance Holdings' common and participating common shareholders</t>
  </si>
  <si>
    <t>Comprehensive income</t>
  </si>
  <si>
    <t>Other comprehensive income (loss)</t>
  </si>
  <si>
    <t>Net unrealized holding gains (losses) on investments arising during the period (net of other-than-temporary impairment losses recognized in other comprehensive income (loss), reclassification adjustment and applicable deferred income taxes of ($18,464) and $1,323 for the nine months ended September 30, 2016 and 2015, respectively)</t>
  </si>
  <si>
    <t>Foreign currency translation adjustments</t>
  </si>
  <si>
    <t>Reclassification adjustment for net losses on derivative designated as cash flow hedge included in net income</t>
  </si>
  <si>
    <t>Comprehensive income attributable to non-controlling interests</t>
  </si>
  <si>
    <t>Comprehensive income attributable to Endurance Holdings</t>
  </si>
  <si>
    <t>Per share data</t>
  </si>
  <si>
    <t>Basic earnings per common share</t>
  </si>
  <si>
    <t>Diluted earnings per common share</t>
  </si>
  <si>
    <t>Dividend per common share</t>
  </si>
  <si>
    <t>Unaudited Condensed Consolidated Statements Of Income And Comprehensive Income (Parenthetical) - USD ($) $ in Thousands</t>
  </si>
  <si>
    <t>Statement of Comprehensive Income [Abstract]</t>
  </si>
  <si>
    <t>Other comprehensive income (loss), net unrealized holding gains on investments arising during the period, tax</t>
  </si>
  <si>
    <t>Unaudited Condensed Consolidated Statements Of Changes In Shareholders' Equity - USD ($) $ in Thousands</t>
  </si>
  <si>
    <t>Total</t>
  </si>
  <si>
    <t>Preferred Stock [Member]</t>
  </si>
  <si>
    <t>Common Stock [Member]</t>
  </si>
  <si>
    <t>Additional Paid-in Capital [Member]</t>
  </si>
  <si>
    <t>Cumulative Foreign Currency Translation Adjustments [Member]</t>
  </si>
  <si>
    <t>Unrealized Holding Gains On Investments, Net Of Deferred Taxes [Member]</t>
  </si>
  <si>
    <t>Accumulated Derivative Loss On Cash Flow Hedging Instruments [Member]</t>
  </si>
  <si>
    <t>Accumulated Other Comprehensive Income (Loss) [Member]</t>
  </si>
  <si>
    <t>Retained Earnings [Member]</t>
  </si>
  <si>
    <t>Balance, beginning of period at Dec. 31, 2014</t>
  </si>
  <si>
    <t>Redemption of Series B, non-cumulative preferred shares</t>
  </si>
  <si>
    <t>Issuance of common shares, net of forfeitures</t>
  </si>
  <si>
    <t>Settlement of equity awards</t>
  </si>
  <si>
    <t>Stock-based compensation expense</t>
  </si>
  <si>
    <t>Net unrealized holding gains (losses) arising during the period, net of other-than-temporary impairment losses and reclassification adjustment</t>
  </si>
  <si>
    <t>Net change from current period hedging transactions, net of reclassification adjustment</t>
  </si>
  <si>
    <t>Dividends on preferred shares</t>
  </si>
  <si>
    <t>Dividends on common shares</t>
  </si>
  <si>
    <t>Balance, end of period at Sep. 30, 2015</t>
  </si>
  <si>
    <t>Balance, beginning of period at Dec. 31, 2015</t>
  </si>
  <si>
    <t>Balance, end of period at Sep. 30, 2016</t>
  </si>
  <si>
    <t>Unaudited Condensed Consolidated Statements Of Cash Flows - USD ($) $ in Thousands</t>
  </si>
  <si>
    <t>Cash flows provided by (used in) operating activities</t>
  </si>
  <si>
    <t>Adjustments to reconcile net income to net cash provided by (used in) operating activities:</t>
  </si>
  <si>
    <t>Amortization of net premium on investments</t>
  </si>
  <si>
    <t>Amortization of other intangibles and depreciation</t>
  </si>
  <si>
    <t>Deferred taxes</t>
  </si>
  <si>
    <t>Equity in losses of other investments</t>
  </si>
  <si>
    <t>Net cash flows provided by (used in) operating activities</t>
  </si>
  <si>
    <t>Cash flows provided by investing activities</t>
  </si>
  <si>
    <t>Proceeds from sales and maturities of trading investments</t>
  </si>
  <si>
    <t>Proceeds from sales and maturities of available for sale investments</t>
  </si>
  <si>
    <t>Proceeds from the redemption of other investments</t>
  </si>
  <si>
    <t>Purchases of trading investments</t>
  </si>
  <si>
    <t>Purchases of available for sale investments</t>
  </si>
  <si>
    <t>Purchases of other investments</t>
  </si>
  <si>
    <t>Net settlements of other assets and other liabilities</t>
  </si>
  <si>
    <t>Purchases of fixed assets</t>
  </si>
  <si>
    <t>Net cash (paid) received upon subsidiary acquisition</t>
  </si>
  <si>
    <t>Net cash flows provided by investing activities</t>
  </si>
  <si>
    <t>Cash flows used in financing activities</t>
  </si>
  <si>
    <t>Issuance of common shares</t>
  </si>
  <si>
    <t>Net distributions to non-controlling interests</t>
  </si>
  <si>
    <t>Offering and registration costs paid</t>
  </si>
  <si>
    <t>Proceeds from issuance of repurchase agreements</t>
  </si>
  <si>
    <t>Proceeds from issuance of debt</t>
  </si>
  <si>
    <t>Repayments of debt</t>
  </si>
  <si>
    <t>Net cash flows used in financing activities</t>
  </si>
  <si>
    <t>Effect of exchange rate changes on cash and cash equivalents</t>
  </si>
  <si>
    <t>Net increase in cash and cash equivalents</t>
  </si>
  <si>
    <t>Cash and cash equivalents, beginning of period</t>
  </si>
  <si>
    <t>Cash and cash equivalents, end of period</t>
  </si>
  <si>
    <t>General</t>
  </si>
  <si>
    <t>Organization, Consolidation and Presentation of Financial Statements [Abstract]</t>
  </si>
  <si>
    <t>1. General Endurance Specialty Holdings Ltd. ("Endurance Holdings" and together with its subsidiaries, the "Company") was organized as a Bermuda holding company on June 27, 2002. Endurance Holdings writes specialty lines of insurance and reinsurance on a global basis through its wholly-owned operating subsidiaries. In addition, as part of its collateralized reinsurance and third party asset management operations, Endurance Holdings and Endurance Specialty Insurance Ltd. ("Endurance Bermuda") together own 33.3% of Blue Capital Reinsurance Holdings Ltd. ("BCRH"), and Endurance Bermuda owns 25.2% of Blue Capital Global Reinsurance Fund Limited ("BCGR"). BCRH is a Bermuda-based exempted limited liability holding company managed by Blue Capital Management Ltd. ("BCML"), a wholly-owned subsidiary of the Company. BCRH provides fully-collateralized property catastrophe reinsurance and invests in various insurance-linked securities through its wholly-owned Bermuda-based subsidiaries, Blue Capital Re. Ltd. ("Blue Capital Re") and Blue Capital Re ILS Ltd. ("Blue Capital Re ILS"). BCRH's shares are listed on the New York Stock Exchange and the Bermuda Stock Exchange. BCGR is a closed-ended mutual fund incorporated in Bermuda and managed by BCML. BCGR serves as the feeder fund for the Blue Capital Global Reinsurance SA-I cell (the "BCGR Cell"). BCGR's shares are listed on the Specialist Fund Market of the London Stock Exchange and on the Bermuda Stock Exchange.</t>
  </si>
  <si>
    <t>Summary Of Significant Accounting Policies</t>
  </si>
  <si>
    <t>Accounting Policies [Abstract]</t>
  </si>
  <si>
    <t>2. Summary of significant accounting policies The accompanying consolidated financial statements have been prepared on the basis of accounting principles generally accepted in the United Stat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Results for the three and nine months ended September 30, 2016 are not necessarily indicative of the results that may be expected for the year ending December 31, 2016 . The consolidated financial statements include the accounts of Endurance Holdings, its wholly-owned subsidiaries, and BCRH and the BCGR Cell. All intercompany transactions and balances have been eliminated in consolidation. Management is required to make estimates and assumptions that affect the amounts reported in the consolidated financial statements and accompanying disclosures. Actual results could differ from those estimates. Among other matters, significant estimates and assumptions are used to record premiums written and ceded, to record the fair value of investments and to record reserves for losses and loss expenses and contingencies. Estimates and assumptions are periodically reviewed and the effects of revisions are recorded in the consolidated financial statements in the period that they are determined to be necessary. The balance sheet at December 31, 2015 has been derived from the audited financial statements at that date but does not include all of the information and footnotes required by U.S. GAAP for complete financial statements. These consolidated financial statements and notes thereto should be read in conjunction with the consolidated financial statements and notes thereto for the year ended December 31, 2015 contained in Endurance Holdings' Annual Report on Form 10-K for the fiscal year ended December 31, 2015 (the " 2015 Form 10-K"). Certain comparative information has been reclassified to conform to current year presentation. There were no material changes in the Company's significant accounting and reporting policies subsequent to the filing of the 2015 Form 10-K with the exception of the additions to the Company's accounting policies described below relating to the Company's investment repurchase agreements in the current quarter. (a) Investments The Company has entered into investment repurchase agreements, whereby the Company sells securities and repurchases them at a future date for a predetermined price. These investment repurchase agreements are accounted for as secured borrowings and are recorded at the contractual repurchase price plus accrued interest. The securities to be repurchased are the same, or substantially the same, as those sold. The fair value of the underlying securities is included in securities pledged under repurchase agreements in the Consolidated Balance Sheets. The use of the cash received by the Company from the counterparty pursuant to the repurchase agreement is not restricted. 2. Summary of significant accounting policies, cont'd. (a) Investments, cont'd. The obligation to return the cash is included in payable under repurchase agreements in the Consolidated Balance Sheets. In these repurchase transactions, the securities sold by the Company (pledged collateral) may be sold or repledged by the counterparties with whom the repurchase agreement is executed. (b)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is guidance is not expected to have a material impact on the Company's Unaudited Condensed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became effective for public business entities for annual and interim periods beginning after December 15, 2015. Early adoption was permitted. The Company adopted ASU 2015-02 effective January 1, 2016 and it did not have a material impact on the Company's Unaudited Condensed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became effective for public business entities in interim and annual periods beginning after December 15, 2015. Early adoption was permitted. The Company adopted ASU 2015-16 effective January 1, 2016 and it did not have a material impact on the Company's Unaudited Condensed Consolidated Financial Statements. In January 2016, the FASB issued ASU 2016-01, "Financial Instruments - Overall, Recognition and Measurement of Financial Assets and Financial Liabilities" ("ASU 2016-01"). ASU 2016-01 requires entities to measure certain equity investments at fair value and recognize any changes in fair value in net income unless the investments qualify for a practicability exception. For financial liabilities measured using the fair value option, entities will need to present any change in fair value caused by a change in instrument-specific credit risk separately in other comprehensive income. ASU 2016-01 also changes certain disclosure requirements and other aspects of current U.S. GAAP. ASU 2016-01 is effective for public business entities for annual and interim periods beginning after December 15, 2017. Early adoption is not permitted, except for certain provisions. ASU 2016-01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he Company is currently evaluating the impact of this guidance on its Unaudited Condensed Consolidated Financial Statements. 2. Summary of significant accounting policies, cont'd. (b) Recent accounting pronouncements, cont'd. In February 2016, the FASB issued ASU 2016-02, "Leases" ("ASU 2016-02"). The objective of ASU 2016-02 is to increase transparency and comparability among organizations by recognizing lease assets and lease liabilities on the balance sheet and disclosing key information about leasing arrangements. ASU 2016-02 is effective for public business entities for annual and interim periods beginning after December 15, 2018. Early adoption is permitted. ASU 2016-02 must be applied using a modified retrospective approach. The Company is currently evaluating the impact of this guidance on its Unaudited Condensed Consolidated Financial Statements. In March 2016, the FASB issued ASU 2016-09,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The guidance also changes employers' accounting for an employee's use of shares to satisfy the employer's statutory income tax withholding obligation, and accounting for forfeitures. ASU 2016-09 is effective for public business entities for annual and interim periods beginning after December 15, 2016. Early adoption is permitted. This guidance is not expected to have a material impact on the Company's Unaudited Condensed Consolidated Financial Statements. In June 2016, the FASB issued ASU 2016-13, "Financial Instruments - Credit Losses - Measurement of Credit Losses on Financial Instruments" ("ASU 2016-13"). ASU 2016-13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ASU 2016-13 is effective for public business entities for annual and interim periods beginning after December 15, 2019. Early adoption is permitted for all entities for annual periods beginning after December 15, 2018, and interim periods therein. The Company is currently evaluating the impact of this guidance on its Unaudited Condensed Consolidated Financial Statements.</t>
  </si>
  <si>
    <t>Investments</t>
  </si>
  <si>
    <t>3. Investments Net Investment Income The components of net investment income for the three and nine months ended September 30, 2016 and 2015 are as follows: Three Months Ended September 30, Nine Months Ended September 30, 2016 2015 2016 2015 Fixed income investments $ 41,078 $ 36,204 $ 118,382 $ 96,145 Equity investments 1,906 1,748 8,754 5,200 Other investments 22,804 (17,716 ) (201 ) (1,758 ) Cash and cash equivalents 392 515 2,043 2,108 $ 66,180 $ 20,751 $ 128,978 $ 101,695 Investment expenses (3,944 ) (4,218 ) (11,584 ) (11,049 ) Net investment income $ 62,236 $ 16,533 $ 117,394 $ 90,646 3. Investments, cont'd. Contractual maturities of the Company's fixed maturity and short-term investments are shown below as of September 30, 2016 and December 31, 2015 . Expected maturities may differ from contractual maturities because borrowers may have the right to call or prepay obligations with or without call or prepayment penalties. September 30, 2016 December 31, 2015 Amortized Cost Fair Value Amortized Cost Fair Value Due within one year $ 508,899 $ 509,417 $ 622,070 $ 622,248 Due after one year through five years 2,005,903 2,031,970 2,005,456 1,995,502 Due after five years through ten years 736,318 757,530 683,147 676,932 Due after ten years 45,303 48,537 33,168 34,651 Residential mortgage-backed securities 1,299,811 1,329,069 1,301,083 1,311,373 Commercial mortgage-backed securities 702,760 714,142 817,570 812,886 Collateralized loan and debt obligations 392,578 393,922 419,795 405,128 Asset-backed securities 464,826 466,873 510,540 507,255 Total $ 6,156,398 $ 6,251,460 $ 6,392,829 $ 6,365,975 The following table summarizes the fair value of the fixed maturity investments, short-term investments and equity securities classified as trading at September 30, 2016 and December 31, 2015 : September 30, 2016 December 31, 2015 Fixed maturity investments U.S. government and agencies securities $ 396,468 $ 319,674 U.S. state and municipal securities 5,203 5,559 Foreign government securities 128,786 49,861 Government guaranteed corporate securities 31,526 38,201 Corporate securities 951,523 532,192 Residential mortgage-backed securities 391,704 258,574 Commercial mortgage-backed securities 181,569 127,124 Collateralized loan and debt obligations (1) 93,307 103,219 Asset-backed securities 213,266 152,756 Total fixed maturity investments 2,393,352 1,587,160 Short-term investments 226,454 394,111 Total fixed income investments $ 2,619,806 $ 1,981,271 Equity securities Equity investments $ 117 $ 48 Preferred equity investments 5,966 553 Short-term fixed income fund 17,037 14,628 Total equity securities $ 23,120 $ 15,229 (1) Balances include amounts related to collateralized debt obligations held with total fair values of $3.6 million and $38.5 million at September 30, 2016 and December 31, 2015 , respectively. In addition to the Company's fixed maturity, short-term and equity securities, the Company invests in alternative funds and specialty funds. The Company's alternative funds and specialty funds are recorded on the Company's Condensed Consolidated Balance Sheets as "other investments." At September 30, 2016 and December 31, 2015 , the Company had invested, net of capital returned, a total of $569.2 million and $737.1 million , respectively, in other investments. At September 30, 2016 and December 31, 2015 , the carrying value of other investments was $679.0 million and $872.6 million , respectively. 3. Investments, cont'd. The following table summarizes the composition, unfunded commitments and redemption restrictions of other investments as of September 30, 2016 and December 31, 2015 : September 30, 2016 Market Value Unfunded Commitments Ineligible for Redemption over next 12 months Alternative funds Hedge funds $ 576,291 $ — $ 97,334 Private investment funds 76,665 95,846 76,665 Other investment funds 26,051 — 25,575 Total alternative funds 679,007 95,846 199,574 Total other investments $ 679,007 $ 95,846 $ 199,574 December 31, 2015 Market Value Unfunded Ineligible for Alternative funds Hedge funds $ 704,966 $ — $ 57,876 Private investment funds 80,690 102,070 80,690 Other investment funds 23,465 — 24,958 Total alternative funds 809,121 102,070 163,524 Specialty funds High yield loan funds 63,496 30,000 — Total specialty funds 63,496 30,000 — Total other investments $ 872,617 $ 132,070 $ 163,524 Hedge funds – The redemption frequency of the hedge funds in which the Company invests range from monthly to biennially with notice periods from 30 to 180 days. Over one year, it is estimated that the Company can liquidate approximately 83.1% of its hedge fund portfolio, with the remainder over the following two years. Private investment funds – The Company generally has no right to redeem its interest in any private investment fund in advance of dissolution of the applicable partnership. Instead, the nature of these investments is that distributions are received by the Company in connection with the liquidation of or distribution of earnings from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equity funds. Other investment funds – Other investment funds includes funds on deposit with Lloyd's of London ("Lloyd's"), which are restricted, and the Company's investment in BCGR, which represents the net asset or liability of the Company's investment in BCGR that has not been deployed into the BCGR cell. High yield loan funds – There are generally no restrictions on the Company's right to redeem its interest in high yield loan funds with the exception of certain redemption frequency and notice requirements. The redemption frequency of these funds is monthly with notice periods from 30 to 60 days. 3. Investments, cont'd. Net Realized and Unrealized Gains Realized gains and losses are recognized in earnings using the first in, first out method. The analysis of gross realized gains and losses, net unrealized gains (losses) on trading securities, and the change in the fair value of investment-related derivative financial instruments for the three and nine months ended September 30, 2016 and 2015 is as follows: Three Months Ended September 30, Nine Months Ended September 30, 2016 2015 2016 2015 Gross realized gains on investment sales $ 11,072 $ 20,107 $ 35,776 $ 57,420 Gross realized losses on investment sales (3,365 ) (8,236 ) (50,537 ) (18,190 ) Net unrealized gains (losses) on trading securities 6,153 (5,037 ) 48,229 (5,037 ) Change in fair value of investment-related derivative financial instruments (1) (455 ) (1,805 ) 71 (1,295 ) Net realized and unrealized gains $ 13,405 $ 5,029 $ 33,539 $ 32,898 (1) For additional information on the Company's derivative financial instruments, see Note 7, Derivatives. Unrealized Gains and Losses The Company classifies some of its investments in fixed maturity investments, short-term investments and equity securities as available for sale. The amortized cost, fair value and related gross unrealized gains and losses on the Company's securities classified as available for sale at September 30, 2016 and December 31, 2015 are as follows: September 30, 2016 Amortized Cost Gross Unrealized Gains Gross Unrealized Losses Fair Value Fixed maturity investments U.S. government and agencies securities $ 338,564 $ 8,551 $ (79 ) $ 347,036 U.S. state and municipal securities 10,804 125 (157 ) 10,772 Foreign government securities 82,096 2,196 (2 ) 84,290 Government guaranteed corporate securities 9,613 298 — 9,911 Corporate securities 1,096,722 24,174 (345 ) 1,120,551 Residential mortgage-backed securities 912,540 25,283 (458 ) 937,365 Commercial mortgage-backed securities 523,921 11,920 (3,268 ) 532,573 Collateralized loan and debt obligations (1) 298,990 2,239 (614 ) 300,615 Asset-backed securities 252,432 1,860 (685 ) 253,607 Total fixed maturity investments 3,525,682 76,646 (5,608 ) 3,596,720 Short-term investments 34,934 — — 34,934 Total fixed income investments $ 3,560,616 $ 76,646 $ (5,608 ) $ 3,631,654 Equity securities Equity investments $ 330,971 $ 22,347 $ (2,068 ) $ 351,250 Emerging market debt funds 83,668 4,057 — 87,725 Convertible funds 46,331 2,313 — 48,644 Preferred equity investments 7,078 1,684 (110 ) 8,652 Short-term fixed income fund 128 3 — 131 Total equity securities $ 468,176 $ 30,404 $ (2,178 ) $ 496,402 (1) Balances include amounts related to collateralized debt obligations held with total fair values of $3.2 million . 3. Investments, cont'd. 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1) 304,915 796 (3,802 ) 301,909 Asset-backed securities 356,753 585 (2,839 ) 354,499 Total fixed maturity investments 4,361,997 32,011 (34,989 ) 4,359,019 Short-term investments 25,657 28 — 25,685 Total fixed income investments $ 4,387,654 $ 32,039 $ (34,989 ) $ 4,384,704 Equity securities Equity investments $ 418,822 $ 6,834 $ (31,875 ) $ 393,781 Emerging market debt funds 61,874 — (5,453 ) 56,421 Convertible funds 46,331 — (146 ) 46,185 Preferred equity investments 15,275 1,946 (151 ) 17,070 Short-term fixed income funds 127 1 — 128 Total equity securities $ 542,429 $ 8,781 $ (37,625 ) $ 513,585 (1) Balances include amounts related to collateralized debt obligations held with total fair values of $11.4 million . 3. Investments, cont'd. The following tables summarize, for all available for sale securities in an unrealized loss position at September 30, 2016 and December 31, 2015 , the aggregate fair value and gross unrealized loss by length of time the security has continuously been in an unrealized loss position: Less than 12 months 12 months or greater Total September 30, 2016 Unrealized Losses (1) Fair Value Unrealized Losses (1) Fair Value Unrealized Losses (1) Fair Value Fixed maturity investments U.S. government and agencies securities $ (79 ) $ 24,932 $ — $ — $ (79 ) $ 24,932 U.S. state and municipal securities (74 ) 5,697 (83 ) 2,250 (157 ) 7,947 Foreign government securities (1 ) 1,349 (1 ) 549 (2 ) 1,898 Corporate securities (161 ) 65,619 (184 ) 19,814 (345 ) 85,433 Residential mortgage-backed securities (188 ) 29,949 (270 ) 36,070 (458 ) 66,019 Commercial mortgage-backed securities (1,356 ) 118,481 (1,912 ) 63,554 (3,268 ) 182,035 Collateralized loan and debt obligations (240 ) 18,373 (374 ) 52,084 (614 ) 70,457 Asset-backed securities (263 ) 49,423 (422 ) 31,248 (685 ) 80,671 Total fixed income investments $ (2,362 ) $ 313,823 $ (3,246 ) $ 205,569 $ (5,608 ) $ 519,392 Equity securities Equity investments $ (1,284 ) $ 15,453 $ (784 ) $ 14,222 $ (2,068 ) $ 29,675 Preferred equity investments (95 ) 1,614 (15 ) 235 (110 ) 1,849 Total equity securities $ (1,379 ) $ 17,067 $ (799 ) $ 14,457 $ (2,178 ) $ 31,524 (1) Gross unrealized losses include unrealized losses on non-OTTI and non-credit OTTI securities recognized in accumulated other comprehensive income at September 30, 2016 . As of September 30, 2016 , 478 available for sale securities were in an unrealized loss position aggregating $7.8 million . Of those, 210 securities with aggregated unrealized losses of $4.0 million had been in a continuous unrealized loss position for twelve months or greater. 3. Investments, cont'd.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1,875 ) $ 283,095 $ — $ — $ (31,875 ) $ 283,095 Emerging market debt funds — — (5,453 ) 56,421 (5,453 ) 56,421 Convertible funds (146 ) 46,185 — — (146 ) 46,185 Preferred equity investments (151 ) 7,361 — — (151 ) 7,361 Total equity securities $ (32,172 ) $ 336,641 $ (5,453 ) $ 56,421 $ (37,625 ) $ 393,062 (1) Gross unrealized losses include unrealized losses on non-OTTI and non-credit OTTI securities recognized in accumulated other comprehensive loss at December 31, 2015 . As of December 31, 2015 , 1,310 available for sale securities were in an unrealized loss position aggregating $72.6 million . Of those, 158 securities with aggregated unrealized losses of $12.7 million had been in a continuous unrealized loss position for twelve months or greater. 3. Investments, cont'd. The decrease in gross unrealized losses on the Company's available for sale fixed income investments at September 30, 2016 compared to December 31, 2015 was primarily due to a decrease in interest rates during the nine months ended September 30, 2016 . At September 30, 2016 , the Company did not have the intent to sell any of the remaining fixed income investments in an unrealized loss position and determined that it was unlikely that the Company would be required to sell those securities in an unrealized loss position. During the nine months ended September 30, 2016 , the Company impaired certain equity securities that were in an unrealized loss position for more than twelve consecutive months. The Company recognized in earnings total other-than-temporary impairments of $0.2 million and $10.6 million for the three and nine months ended September 30, 2016 . Other Investments The Company is involved in the normal course of business with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determined that it was not the primary beneficiary for any of these investments as of September 30, 2016 . The Company believes its exposure to loss with respect to these investments is generally limited to the investment carrying amounts reported in the Company's Condensed Consolidated Balance Sheets and any unfunded investment commitments. Collateralized Reinsurance Entities As of September 30, 2016 , Endurance Holdings and Endurance Bermuda together owned 33.3% of BCRH's common shares. BCRH is considered a VIE under U.S. GAAP due to service agreements for investment management, underwriting and insurance management and administrative services between BCRH and BCML, and the economic penalty to terminate the service agreements by BCRH. The Company has determined that it is BCRH's primary beneficiary due to its ability to direct the activities of BCRH through BCML along with its economic interest in BCRH.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BCRH's shareholder rights do not include redemption features within the control of the third party shareholders. The Company reassesses its VIE determination with respect to BCRH on an ongoing basis. As of September 30, 2016 , Endurance Bermuda owned 25.2% of BCGR's ordinary shares. BCGR is considered a "voting interest entity" under U.S. GAAP and, because the Company owns less than 50% of its outstanding ordinary shares, the Company does not consolidate BCGR's assets, liabilities or operations within its Unaudited Condensed Consolidated Financial Statements. However, the BCGR Cell and Blue Water Re Ltd. ("Blue Water Re"), the Company's wholly-owned Bermuda-based special purpose insurance vehicle, are considered VIEs under U.S. GAAP due to service agreements for investment management, underwriting and insurance management and administrative services between Blue Water Re and BCML. The Company has determined that it is the primary beneficiary of these entities due to its ability to direct the activities of Blue Water Re and the BCGR Cell along with its economic interest in these entities. Therefore, as funds held in BCGR are invested in the BCGR Cell, and ultimately into Blue Water Re, they are included in the Company's Unaudited Condensed Consolidated Financial Statements. Conversely, as funds previously invested by BCGR and the BCGR Cell into Blue Water Re are returned to BCGR, they are no longer included in the Company's Unaudited Condensed Consolidated Financial Statements. The interests in the BCGR Cell and Blue Water Re that the Company fully consolidates that are attributable to third-party investors are reported within the Company's Unaudited Condensed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 3. Investments, cont'd. The following table summarizes the movements in the non-redeemable non-controlling interests balance during the three and nine months ended September 30, 2016 and 2015 : Three Months Ended September 30, Nine Months Ended September 30, 2016 2015 2016 2015 Non-controlling interests, beginning of period $ 259,851 $ 258,529 $ 267,810 $ 258,529 Income attributable to third-party investments in the BCGR Cell 3,453 821 11,603 821 Income attributable to third-party investments in BCRH 2,226 1,886 6,853 1,886 Net income attributable to non-controlling interests 5,679 2,707 18,456 2,707 Net preferred share redemptions attributable to third-party investments in the BCGR Cell (1) (6,800 ) — (16,807 ) — Net investments attributable to third-parties in BCRH 20 (7 ) 53 (7 ) Net change in third-party investments in non-controlling interests (6,780 ) (7 ) (16,754 ) (7 ) Dividends declared by BCRH attributable to non-controlling interests (1,757 ) (1,755 ) (12,519 ) (1,755 ) Non-controlling interests, end of period $ 256,993 $ 259,474 $ 256,993 $ 259,474 (1) The redemption from the BCGR Cell during the three and nine months ended September 30, 2016 was required to fund expenses, repay debt and fund dividends by BCGR.</t>
  </si>
  <si>
    <t>Fair Value Measurement</t>
  </si>
  <si>
    <t>Fair Value Disclosures [Abstract]</t>
  </si>
  <si>
    <t>4. Fair value measurement 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The Company uses models that include unobservable inputs to price its corporate bank loan portfolio. As such, the fair values of the corporate bank loans are generally classified in Level 3.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4. Fair value measurement, cont'd. • Structured securities including agency and non-agency, residential and commercial mortgage-backed securities,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Securities pledged under repurchase agreements - These securities have been sold under a repurchase agreement and consist of U.S. government and agencies and residential mortgage-backed securities. Please refer to the pricing methods used for these types of securities.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and energy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0% Senior Notes due July 15, 2034, the 4.7% Senior Notes due October 15, 2022 (together, the "Senior Notes") and the Trust Preferred Securities. The fair values of the Senior Notes were obtained from a third party pricing service and pricing was based on the spread above the risk-free yield curve. The fair values of the Trust Preferred Securities were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other investments, net receivable on sales of investments, net payable on purchases of investments, payable under repurchase agreements, the amount outstanding under the BCRH Credit Agreement (as defined in Note 10) and other financial instruments not described above approximated their fair values at September 30, 2016 and December 31, 2015 . Transfers between levels are assumed to occur at the end of each period. 4. Fair value measurement, cont'd. The following table sets forth the Company's fixed maturity investments, equity securities, short-term investments, securities pledged under repurchase agreements, other assets and liabilities and debt categorized by the level within the hierarchy in which the fair value measurements fall at September 30, 2016 : Fair Value Measurements at September 30, 2016 Total at September 30, 2016 Quoted Prices in Active Markets for Identical Assets (Level 1) Significant Other Observable Inputs (Level 2) Significant Unobservable Inputs (Level 3) Assets Fixed maturity investments U.S. government and agencies securities $ 743,504 $ 51,668 $ 691,836 $ — U.S. state and municipal securities 15,975 — 15,975 — Foreign government securities 213,076 — 213,076 — Government guaranteed corporate securities 41,437 — 41,437 — Corporate securities 2,072,074 — 1,893,278 178,796 Residential mortgage-backed securities 1,329,069 — 1,329,069 — Commercial mortgage-backed securities 714,142 — 712,448 1,694 Collateralized loan and debt obligations 393,922 — 393,865 57 Asset-backed securities 466,873 — 466,873 — Total fixed maturity investments 5,990,072 51,668 5,757,857 180,547 Equity securities Equity investments 351,367 163,412 187,955 — Emerging market debt funds 87,725 — 87,725 — Convertible funds 48,644 — 48,644 — Preferred equity investments 14,618 — 14,618 — Short-term fixed income fund 17,168 17,168 — — Total equity securities 519,522 180,580 338,942 — Short-term investments 261,388 — 261,388 — Securities pledged under repurchase agreements (see Note 10) 124,303 — 124,303 — Other assets (see Note 7) 159,273 2,331 124,373 32,569 Total assets $ 7,054,558 $ 234,579 $ 6,606,863 $ 213,116 Liabilities Other liabilities (see Note 7) $ 97,958 $ 2,942 $ 67,075 $ 27,941 Debt 799,393 — 799,393 — Total liabilities $ 897,351 $ 2,942 $ 866,468 $ 27,941 During the three months ended September 30, 2016 , $62.9 million of primarily corporate securities were transferred into Level 3 as no observable inputs were available. No securities were transferred out of Level 3 to Level 2 during the period. During the three months ended September 30, 2015 , $128.9 million of primarily of corporate securities were transferred into Level 3 as no observable inputs were available. No securities were transferred out of Level 3 to Level 2 during the period. During the nine months ended September 30, 2016 , $79.3 million of primarily corporate securities were transferred into Level 3 as no observable inputs were available. $5.5 million of primarily corporate securities were transferred out of Level 3 to Level 2 during the period as market activity for these securities increased and observable inputs became available. 4. Fair value measurement, cont'd. During the nine months ended September 30, 2015 , $130.9 million of primarily of corporate securities were transferred into Level 3 as no observable inputs were available, and $9.2 million of primarily asset-backed and commercial mortgage-backed securities were transferred out of Level 3 to Level 2 during the period as market activity for these securities increased and observable inputs became available.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5,946,179 37,741 5,795,985 112,453 Equity securities Equity investments 393,829 260,330 133,499 — Emerging market debt funds 56,421 — 56,421 — Convertible funds 46,185 — 46,185 — Preferred equity investments 17,623 — 17,623 — Short-term fixed income fund 14,756 14,756 — — Total equity securities 528,814 275,086 253,728 — Short-term investments 419,796 — 419,796 — Other assets (see Note 7) 68,892 4 27,385 41,503 Total assets $ 6,963,681 $ 312,831 $ 6,496,894 $ 153,956 Liabilities Other liabilities (see Note 7) $ 46,088 $ — $ 4,059 $ 42,029 Debt 737,974 — 737,974 — Total liabilities $ 784,062 $ — $ 742,033 $ 42,029 Level 3 assets represented 3.0% and 2.2% of the Company's total fair valued assets at September 30, 2016 and December 31, 2015 , respectively. Level 3 securities are primarily comprised of corporate securities, commercial mortgage-backed securities, collateralized loan and debt obligations, and weather derivatives. There were no material changes in the Company's valuation techniques for the nine months ended September 30, 2016 . 4. Fair value measurement, cont'd. Other assets and other liabilities measured at fair value and classified as Level 3 at September 30, 2016 include assets of $32.6 million (December 31, 2015 - $41.5 million ) and liabilities of $27.9 million (December 31, 2015 - $42.0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typically include the following: • Observable inputs: contract price, notional, option strike, term to expiry, contractual limits, temperature, rainfall, windspeed, wave height, snow fall, cyclone category; • Unobservable inputs: correlation, composite weather variable; and • Both observable and unobservable: forward commodity pric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If a trade has one or more significant valuation inputs that are unobservable, such trades are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4. Fair value measurement, cont'd. Below is a summary of quantitative information regarding the significant inputs used in determining the fair value of the net weather and energy related derivative assets and liabilities classified in Level 3 that are measured at fair value on a recurring basis at September 30, 2016 and December 31, 2015 : September 30, 2016 Fair Value (Level 3) Valuation Techniques Inputs Range Low High (Commodity curve in U.S. dollars in thousands) Net weather and energy related derivative assets $ 4,628 Historical Analysis and Simulation Correlation 0 1 Temperature -15F 115F Composite weather variable -25 deg. 45 deg. Rainfall 0" 2" Windspeed 0.01 m/s 25 m/s Wave height 0 m 25 m Commodity curve $ (1 ) $ 14 December 31, 2015 Fair Value (Level 3) Valuation Techniques Inputs Range Low High (Commodity curve in U.S. dollars in thousands) Net weather and energy related derivative liabilities $ 526 Historical Analysis and Simulation Correlation 0 1 Temperature -15F 115F Composite weather variable -25 deg. 45 deg. Rainfall 0" 2" Windspeed 0.01 m/s 25 m/s Snowfall 0" 18" Cyclone (category) 0 5 Commodity curve $ — $ 13 4. Fair value measurement, cont'd. The following tables present a reconciliation of the beginning and ending balances for all assets and liabilities measured at fair value on a recurring basis using Level 3 inputs during the three months ended September 30, 2016 and 2015 : Three Months Ended September 30, 2016 Fixed maturity investments Other assets Total assets Other liabilities Level 3, beginning of period $ 109,025 $ 34,357 $ 143,382 $ (21,549 ) Total realized and unrealized gains included in earnings 1,585 — 1,585 — Total realized and unrealized losses included in earnings (117 ) — (117 ) — Total income included in other underwriting (loss) income — 1,651 1,651 7,186 Total loss included in other underwriting (loss) income — (3,762 ) (3,762 ) (3,185 ) Change in unrealized gains included in other comprehensive income (loss) 60 — 60 — Change in unrealized losses included in other comprehensive income (loss) (46 ) — (46 ) — Purchases 15,004 — 15,004 — Issues — 9,378 9,378 (14,035 ) Sales (7,831 ) — (7,831 ) — Settlements — (9,055 ) (9,055 ) 3,642 Transfers into Level 3 62,867 — 62,867 — Transfers out of Level 3 — — — — Level 3, end of period $ 180,547 $ 32,569 $ 213,116 $ (27,941 ) Three Months Ended September 30, 2015 Fixed maturity investments Other assets Total assets Other liabilities Level 3, beginning of period $ 4,707 $ 23,691 $ 28,398 $ (22,184 ) Total realized and unrealized losses included in earnings (24 ) — (24 ) — Total income included in other underwriting (loss) income — 1,589 1,589 14,745 Total loss included in other underwriting (loss) income — (11,794 ) (11,794 ) (2,552 ) Change in unrealized gains included in other comprehensive income (loss) 85 — 85 — Change in unrealized losses included in other comprehensive income (loss) (35 ) — (35 ) — Purchases — 1,250 1,250 (737 ) Issues — 5,441 5,441 (9,058 ) Sales (237 ) — (237 ) — Settlements — — — 61 Transfers into Level 3 128,880 — 128,880 — Transfers out of Level 3 — — — — Level 3, end of period $ 133,376 $ 20,177 $ 153,553 $ (19,725 ) 4. Fair value measurement, cont'd. The following tables present a reconciliation of the beginning and ending balances for all assets and liabilities measured at fair value on a recurring basis using Level 3 inputs during the nine months ended September 30, 2016 and 2015 : Nine Months Ended September 30, 2016 Fixed maturity investments Other assets Total assets Other liabilities Level 3, beginning of period $ 112,453 $ 41,503 $ 153,956 $ (42,029 ) Total realized and unrealized gains included in earnings 3,901 — 3,901 — Total realized and unrealized losses included in earnings (2,464 ) — (2,464 ) — Total income included in other underwriting (loss) income — 5,199 5,199 18,305 Total loss included in other underwriting (loss) income — (11,544 ) (11,544 ) (8,541 ) Change in unrealized gains included in other comprehensive income (loss) 384 — 384 — Change in unrealized losses included in other comprehensive income (loss) (121 ) — (121 ) — Purchases 16,678 — 16,678 — Issues — 22,964 22,964 (32,780 ) Sales (24,100 ) — (24,100 ) — Settlements — (25,553 ) (25,553 ) 37,104 Transfers into Level 3 79,332 — 79,332 — Transfers out of Level 3 (5,516 ) — (5,516 ) — Level 3, end of period $ 180,547 $ 32,569 $ 213,116 $ (27,941 ) Nine Months Ended September 30, 2015 Fixed maturity investments Other assets Total assets Other liabilities Level 3, beginning of period $ 12,290 $ 25,615 $ 37,905 $ (35,366 ) Total realized and unrealized gains included in earnings 113 — 113 — Total realized and unrealized losses included in earnings (35 ) — (35 ) — Total income included in other underwriting (loss) income — 7,184 7,184 35,610 Total loss included in other underwriting (loss) income — (24,788 ) (24,788 ) (9,772 ) Change in unrealized gains included in other comprehensive income (loss) 109 — 109 — Change in unrealized losses included in other comprehensive income (loss) (228 ) — (228 ) — Purchases — 1,250 1,250 (737 ) Issues — 17,774 17,774 (27,806 ) Sales (547 ) — (547 ) — Settlements — (6,858 ) (6,858 ) 18,346 Transfers into Level 3 130,850 — 130,850 — Transfers out of Level 3 (9,176 ) — (9,176 ) — Level 3, end of period $ 133,376 $ 20,177 $ 153,553 $ (19,725 )</t>
  </si>
  <si>
    <t>Earnings Per Share</t>
  </si>
  <si>
    <t>Earnings Per Share [Abstract]</t>
  </si>
  <si>
    <t>5.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Endurance Holdings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 The following table sets forth the computation of basic and diluted earnings per common share for the three and nine months ended September 30, 2016 and 2015 : Three Months Ended Nine Months Ended 2016 2015 2016 2015 Numerator: Net income available to common and participating common shareholders $ 130,070 $ 43,635 $ 313,069 $ 219,944 Less amount allocated to participating common shareholders (1) (2,607 ) (1,251 ) (6,662 ) (6,442 ) Net income allocated to common shareholders $ 127,463 $ 42,384 $ 306,407 $ 213,502 Denominator: Weighted average shares - basic 66,185,375 57,923,044 65,920,276 48,453,368 Share equivalents: Options 37,597 111,760 53,438 137,366 Restricted shares 18,976 11,344 8,699 1,367 Weighted average shares - diluted 66,241,948 58,046,148 65,982,413 48,592,101 Basic earnings per common share $ 1.93 $ 0.73 $ 4.65 $ 4.41 Diluted earnings per common share $ 1.92 $ 0.73 $ 4.64 $ 4.39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 5. Earnings per share, cont'd. Endurance Holdings declared a dividend of $396.8750 per Series C preferred share on August 17, 2016 ( 2015 - Series A: $0.484375 , Series B: $0.468750 , Series C - Nil ). The Series C preferred share dividend was paid on September 15, 2016 to shareholders of record on September 1, 2016 . Endurance Holdings also declared a dividend of $0.38 per common share on August 17, 2016 ( 2015 - $0.35 ). The dividend was paid on September 30, 2016 to shareholders of record on September 16, 2016 . On June 1, 2016, Endurance Holdings redeemed all 9,200,000 of its Series B preferred shares. The Series B preferred shares were redeemed at a redemption price of $25.00 per share together with a dividend of $0.395830 per share. Three Months Ended Nine Months Ended 2016 2015 2016 2015 Dividends declared per Series A preferred share $ — $ 0.484375 $ — $ 1.453125 Dividends declared per Series B preferred share $ — $ 0.468750 $ 0.864580 $ 1.406250 Dividends declared per Series C preferred share $ 396.8750 $ — $ 1,283.2292 $ — Dividends declared per common share $ 0.38 $ 0.35 $ 1.14 $ 1.05</t>
  </si>
  <si>
    <t>Accumulated Other Comprehensive Income (Loss)</t>
  </si>
  <si>
    <t>Accumulated Other Comprehensive Income (Loss), Net of Tax [Abstract]</t>
  </si>
  <si>
    <t>6. Accumulated other comprehensive income (loss) The following tables present the changes in accumulated other comprehensive income (loss) balances by component for the three months ended September 30, 2016 and 2015 : For the Three Months Ended September 30, 2016 Losses on cash flow hedges Unrealized gains (losses) on available for sale securities Foreign currency translation adjustments Total Beginning balance $ (1,634 ) $ 103,957 $ (82,374 ) $ 19,949 Other comprehensive income (loss) before reclassifications — 24,799 (13,114 ) 11,685 Amounts reclassified from accumulated other comprehensive income (loss) (1) 22 (3,663 ) — (3,641 ) Net current period other comprehensive income (loss) 22 21,136 (13,114 ) 8,044 Ending balance $ (1,612 ) $ 125,093 $ (95,488 ) $ 27,993 (1) All amounts are net of tax. For the Three Months Ended September 30, 2015 Losses on cash flow hedges Unrealized gains (losses) on available for sale securities Foreign currency translation adjustments Total Beginning balance $ (1,722 ) 43,610 $ (4,923 ) $ 36,965 Other comprehensive income (loss) before reclassifications — (18,258 ) (15,625 ) (33,883 ) Amounts reclassified from accumulated other comprehensive income (loss) (1) 22 (11,648 ) — (11,626 ) Net current period other comprehensive income (loss) 22 (29,906 ) (15,625 ) (45,509 ) Ending balance $ (1,700 ) $ 13,704 $ (20,548 ) $ (8,544 ) (1) All amounts are net of tax. 6. Accumulated other comprehensive income (loss), cont'd. The following tables present the changes in accumulated other comprehensive income (loss) balances by component for the nine months ended September 30, 2016 and 2015 : For the Nine Months Ended September 30, 2016 Losses on cash flow hedges Unrealized gains (losses) on available for sale securities Foreign currency translation adjustments Total Beginning balance $ (1,678 ) $ (12,638 ) $ (32,318 ) $ (46,634 ) Other comprehensive income (loss) before reclassifications — 116,722 (63,170 ) 53,552 Amounts reclassified from accumulated other comprehensive income (loss) (1) 66 21,009 — 21,075 Net current period other comprehensive income (loss) 66 137,731 (63,170 ) 74,627 Ending balance $ (1,612 ) $ 125,093 $ (95,488 ) $ 27,993 (1) All amounts are net of tax. For the Nine Months Ended September 30, 2015 Losses on cash flow hedges Unrealized gains (losses) on available for sale securities Foreign currency translation adjustments Total Beginning balance $ (1,766 ) $ 86,100 $ (7,628 ) $ 76,706 Other comprehensive income (loss) before reclassifications — (35,195 ) (12,920 ) (48,115 ) Amounts reclassified from accumulated other comprehensive income (loss) (1) 66 (37,201 ) — (37,135 ) Net current period other comprehensive income (loss) 66 (72,396 ) (12,920 ) (85,250 ) Ending balance $ (1,700 ) $ 13,704 $ (20,548 ) $ (8,544 ) (1) All amounts are net of tax. 6. Accumulated other comprehensive income (loss), cont'd. The following tables present the significant items reclassified out of accumulated other comprehensive income (loss) during the three months ended September 30, 2016 and 2015 : Three Months Ended September 30, 2016 Details about accumulated other comprehensive income (loss) components Amount reclassified from accumulated other comprehensive income (loss)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4,476 ) Net realized and unrealized gains 183 Net impairment losses recognized in earnings (4,293 ) Total before income taxes 630 Income tax expense $ (3,663 ) Total net of income taxes Three Months Ended September 30, 2015 Details about accumulated other comprehensive Amount reclassified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11,871 ) Net realized and unrealized gains 38 Net impairment losses recognized in earnings (11,833 ) Total before income taxes 185 Income tax expense $ (11,648 ) Total net of income taxes 6. Accumulated other comprehensive income (loss), cont'd. The following tables present the significant items reclassified out of accumulated other comprehensive income (loss) during the nine months ended September 30, 2016 and 2015 : Nine Months Ended September 30, 2016 Details about accumulated other comprehensive income (loss) components Amount reclassified from accumulated other comprehensive income (loss) Affected line item in the Unaudited Condensed Consolidated Statements of Income and Comprehensive Income Losses on cash flow hedges - Debt $ 66 Interest expense 66 Total before income taxes — Income tax expense $ 66 Total net of income taxes Unrealized losses on available for sale securities $ 9,620 Net realized and unrealized losses 10,647 Net impairment losses recognized in earnings 20,267 Total before income taxes 742 Income tax expense $ 21,009 Total net of income taxes Nine Months Ended September 30, 2015 Details about accumulated other comprehensive Amount reclassified Affected line item in the Unaudited Condensed Consolidated Statements of Income and Comprehensive Income Losses on cash flow hedges - Debt $ 66 Interest expense 66 Total before income taxes — Income tax expense $ 66 Total net of income taxes Unrealized gains on available for sale securities $ (39,230 ) Net realized and unrealized gains 1,111 Net impairment losses recognized in earnings (38,119 ) Total before income taxes 918 Income tax expense $ (37,201 ) Total net of income taxes</t>
  </si>
  <si>
    <t>Derivatives</t>
  </si>
  <si>
    <t>Derivative Instruments and Hedging Activities Disclosure [Abstract]</t>
  </si>
  <si>
    <t>7. Derivatives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gains) losses and other underwriting (loss) income in the Unaudited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Loss Development Cover – as part of the sale of Montpelier U.S. Insurance Company ("MUSIC") to Selective Insurance Group, Inc. ("Selective"), Montpelier Reinsurance Ltd.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 7. Derivatives, cont'd. The fair values and the related notional values of derivatives at September 30, 2016 and December 31, 2015 are shown below. September 30, 2016 December 31, 2015 Fair Value Notional Principal Amount Fair Value Notional Principal Amount Derivatives recorded in other assets Foreign exchange forward contracts $ 213 $ 32,895 $ 425 $ 38,818 Credit default swaps 117 3,241 36 4,225 ILWs 2,336 20,000 — — TBAs 121,707 115,900 26,924 25,700 Energy and weather contracts 34,900 96,859 41,507 70,388 Total recorded in other assets $ 159,273 $ 68,892 Derivatives recorded in other liabilities Foreign exchange forward contracts $ 118 $ 41,736 $ 372 $ 30,400 Credit default swaps 31 2,059 276 7,800 Interest rate swaps 110 1,100 7 42,000 Interest rate futures — — 8 54,488 ILWs 733 14,209 259 19,500 LIBOR swap 114 100,000 233 100,000 TBAs 61,991 59,000 — — Loss development cover 3,978 24,426 2,904 22,322 Energy and weather contracts 30,883 153,344 42,029 148,325 Total recorded in other liabilities $ 97,958 $ 46,088 Net derivative asset $ 61,315 $ 22,804 At September 30, 2016 , the Company's derivative assets of $159.3 million ( December 31, 2015 - $68.9 million ) and liabilities of $98.0 million ( December 31, 2015 - $46.1 million ) are subject to master netting agreements, which provide for the ability to settle the derivative asset and liability with each counterparty on a net basis. Interest rate futures are not subject to master netting agreements. At September 30, 2016 and December 31, 2015 , the Company's derivative instruments were recorded on a gross basis in the Condensed Consolidated Balance Sheets. At September 30, 2016 , the Company held no reverse repurchase agreements. At December 31, 2015 , the Company held $30.0 million reverse repurchase agreements. These agreements were fully collateralized, were generally outstanding for a short period of time and were presented as part of cash and cash equivalents in the Condensed Consolidated Balance Sheets. The required collateral for these agreements was either cash or U.S. treasury securities at a minimum rate of 102% of the principal amount. Upon maturity, the Company received the principal and interest income. 7. Derivatives, cont'd. The gains and losses on the Unaudited Condensed Consolidated Statements of Income and Comprehensive Income for derivatives for the three and nine months ended September 30, 2016 and 2015 were as follows: Three Months Ended Nine Months Ended 2016 2015 2016 2015 Total (losses) gains included in net foreign exchange (gains) losses from foreign exchange forward contracts $ (231 ) $ 155 $ (732 ) $ 1,281 Interest rate futures — (78 ) (227 ) 17 Credit default swaps 70 (143 ) (12 ) (134 ) Interest rate swaps (69 ) (705 ) (117 ) (940 ) Interest rate swaptions — 28 (27 ) 56 ILWs (958 ) (652 ) (898 ) (652 ) LIBOR swap 232 (173 ) 120 (173 ) TBAs 270 (82 ) 1,232 531 Total (losses) gains included in net realized and unrealized gains (455 ) (1,805 ) 71 (1,295 ) Energy and weather contracts 1,486 1,988 2,808 8,030 Loss development cover (618 ) (465 ) (2,104 ) (465 ) Total gains included in other underwriting (loss) income 868 1,523 704 7,565 Total gains (losses) from derivatives $ 182 $ (127 ) $ 43 $ 7,551</t>
  </si>
  <si>
    <t>Stock-Based Employee Compensation And Other Stock Plans</t>
  </si>
  <si>
    <t>Disclosure of Compensation Related Costs, Share-based Payments [Abstract]</t>
  </si>
  <si>
    <t>8. Stock-based employee compensation and other stock plans The Company has a stock-based employee compensation plan, which provides the Company with the ability to grant options to purchase the Company's ordinary shares, share appreciation rights, restricted shares, restricted share units, share bonuses and other equity incentive awards to key employees. No options were granted, expired or vested during the quarters ended September 30, 2016 and 2015 . No options were exercised during the quarter ended September 30, 2016 ( 2015 - 480,000 ). The total intrinsic value of options exercised during the quarter ended September 30, 2015 was $9.5 million . The Company received proceeds of $23.1 million from the exercise of options during the quarter ended September 30, 2015 . The Company issued new ordinary shares in connection with the exercise of the above options. For the quarter ended September 30, 2016 , compensation costs recognized in earnings for all options totaled $0.1 million ( 2015 - $0.3 million ). At September 30, 2016 , compensation costs not yet recognized related to unvested stock options was $0.3 million ( 2015 - $1.3 million ). No options were granted or expired during the nine months ended September 30, 2016 and 2015 . During the nine months ended September 30, 2016 , 160,000 ( 2015 - 480,000 ) options were exercised. During the nine months ended September 30, 2016 , 160,000 options vested ( 2015 - 160,000 ). The total intrinsic value of options exercised during the nine months ended September 30, 2016 was $3.2 million ( 2015 - $9.5 million ). The Company received proceeds of $7.7 million from the exercise of options during the nine months ended September 30, 2016 ( 2015 - $23.1 million ). The Company issued new ordinary shares in connection with the exercise of the above options. For the nine months ended September 30, 2016 , compensation costs recognized in earnings for all options totaled $0.7 million ( 2015 - $1.3 million ). During the quarter ended September 30, 2016 , the Company granted an aggregate of 24,250 ( 2015 – 856,629 ) restricted shares and restricted share units. The restricted shares and restricted share units granted had weighted average grant date fair values of $1.6 million ( 2015 - $59.4 million ). During the quarter ended September 30, 2016 , the aggregate fair value of restricted shares and restricted share units that vested was nil ( 2015 - $23.0 million ). For the quarter ended September 30, 2016 , compensation costs recognized in earnings for all restricted shares and restricted share units were $8.2 million ( 2015 - $28.1 million ). At September 30, 2016 , compensation costs not yet recognized related to unvested restricted shares and restricted share units was $34.4 million ( 2015 - $32.0 million ). During the nine months ended September 30, 2016 , the Company granted an aggregate of 638,217 ( 2015 – 1,360,981 ) restricted shares and restricted share units. The restricted shares and restricted share units granted had weighted average grant date fair values of $38.5 million ( 2015 - $89.4 million ). During the nine months ended September 30, 2016 , the aggregate fair value of restricted shares and restricted share units that vested was $41.2 million ( 2015 - $44.7 million ). For the nine months ended September 30, 2016 , compensation costs recognized in earnings for all restricted shares and restricted share units were $27.4 million ( 2015 - $45.0 million ). Employee Share Purchase Plan The Company also has an Employee Share Purchase Plan ("ESPP") under which employees of Endurance Holdings and certain of its subsidiaries may purchase the Company's ordinary shares. For the three and nine months ended September 30, 2016 , total expenses related to the Company's ESPP were approximately $109,000 ( 2015 - $76,000 ) and $324,000 ( 2015 - $220,000 ), respectively.</t>
  </si>
  <si>
    <t>Segment Reporting</t>
  </si>
  <si>
    <t>Segment Reporting [Abstract]</t>
  </si>
  <si>
    <t>9. Segment reporting 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energy and aviation Reinsurance segment lines of business • Catastrophe • Property • Casualty • Professional lines • Specialty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9. Segment reporting, cont'd. The following table provides a summary of segment revenues and results for the three months ended September 30, 2016 and the reserve for losses and loss expenses as of September 30, 2016 : Three Months Ended September 30, 2016 Insurance Reinsurance Total Revenues Gross premiums written $ 568,277 $ 192,410 $ 760,687 Ceded premiums written (365,573 ) (46,128 ) (411,701 ) Net premiums written 202,704 146,282 348,986 Net premiums earned 272,603 337,553 610,156 Other underwriting loss — (466 ) (466 ) 272,603 337,087 609,690 Expenses Net losses and loss expenses 202,717 128,745 331,462 Acquisition expenses 41,773 79,618 121,391 General and administrative expenses 40,658 27,080 67,738 285,148 235,443 520,591 Underwriting (loss) income $ (12,545 ) $ 101,644 89,099 Net investment income 62,236 Corporate expenses (11,952 ) Net foreign exchange gains 18,576 Net realized and unrealized gains 13,405 Net impairment losses recognized in earnings (183 ) Amortization of intangibles (21,154 ) Interest expense (10,826 ) Income before income taxes $ 139,201 Net loss ratio 74.4 % 38.1 % 54.3 % Acquisition expense ratio 15.3 % 23.6 % 19.9 % General and administrative expense ratio 14.9 % 8.0 % 13.1 % (1) Combined ratio 104.6 % 69.7 % 87.3 % Reserve for losses and loss expenses $ 2,712,403 $ 2,095,465 $ 4,807,868 (1) Total general and administrative expense ratio includes general and administrative expenses and corporate expenses. 9. Segment reporting, cont'd. The following table provides a summary of segment revenues and results for the three months ended September 30, 2015 and the reserve for losses and loss expenses as of September 30, 2015 : Three Months Ended September 30, 2015 Insurance Reinsurance Total Revenues Gross premiums written $ 448,563 $ 194,034 $ 642,597 Ceded premiums written (273,626 ) (32,281 ) (305,907 ) Net premiums written 174,937 161,753 336,690 Net premiums earned 234,143 322,860 557,003 Other underwriting income — 227 227 234,143 323,087 557,230 Expenses Net losses and loss expenses 139,603 124,390 263,993 Acquisition expenses 24,375 66,082 90,457 General and administrative expenses 31,880 28,913 60,793 195,858 219,385 415,243 Underwriting income $ 38,285 $ 103,702 141,987 Net investment income 16,533 Corporate expenses (74,308 ) Net foreign exchange losses (8,621 ) Net realized and unrealized gains 5,029 Net impairment losses recognized in earnings (38 ) Amortization of intangibles (11,318 ) Interest expense (12,324 ) Income before income taxes $ 56,940 Net loss ratio 59.6 % 38.5 % 47.4 % Acquisition expense ratio 10.4 % 20.5 % 16.2 % General and administrative expense ratio 13.6 % 9.0 % 24.3 % (1) Combined ratio 83.6 % 68.0 % 87.9 % Reserve for losses and loss expenses $ 2,429,385 $ 2,060,451 $ 4,489,836 (1) Total general and administrative expense ratio includes general and administrative expenses and corporate expenses. 9. Segment reporting, cont'd. The following table provides gross and net premiums written by line of business for the three months ended September 30, 2016 and 2015 : Gross premiums written Net premiums written Gross premiums written Net premiums written Business Segment 2016 2016 2015 2015 Insurance Agriculture $ 151,483 $ 49,062 $ 156,145 $ 29,634 Casualty and other specialty 168,644 68,211 128,509 64,490 Professional lines 97,432 30,328 80,069 37,479 Property, marine/energy and aviation 150,718 55,103 83,840 43,334 Total Insurance 568,277 202,704 448,563 174,937 Reinsurance Catastrophe 51,040 32,696 40,660 14,814 Property 41,975 40,882 53,423 52,887 Casualty 35,438 35,772 42,802 42,802 Professional lines 33,289 31,883 31,705 31,705 Specialty 30,668 5,049 25,444 19,545 Total Reinsurance 192,410 146,282 194,034 161,753 Total $ 760,687 $ 348,986 $ 642,597 $ 336,690 9. Segment reporting, cont'd. The following table provides a summary of the segment revenues and results for the nine months ended September 30, 2016 : Nine Months Ended September 30, 2016 Insurance Reinsurance Total Revenues Gross premiums written $ 1,997,100 $ 1,512,194 $ 3,509,294 Ceded premiums written (1,183,850 ) (319,848 ) (1,503,698 ) Net premiums written 813,250 1,192,346 2,005,596 Net premiums earned 745,956 1,016,999 1,762,955 Other underwriting loss — (1,980 ) (1,980 ) 745,956 1,015,019 1,760,975 Expenses Net losses and loss expenses 499,104 451,798 950,902 Acquisition expenses 104,999 232,195 337,194 General and administrative expenses 108,912 86,130 195,042 713,015 770,123 1,483,138 Underwriting income $ 32,941 $ 244,896 277,837 Net investment income 117,394 Corporate expenses (35,553 ) Net foreign exchange gains 63,056 Net realized and unrealized gains 33,539 Net impairment losses recognized in earnings (10,647 ) Amortization of intangibles (63,471 ) Interest expense (33,053 ) Income before income taxes $ 349,102 Net loss ratio 66.9 % 44.4 % 53.9 % Acquisition expense ratio 14.1 % 22.8 % 19.1 % General and administrative expense ratio 14.6 % 8.5 % 13.1 % (1) Combined ratio 95.6 % 75.7 % 86.1 % (1) Total general and administrative expense ratio includes general and administrative expenses and corporate expenses. 9. Segment reporting, cont'd. The following table provides a summary of the segment revenues and results for the nine months ended September 30, 2015 : Nine Months Ended September 30, 2015 Insurance Reinsurance Total Revenues Gross premiums written $ 1,653,647 $ 1,151,566 $ 2,805,213 Ceded premiums written (984,372 ) (160,114 ) (1,144,486 ) Net premiums written 669,275 991,452 1,660,727 Net premiums earned 571,467 833,530 1,404,997 Other underwriting income — 4,022 4,022 571,467 837,552 1,409,019 Expenses Net losses and loss expenses 359,598 315,453 675,051 Acquisition expenses 57,960 199,561 257,521 General and administrative expenses 89,289 81,359 170,648 506,847 596,373 1,103,220 Underwriting income $ 64,620 $ 241,179 305,799 Net investment income 90,646 Corporate expenses (99,210 ) Net foreign exchange losses (29,154 ) Net realized and unrealized gains 32,898 Net impairment losses recognized in earnings (1,111 ) Amortization of intangibles (14,496 ) Interest expense (30,445 ) Income before income taxes $ 254,927 Net loss ratio 63.0 % 37.8 % 48.1 % Acquisition expense ratio 10.1 % 23.9 % 18.3 % General and administrative expense ratio 15.6 % 9.8 % 19.2 % (1) Combined ratio 88.7 % 71.5 % 85.6 % (1) Total general and administrative expense ratio includes general and administrative expenses and corporate expenses. 9. Segment reporting, cont'd. The following table provides gross and net premiums written by line of business for the nine months ended September 30, 2016 and 2015 : Gross premiums written Net premiums written Gross premiums written Net premiums written Business Segment 2016 2016 2015 2015 Insurance Agriculture $ 714,621 $ 254,727 $ 785,073 $ 254,771 Casualty and other specialty 484,980 209,673 375,247 174,850 Professional lines 297,526 124,866 231,565 105,153 Property, marine/energy and aviation 499,973 223,984 261,762 134,501 Total Insurance 1,997,100 813,250 1,653,647 669,275 Reinsurance Catastrophe 488,865 319,245 304,900 190,579 Property 229,087 222,242 209,683 206,454 Casualty 216,421 215,412 149,032 149,032 Professional lines 217,476 215,134 209,803 209,803 Specialty 360,345 220,313 278,148 235,584 Total Reinsurance 1,512,194 1,192,346 1,151,566 991,452 Total $ 3,509,294 $ 2,005,596 $ 2,805,213 $ 1,660,727</t>
  </si>
  <si>
    <t>Commitments And Contingencies</t>
  </si>
  <si>
    <t>Commitments and Contingencies Disclosure [Abstract]</t>
  </si>
  <si>
    <t>10. Commitments and contingencies Concentrations of credit risk. The Company's reinsurance recoverables on paid and unpaid losses at September 30, 2016 and December 31, 2015 amounted to $1,436.3 million and $1,196.0 million , respectively. At September 30, 2016 , substantially all reinsurance recoverables on paid and unpaid losses were due from the U.S. government or from reinsurers rated A- or better by A.M. Best Company, Inc. or Standard &amp; Poor's Corporation. At September 30, 2016 and December 31, 2015 , the Company held collateral of $479.8 million and $321.5 million , respectively, related to its ceded reinsurance agreements. Major production sources. The following table shows the percentage of gross premiums written generated through the Company's largest brokers for the nine months ended September 30, 2016 and 2015 , respectively: Broker 2016 2015 Marsh &amp; McLennan Companies, Inc. 20.6 % 24.9 % Aon Benfield 14.4 % 15.8 % Willis Companies 9.5 % 12.8 % Total of largest brokers 44.5 % 53.5 % Letters of credit. As of September 30, 2016 , the Company had issued letters of credit of $278.7 million ( December 31, 2015 – $341.6 million ) under its credit facilities and letter of credit reimbursement agreements in favor of certain ceding companies to collateralize obligations. Investment commitments. As of September 30, 2016 and December 31, 2015 , the Company had pledged cash and cash equivalents and fixed maturity investments of $111.2 million and $108.9 million , respectively, in favor of certain ceding companies to collateralize obligations. As of September 30, 2016 and December 31, 2015 , the Company had also pledged $319.3 million and $383.3 million of its cash and fixed maturity investments as required to meet collateral obligations for $278.7 million and $341.6 million , respectively, in letters of credit outstanding under its credit facilities and letter of credit reimbursement agreements. In addition, as of September 30, 2016 and December 31, 2015 , cash and fixed maturity investments with fair values of $211.1 million and $208.3 million were on deposit with U.S. state regulators, respectively. 10. Commitments and contingencies, cont'd. The Company is subject to certain commitments with respect to other investments at September 30, 2016 and December 31, 2015 . See Note 3, Investments. Investment assets held in trust. Blue Water Re and Blue Water Re II do not operate with a financial strength rating and, instead, fully collateralize their reinsurance obligations through cash and cash equivalents held in trust funds established by Blue Water Re and Blue Water Re II (the "Blue Water Trusts") for the benefit of ceding companies. As of September 30, 2016 , the fair value of the assets held in the Blue Water Trusts was $405.2 million ( December 31, 2015 - $438.9 million ), which met the minimum value required on that date. As of September 30, 2016 , Blue Capital Re had pledged $180.7 million ( December 31, 2015 - $195.3 million ) of its cash and cash equivalents to trust accounts established for the benefit of Blue Water Re. Blue Capital Re ILS fully collateralizes its insurance-linked security obligations through cash and cash equivalents held in trust funds established by Blue Capital Re ILS (the "Blue Capital Re ILS Trusts") for the benefit of third parties. As of September 30, 2016 , the fair value of the assets held in the Blue Capital Re ILS Trusts was $3.3 million ( December 31, 2015 - $5.2 million ), which met the minimum value required on that date. During 2015, Endurance Bermuda established a multi-beneficiary reinsurance trust (the "Endurance Reinsurance Trust") domiciled in Delaware. The Endurance Reinsurance Trust was established as a means of providing statutory credit to Endurance Bermuda's U.S. cedants. As of September 30, 2016 , the fair value of the investments held in the Endurance Reinsurance Trust exceeded $806.6 million ( December 31, 2015 - $94.1 million ), the minimum value required on that date. During 2015, Endurance Bermuda also established a second multi-beneficiary reinsurance trust domiciled in Delaware as a means of providing statutory credit to Endurance Bermuda's U.S. cedants in connection with a reduction in collateral requirements in certain states (the "Reduced Collateral Trust"). As of September 30, 2016 , the fair value of the assets held in the Reduced Collateral Trust exceeded $21.4 million ( December 31, 2015 - $10.8 million ), the minimum value required on that date. Endurance Bermuda is party to a reinsurance trust (the "MUSIC Trust"). The MUSIC Trust was established as a means of providing statutory credit to MUSIC in support of the business retained in connection with the 2011 sale by Montpelier of MUSIC. As of September 30, 2016 , the fair value of the assets held in the MUSIC Trust was $22.1 million ( December 31, 2015 - $21.3 million ). Endurance Bermuda is party to a Lloyd's Deposit Trust Deed (the "Lloyd's Capital Trust") in order to meet Endurance Corporate Capital Limited ("ECCL")'s ongoing funds at Lloyd's ("FAL") requirements. The minimum value of cash and investments held by the Lloyd’s Capital Trust is subject to approval by Lloyd's and is based on ECCL's Solvency Capital Requirement, which is used to determine the required amount of FAL. As of September 30, 2016 , the fair value of cash and investments held in the Lloyd's Capital Trust was $278.6 million ( December 31, 2015 - $276.8 million ), which met the minimum value required on that date. Premiums received by Syndicate 5151 are required to be received into the Lloyd's Premiums Trust Funds (the "Premiums Trust Funds"). Under the Premiums Trust Funds' deeds, assets may only be used for the payment of claims and valid expenses for a stated period of time. As of September 30, 2016 , the fair value of all assets held in the Premiums Trust Funds was $177.2 million ( December 31, 2015 - $231.9 million ). 10. Commitments and contingencies, cont'd. The Company's investment assets held in trust appear on the Company's Condensed Consolidated Balance Sheets as cash and cash equivalents, fixed maturity investments and accrued investment income, as appropriate. Lloyd's New Central Fund. The Lloyd's New Central Fund is available to satisfy claims if a member of Lloyd's is unable to meet its obligations to policyholders. The Lloyd's New Central Fund is funded by an annual levy imposed on members, which is determined annually by Lloyd's as a percentage of each member's gross written premiums ( 0.35% with respect to 2016). In addition, the Council of Lloyd's has power to call on members to make an additional contribution to the Lloyd's New Central Fund of up to 3.0% of their underwriting capacity each year should it decide that such additional contributions are necessary. The Company currently estimates that its 2016 obligation to the Lloyd's New Central Fund will be approximately $1.2 million and accrues for this obligation ratably throughout the year on a quarterly basis. Lloyd's also imposes other charges on its members and the syndicates on which they participate, including an annual subscription charge ( 0.45% of gross written premiums with respect to 2016)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The Company currently estimates that its 2016 obligation to Lloyd's for such charges will be approximately $1.6 million and accrues for this obligation ratably throughout the year on a quarterly basis. BCRH Credit Agreement. Upon closing of the acquisition of Montpelier on July 31, 2015, the Company became a guarantor of the BCRH 364 -day unsecured credit agreement (the "BCRH Credit Agreement"), which permitted BCRH to borrow up to $20.0 million on a revolving basis for working capital and general corporate purposes. The Company was entitled to receive an annual guarantee fee from BCRH equal to 0.125% of the facility's total capacity (the "BCRH Guarantee Agreement"). The BCRH Credit Agreement and the BCRH Guarantee Agreement expired on April 29, 2016. As of September 30, 2016 , BCRH had no outstanding borrowings under the BCRH Credit Agreement ( December 31, 2015 - $13.0 million ). With respect to BCRH's outstanding borrowings at December 31, 2015, $4.0 million was repaid on February 2, 2016 and was subject to an annual interest rate of 1.33% , $5.0 million was repaid on February 22, 2016 and was subject to an annual interest rate of 1.48% , and $4.0 million was repaid on March 11, 2016 and was subject to an annual interest rate of 1.51% . On May 6, 2016, the Company, through a wholly-owned subsidiary, entered into a credit facility agreement with BCRH (the "BCRH Credit Facility"). The BCRH Credit Facility provides BCRH with an unsecured $20.0 million revolving credit facility for working capital and general corporate purposes and expires on September 30, 2018. Borrowings under the BCRH Credit Facility bear interest, set at the time of the borrowing, at a rate equal to the applicable LIBOR rate plus 150 basis points. The BCRH Credit Facility contains covenants that limit BCRH's ability, among other things, to grant liens on its assets, sell assets, merge or consolidate, or incur debt. If BCRH fails to comply with any of these covenants, the Company could terminate the BCRH Credit Facility and exercise remedies against BCRH. In addition, in the event of a default in the performance of any of the agreements or covenants under certain management agreements with BCML by BCRH, the Company has the right to terminate the BCRH Credit Facility. As of September 30, 2016 , BCRH had no outstanding borrowings under the BCRH Credit Facility. BCGR Credit Agreement. Upon closing of the acquisition of Montpelier on July 31, 2015, the Company became a guarantor of the BCGR 364 -day unsecured credit agreement (the "BCGR Credit Agreement"), which permitted BCGR to borrow up to $20.0 million on a revolving basis for working capital and general corporate purposes. The Company was entitled to receive an annual guarantee fee from BCGR equal to 0.125% of the facility's total capacity (the "BCGR Guarantee Agreement"). The BCGR Credit Agreement and the BCGR Guarantee Agreement expired on May 12, 2016. As of September 30, 2016 , BCGR had no outstanding borrowings under the BCGR Credit Agreement ( December 31, 2015 - $6.0 million ). With respect to BCGR's outstanding borrowing at December 31, 2015, $3.0 million was repaid on February 1, 2016 and was subject to an annual interest rate of 1.54% , and $3.0 million was repaid on February 12, 2016 and was subject to an annual interest rate of 1.51% . 10. Commitments and contingencies, cont'd. On May 6, 2016, the Company, through a wholly-owned subsidiary, entered into a credit facility agreement with BCGR (the "BCGR Credit Facility"). The BCGR Credit Facility provides BCGR with an unsecured $20.0 million revolving credit facility for working capital and general corporate purposes and expires on September 30, 2018. Borrowings under the BCGR Credit Facility bear interest, set at the time of the borrowing, at a rate equal to the applicable LIBOR rate plus 150 basis points. The BCGR Credit Facility contains covenants that limit BCGR's ability, among other things, to grant liens on its assets, sell assets, merge or consolidate, or incur debt. If BCGR fails to comply with any of these covenants, the Company could terminate the BCGR Credit Facility and exercise remedies against BCGR. In addition, in the event of a default in the performance of any of the agreements or covenants under certain management agreements with BCML by BCGR, the Company has the right to terminate the BCGR Credit Facility. As of September 30, 2016 , BCGR had no outstanding borrowings under the BCGR Credit Facility. Investment repurchase agreements . At September 30, 2016 , the Company's investment repurchase agreement obligations of $121.0 million were fully collateralized. The following table presents the fair value of collateral pledged under repurchase agreements by investment category. The remaining contractual maturity of the repurchase agreements is less than 30 days. September 30, 2016 Collateral pledged under repurchase agreements U.S. government and agencies securities $ 25,876 Residential mortgage-backed securities 98,427 $ 124,303 Gross amount of recognized liabilities for repurchase agreements $ 120,997 Pledged collateral levels are monitored daily and are generally maintained at an agreed-upon percentage of the fair value of the amounts borrowed during the life of the transaction. In the event of a decline in the fair value of the pledged collateral under these agreements, the Company may be required to transfer cash or additional securities as pledged collateral under these agreements. Upon termination of the transactions, the Company and its counterparties are obligated to return the amounts borrowed and the securities transferred, respectively. Reinsurance commitments . In the ordinary course of business, the Company periodically enters into reinsurance agreements that include terms that could require the Company to collateralize certain of its obligations. Employment agreements. The Company has entered into employment agreements with certain officers that provide for equity incentive awards, executive benefits and severance payments under certain circumstances. Operating leases. The Company leases office space and office equipment under operating leases. Future minimum lease commitments at September 30, 2016 are as follows: Twelve months ended September 30, Amount 2017 $ 15,810 2018 16,194 2019 15,644 2020 14,874 2021 13,132 2022 and thereafter 17,425 $ 93,079 Total net lease expense under operating leases for the nine months ended September 30, 2016 was $8.7 million ( 2015 – $10.5 million ). 10. Commitments and contingencies, cont'd.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or business. Pursuant to the Company's insurance and reinsurance agreements, disputes are generally required to be settled by arbitration.</t>
  </si>
  <si>
    <t>Debt And Financing Arrangements</t>
  </si>
  <si>
    <t>Debt Disclosure [Abstract]</t>
  </si>
  <si>
    <t>Debt Disclosure [Text Block]</t>
  </si>
  <si>
    <t>11. Debt and financing arrangements Credit Facility On March 23, 2016, the Company and certain designated subsidiaries of the Company entered into a $450.0 million five -year letter of credit facility with JPMorgan Chase Bank, N.A. ("JPMorgan") as administrative agent (the "Credit Facility"). Upon entering into the Credit Facility, the Company terminated its existing $700.0 million credit agreement, dated April 19, 2012, with JPMorgan as administrative agent. As of September 30, 2016 , there were letters of credit outstanding under the Credit Facility of $255.3 million ( December 31, 2015 – $329.9 million ). The Credit Facility does not provide for revolving or term loans. The Credit Facility is collateralized on a several basis by each entity incurring such obligation by cash and securities deposited into collateral accounts from time to time with Deutsche Bank Trust Company Americas as collateral agent. So long as there is no default under the terms of the Credit Facility, the Company may request that the size of the Credit Facility be increased by $100.0 million , but no participating lender is obligated to increase its commitments under the Credit Facility. The Company is required to pay a fee of 0.40% per annum on the daily stated amount of outstanding letters of credit issued under the Credit Facility. In addition, the Credit Facility requires the Company to pay to the lenders a commitment fee in the amount of 0.125% per annum on the average daily amount of the unused commitments of the lenders. The Credit Facility permits a lender, if requested and in its discretion, to issue a letter of credit pursuant to which it fronts for the other lenders. For such letters of credit, such fronting lenders may receive certain fronting fees from the Company. The Credit Facility requires the Company's compliance with certain customary restrictive covenants, including a financial covenant that the Company maintain a leverage ratio of no greater than 0.35 :1.00 at any time. In addition, each of the Company's regulated insurance subsidiaries that has a claims paying rating from A.M. Best must maintain a rating of at least B++ at all times. The Credit Facility also contains customary event of default provisions, including failure to pay any unpaid drawing under a letter of credit under the Credit Facility or interest thereon and failure to pay any fee under the Credit Facility, insolvency events of the Company or any of its subsidiaries (other than certain immaterial subsidiaries), a change in control of the Company, a breach of the representations or covenants in the Credit Facility or the security documents relating thereto and certain defaults by the Company or its subsidiaries under other indebtedness. In the case of an event of default that occurs as a result of an insolvency event of the Company or one of its designated subsidiary borrowers, the commitments of the lenders will automatically terminate and the repayment of outstanding obligations will be automatically accelerated. Upon the occurrence of any other event of default under the Credit Facility, the lenders can terminate their commitments under the Credit Facility, require repayment of any outstanding obligations under the Credit Facility, give notice of non-extension of any outstanding letters of credit in accordance with their terms, require the delivery of cash collateral for outstanding letters of credit and foreclose on any collateral held by the lenders (or any agent on their behalf) under the Credit Facility.</t>
  </si>
  <si>
    <t>Subsequent Events</t>
  </si>
  <si>
    <t>Subsequent Events [Abstract]</t>
  </si>
  <si>
    <t>Subsequent Events [Text Block]</t>
  </si>
  <si>
    <t>12. Subsequent events Merger with Sompo Holdings, Inc. On October 5, 2016, the Company entered into an agreement and plan of merger (the "Merger Agreement") for the acquisition of 100% of the outstanding ordinary shares of the Company by Sompo Holdings, Inc. ("SOMPO") for $93.00 per share in cash (the "Merger"). The Merger has been approved by both companies' Board of Directors. The Merger is expected to close as soon as practicable following the satisfaction of customary closing conditions including, but not limited to, approval by the Company's shareholders and regulatory approvals. There can be no assurance that the Merger will occur. 12. Subsequent events, cont'd. Under the terms of the Merger Agreement, the aggregate consideration for the Merger will be approximately $6,304.0 million in cash. The purchase will be financed by SOMPO with existing sources of liquidity and supplementary facilities without a financing contingency. If the Merger is terminated under certain circumstances, the Company is obligated to pay SOMPO a cash termination fee of $204.9 million together with SOMPO's expenses relating to the Merger up to $15.8 million . The Company incurred $1.0 million of corporate expenses associated with the Merger during the three months ended September 30, 2016 and is contractually obligated to pay investment banking fees upon closing of the Merger. The Company expects to incur additional costs and expenses associated with the Merger during the fourth quarter of 2016 and the first quarter of 2017. Hurricane Matthew On October 7 and 8, 2016, Hurricane Matthew affected the southeastern coast of the United States, ultimately making landfall in South Carolina. To date, reported claims as a result of this storm have been limited. While losses emanating from the storm cannot be accurately estimated at this time, the Company may need to establish appropriate loss reserves related to Hurricane Matthew in the fourth quarter of 2016, which may have a negative impact on its results of operations.</t>
  </si>
  <si>
    <t>Summary Of Significant Accounting Policies (Policies)</t>
  </si>
  <si>
    <t>Repurchase Agreements Policy</t>
  </si>
  <si>
    <t>(a) Investments The Company has entered into investment repurchase agreements, whereby the Company sells securities and repurchases them at a future date for a predetermined price. These investment repurchase agreements are accounted for as secured borrowings and are recorded at the contractual repurchase price plus accrued interest. The securities to be repurchased are the same, or substantially the same, as those sold. The fair value of the underlying securities is included in securities pledged under repurchase agreements in the Consolidated Balance Sheets. The use of the cash received by the Company from the counterparty pursuant to the repurchase agreement is not restricted. 2. Summary of significant accounting policies, cont'd. (a) Investments, cont'd. The obligation to return the cash is included in payable under repurchase agreements in the Consolidated Balance Sheets. In these repurchase transactions, the securities sold by the Company (pledged collateral) may be sold or repledged by the counterparties with whom the repurchase agreement is executed.</t>
  </si>
  <si>
    <t>New Accounting Pronouncements</t>
  </si>
  <si>
    <t>(b)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is guidance is not expected to have a material impact on the Company's Unaudited Condensed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became effective for public business entities for annual and interim periods beginning after December 15, 2015. Early adoption was permitted. The Company adopted ASU 2015-02 effective January 1, 2016 and it did not have a material impact on the Company's Unaudited Condensed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became effective for public business entities in interim and annual periods beginning after December 15, 2015. Early adoption was permitted. The Company adopted ASU 2015-16 effective January 1, 2016 and it did not have a material impact on the Company's Unaudited Condensed Consolidated Financial Statements. In January 2016, the FASB issued ASU 2016-01, "Financial Instruments - Overall, Recognition and Measurement of Financial Assets and Financial Liabilities" ("ASU 2016-01"). ASU 2016-01 requires entities to measure certain equity investments at fair value and recognize any changes in fair value in net income unless the investments qualify for a practicability exception. For financial liabilities measured using the fair value option, entities will need to present any change in fair value caused by a change in instrument-specific credit risk separately in other comprehensive income. ASU 2016-01 also changes certain disclosure requirements and other aspects of current U.S. GAAP. ASU 2016-01 is effective for public business entities for annual and interim periods beginning after December 15, 2017. Early adoption is not permitted, except for certain provisions. ASU 2016-01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he Company is currently evaluating the impact of this guidance on its Unaudited Condensed Consolidated Financial Statements. 2. Summary of significant accounting policies, cont'd. (b) Recent accounting pronouncements, cont'd. In February 2016, the FASB issued ASU 2016-02, "Leases" ("ASU 2016-02"). The objective of ASU 2016-02 is to increase transparency and comparability among organizations by recognizing lease assets and lease liabilities on the balance sheet and disclosing key information about leasing arrangements. ASU 2016-02 is effective for public business entities for annual and interim periods beginning after December 15, 2018. Early adoption is permitted. ASU 2016-02 must be applied using a modified retrospective approach. The Company is currently evaluating the impact of this guidance on its Unaudited Condensed Consolidated Financial Statements. In March 2016, the FASB issued ASU 2016-09,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The guidance also changes employers' accounting for an employee's use of shares to satisfy the employer's statutory income tax withholding obligation, and accounting for forfeitures. ASU 2016-09 is effective for public business entities for annual and interim periods beginning after December 15, 2016. Early adoption is permitted. This guidance is not expected to have a material impact on the Company's Unaudited Condensed Consolidated Financial Statements. In June 2016, the FASB issued ASU 2016-13, "Financial Instruments - Credit Losses - Measurement of Credit Losses on Financial Instruments" ("ASU 2016-13"). ASU 2016-13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ASU 2016-13 is effective for public business entities for annual and interim periods beginning after December 15, 2019. Early adoption is permitted for all entities for annual periods beginning after December 15, 2018, and interim periods therein. The Company is currently evaluating the impact of this guidance on its Unaudited Condensed Consolidated Financial Statements.</t>
  </si>
  <si>
    <t>Investments (Policy)</t>
  </si>
  <si>
    <t>Other Investments</t>
  </si>
  <si>
    <t>In addition to the Company's fixed maturity, short-term and equity securities, the Company invests in alternative funds and specialty funds. The Company's alternative funds and specialty funds are recorded on the Company's Condensed Consolidated Balance Sheets as "other investments."</t>
  </si>
  <si>
    <t>Gain Loss On Investments</t>
  </si>
  <si>
    <t>Realized gains and losses are recognized in earnings using the first in, first out method.</t>
  </si>
  <si>
    <t>Variable Interest Entities</t>
  </si>
  <si>
    <t>Other Investments The Company is involved in the normal course of business with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determined that it was not the primary beneficiary for any of these investments as of September 30, 2016 . The Company believes its exposure to loss with respect to these investments is generally limited to the investment carrying amounts reported in the Company's Condensed Consolidated Balance Sheets and any unfunded investment commitments. Collateralized Reinsurance Entities As of September 30, 2016 , Endurance Holdings and Endurance Bermuda together owned 33.3% of BCRH's common shares. BCRH is considered a VIE under U.S. GAAP due to service agreements for investment management, underwriting and insurance management and administrative services between BCRH and BCML, and the economic penalty to terminate the service agreements by BCRH. The Company has determined that it is BCRH's primary beneficiary due to its ability to direct the activities of BCRH through BCML along with its economic interest in BCRH.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BCRH's shareholder rights do not include redemption features within the control of the third party shareholders. The Company reassesses its VIE determination with respect to BCRH on an ongoing basis. As of September 30, 2016 , Endurance Bermuda owned 25.2% of BCGR's ordinary shares. BCGR is considered a "voting interest entity" under U.S. GAAP and, because the Company owns less than 50% of its outstanding ordinary shares, the Company does not consolidate BCGR's assets, liabilities or operations within its Unaudited Condensed Consolidated Financial Statements. However, the BCGR Cell and Blue Water Re Ltd. ("Blue Water Re"), the Company's wholly-owned Bermuda-based special purpose insurance vehicle, are considered VIEs under U.S. GAAP due to service agreements for investment management, underwriting and insurance management and administrative services between Blue Water Re and BCML. The Company has determined that it is the primary beneficiary of these entities due to its ability to direct the activities of Blue Water Re and the BCGR Cell along with its economic interest in these entities. Therefore, as funds held in BCGR are invested in the BCGR Cell, and ultimately into Blue Water Re, they are included in the Company's Unaudited Condensed Consolidated Financial Statements. Conversely, as funds previously invested by BCGR and the BCGR Cell into Blue Water Re are returned to BCGR, they are no longer included in the Company's Unaudited Condensed Consolidated Financial Statements. The interests in the BCGR Cell and Blue Water Re that the Company fully consolidates that are attributable to third-party investors are reported within the Company's Unaudited Condensed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t>
  </si>
  <si>
    <t>Fair Value Measurement (Policy)</t>
  </si>
  <si>
    <t>Fair Value Of Financial Instruments</t>
  </si>
  <si>
    <t>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The Company uses models that include unobservable inputs to price its corporate bank loan portfolio. As such, the fair values of the corporate bank loans are generally classified in Level 3.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4. Fair value measurement, cont'd. • Structured securities including agency and non-agency, residential and commercial mortgage-backed securities,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Securities pledged under repurchase agreements - These securities have been sold under a repurchase agreement and consist of U.S. government and agencies and residential mortgage-backed securities. Please refer to the pricing methods used for these types of securities.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and energy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0% Senior Notes due July 15, 2034, the 4.7% Senior Notes due October 15, 2022 (together, the "Senior Notes") and the Trust Preferred Securities. The fair values of the Senior Notes were obtained from a third party pricing service and pricing was based on the spread above the risk-free yield curve. The fair values of the Trust Preferred Securities were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other investments, net receivable on sales of investments, net payable on purchases of investments, payable under repurchase agreements, the amount outstanding under the BCRH Credit Agreement (as defined in Note 10) and other financial instruments not described above approximated their fair values at September 30, 2016 and December 31, 2015 .</t>
  </si>
  <si>
    <t>Fair Value Transfer Between Levels</t>
  </si>
  <si>
    <t>Transfers between levels are assumed to occur at the end of each period.</t>
  </si>
  <si>
    <t>Earnings Per Share (Policy)</t>
  </si>
  <si>
    <t>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Endurance Holdings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t>
  </si>
  <si>
    <t>Derivatives (Policy)</t>
  </si>
  <si>
    <t>Accounting policy for derivatives</t>
  </si>
  <si>
    <t>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gains) losses and other underwriting (loss) income in the Unaudited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Loss Development Cover – as part of the sale of Montpelier U.S. Insurance Company ("MUSIC") to Selective Insurance Group, Inc. ("Selective"), Montpelier Reinsurance Ltd.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t>
  </si>
  <si>
    <t>Offsetting of derivatives policy</t>
  </si>
  <si>
    <t>At September 30, 2016 and December 31, 2015 , the Company's derivative instruments were recorded on a gross basis in the Condensed Consolidated Balance Sheets.</t>
  </si>
  <si>
    <t>Segment Reporting (Policy)</t>
  </si>
  <si>
    <t>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energy and aviation Reinsurance segment lines of business • Catastrophe • Property • Casualty • Professional lines • Specialty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t>
  </si>
  <si>
    <t>Investments (Tables)</t>
  </si>
  <si>
    <t>Composition Of Net Investment Income</t>
  </si>
  <si>
    <t>The components of net investment income for the three and nine months ended September 30, 2016 and 2015 are as follows: Three Months Ended September 30, Nine Months Ended September 30, 2016 2015 2016 2015 Fixed income investments $ 41,078 $ 36,204 $ 118,382 $ 96,145 Equity investments 1,906 1,748 8,754 5,200 Other investments 22,804 (17,716 ) (201 ) (1,758 ) Cash and cash equivalents 392 515 2,043 2,108 $ 66,180 $ 20,751 $ 128,978 $ 101,695 Investment expenses (3,944 ) (4,218 ) (11,584 ) (11,049 ) Net investment income $ 62,236 $ 16,533 $ 117,394 $ 90,646</t>
  </si>
  <si>
    <t>Contractual Maturities Of Fixed Maturity And Short-Term Investments</t>
  </si>
  <si>
    <t>Contractual maturities of the Company's fixed maturity and short-term investments are shown below as of September 30, 2016 and December 31, 2015 . Expected maturities may differ from contractual maturities because borrowers may have the right to call or prepay obligations with or without call or prepayment penalties. September 30, 2016 December 31, 2015 Amortized Cost Fair Value Amortized Cost Fair Value Due within one year $ 508,899 $ 509,417 $ 622,070 $ 622,248 Due after one year through five years 2,005,903 2,031,970 2,005,456 1,995,502 Due after five years through ten years 736,318 757,530 683,147 676,932 Due after ten years 45,303 48,537 33,168 34,651 Residential mortgage-backed securities 1,299,811 1,329,069 1,301,083 1,311,373 Commercial mortgage-backed securities 702,760 714,142 817,570 812,886 Collateralized loan and debt obligations 392,578 393,922 419,795 405,128 Asset-backed securities 464,826 466,873 510,540 507,255 Total $ 6,156,398 $ 6,251,460 $ 6,392,829 $ 6,365,975</t>
  </si>
  <si>
    <t>Fair Value of Trading Investments</t>
  </si>
  <si>
    <t>The following table summarizes the fair value of the fixed maturity investments, short-term investments and equity securities classified as trading at September 30, 2016 and December 31, 2015 : September 30, 2016 December 31, 2015 Fixed maturity investments U.S. government and agencies securities $ 396,468 $ 319,674 U.S. state and municipal securities 5,203 5,559 Foreign government securities 128,786 49,861 Government guaranteed corporate securities 31,526 38,201 Corporate securities 951,523 532,192 Residential mortgage-backed securities 391,704 258,574 Commercial mortgage-backed securities 181,569 127,124 Collateralized loan and debt obligations (1) 93,307 103,219 Asset-backed securities 213,266 152,756 Total fixed maturity investments 2,393,352 1,587,160 Short-term investments 226,454 394,111 Total fixed income investments $ 2,619,806 $ 1,981,271 Equity securities Equity investments $ 117 $ 48 Preferred equity investments 5,966 553 Short-term fixed income fund 17,037 14,628 Total equity securities $ 23,120 $ 15,229 (1) Balances include amounts related to collateralized debt obligations held with total fair values of $3.6 million and $38.5 million at September 30, 2016 and December 31, 2015 , respectively.</t>
  </si>
  <si>
    <t>The following table summarizes the composition, unfunded commitments and redemption restrictions of other investments as of September 30, 2016 and December 31, 2015 : September 30, 2016 Market Value Unfunded Commitments Ineligible for Redemption over next 12 months Alternative funds Hedge funds $ 576,291 $ — $ 97,334 Private investment funds 76,665 95,846 76,665 Other investment funds 26,051 — 25,575 Total alternative funds 679,007 95,846 199,574 Total other investments $ 679,007 $ 95,846 $ 199,574 December 31, 2015 Market Value Unfunded Ineligible for Alternative funds Hedge funds $ 704,966 $ — $ 57,876 Private investment funds 80,690 102,070 80,690 Other investment funds 23,465 — 24,958 Total alternative funds 809,121 102,070 163,524 Specialty funds High yield loan funds 63,496 30,000 — Total specialty funds 63,496 30,000 — Total other investments $ 872,617 $ 132,070 $ 163,524</t>
  </si>
  <si>
    <t>Net Realized And Unrealized Gains</t>
  </si>
  <si>
    <t>The analysis of gross realized gains and losses, net unrealized gains (losses) on trading securities, and the change in the fair value of investment-related derivative financial instruments for the three and nine months ended September 30, 2016 and 2015 is as follows: Three Months Ended September 30, Nine Months Ended September 30, 2016 2015 2016 2015 Gross realized gains on investment sales $ 11,072 $ 20,107 $ 35,776 $ 57,420 Gross realized losses on investment sales (3,365 ) (8,236 ) (50,537 ) (18,190 ) Net unrealized gains (losses) on trading securities 6,153 (5,037 ) 48,229 (5,037 ) Change in fair value of investment-related derivative financial instruments (1) (455 ) (1,805 ) 71 (1,295 ) Net realized and unrealized gains $ 13,405 $ 5,029 $ 33,539 $ 32,898 (1) For additional information on the Company's derivative financial instruments, see Note 7, Derivatives.</t>
  </si>
  <si>
    <t>Amortized Cost, Fair Value, Gross Unrealized Gains and Losses For Available For Sale Investments</t>
  </si>
  <si>
    <t>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1) 304,915 796 (3,802 ) 301,909 Asset-backed securities 356,753 585 (2,839 ) 354,499 Total fixed maturity investments 4,361,997 32,011 (34,989 ) 4,359,019 Short-term investments 25,657 28 — 25,685 Total fixed income investments $ 4,387,654 $ 32,039 $ (34,989 ) $ 4,384,704 Equity securities Equity investments $ 418,822 $ 6,834 $ (31,875 ) $ 393,781 Emerging market debt funds 61,874 — (5,453 ) 56,421 Convertible funds 46,331 — (146 ) 46,185 Preferred equity investments 15,275 1,946 (151 ) 17,070 Short-term fixed income funds 127 1 — 128 Total equity securities $ 542,429 $ 8,781 $ (37,625 ) $ 513,585 (1) Balances include amounts related to collateralized debt obligations held with total fair values of $11.4 million . The amortized cost, fair value and related gross unrealized gains and losses on the Company's securities classified as available for sale at September 30, 2016 and December 31, 2015 are as follows: September 30, 2016 Amortized Cost Gross Unrealized Gains Gross Unrealized Losses Fair Value Fixed maturity investments U.S. government and agencies securities $ 338,564 $ 8,551 $ (79 ) $ 347,036 U.S. state and municipal securities 10,804 125 (157 ) 10,772 Foreign government securities 82,096 2,196 (2 ) 84,290 Government guaranteed corporate securities 9,613 298 — 9,911 Corporate securities 1,096,722 24,174 (345 ) 1,120,551 Residential mortgage-backed securities 912,540 25,283 (458 ) 937,365 Commercial mortgage-backed securities 523,921 11,920 (3,268 ) 532,573 Collateralized loan and debt obligations (1) 298,990 2,239 (614 ) 300,615 Asset-backed securities 252,432 1,860 (685 ) 253,607 Total fixed maturity investments 3,525,682 76,646 (5,608 ) 3,596,720 Short-term investments 34,934 — — 34,934 Total fixed income investments $ 3,560,616 $ 76,646 $ (5,608 ) $ 3,631,654 Equity securities Equity investments $ 330,971 $ 22,347 $ (2,068 ) $ 351,250 Emerging market debt funds 83,668 4,057 — 87,725 Convertible funds 46,331 2,313 — 48,644 Preferred equity investments 7,078 1,684 (110 ) 8,652 Short-term fixed income fund 128 3 — 131 Total equity securities $ 468,176 $ 30,404 $ (2,178 ) $ 496,402 (1) Balances include amounts related to collateralized debt obligations held with total fair values of $3.2 million .</t>
  </si>
  <si>
    <t>Available For Sale Securities In An Unrealized Loss Position</t>
  </si>
  <si>
    <t xml:space="preserve">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1,875 ) $ 283,095 $ — $ — $ (31,875 ) $ 283,095 Emerging market debt funds — — (5,453 ) 56,421 (5,453 ) 56,421 Convertible funds (146 ) 46,185 — — (146 ) 46,185 Preferred equity investments (151 ) 7,361 — — (151 ) 7,361 Total equity securities $ (32,172 ) $ 336,641 $ (5,453 ) $ 56,421 $ (37,625 ) $ 393,062 (1) Gross unrealized losses include unrealized losses on non-OTTI and non-credit OTTI securities recognized in accumulated other comprehensive loss at December 31, 2015 . The following tables summarize, for all available for sale securities in an unrealized loss position at September 30, 2016 and December 31, 2015 , the aggregate fair value and gross unrealized loss by length of time the security has continuously been in an unrealized loss position: Less than 12 months 12 months or greater Total September 30, 2016 Unrealized Losses (1) Fair Value Unrealized Losses (1) Fair Value Unrealized Losses (1) Fair Value Fixed maturity investments U.S. government and agencies securities $ (79 ) $ 24,932 $ — $ — $ (79 ) $ 24,932 U.S. state and municipal securities (74 ) 5,697 (83 ) 2,250 (157 ) 7,947 Foreign government securities (1 ) 1,349 (1 ) 549 (2 ) 1,898 Corporate securities (161 ) 65,619 (184 ) 19,814 (345 ) 85,433 Residential mortgage-backed securities (188 ) 29,949 (270 ) 36,070 (458 ) 66,019 Commercial mortgage-backed securities (1,356 ) 118,481 (1,912 ) 63,554 (3,268 ) 182,035 Collateralized loan and debt obligations (240 ) 18,373 (374 ) 52,084 (614 ) 70,457 Asset-backed securities (263 ) 49,423 (422 ) 31,248 (685 ) 80,671 Total fixed income investments $ (2,362 ) $ 313,823 $ (3,246 ) $ 205,569 $ (5,608 ) $ 519,392 Equity securities Equity investments $ (1,284 ) $ 15,453 $ (784 ) $ 14,222 $ (2,068 ) $ 29,675 Preferred equity investments (95 ) 1,614 (15 ) 235 (110 ) 1,849 Total equity securities $ (1,379 ) $ 17,067 $ (799 ) $ 14,457 $ (2,178 ) $ 31,524 (1) Gross unrealized losses include unrealized losses on non-OTTI and non-credit OTTI securities recognized in accumulated other comprehensive income at September 30, 2016 .</t>
  </si>
  <si>
    <t>Noncontrolling Interests Rollforward</t>
  </si>
  <si>
    <t>The following table summarizes the movements in the non-redeemable non-controlling interests balance during the three and nine months ended September 30, 2016 and 2015 : Three Months Ended September 30, Nine Months Ended September 30, 2016 2015 2016 2015 Non-controlling interests, beginning of period $ 259,851 $ 258,529 $ 267,810 $ 258,529 Income attributable to third-party investments in the BCGR Cell 3,453 821 11,603 821 Income attributable to third-party investments in BCRH 2,226 1,886 6,853 1,886 Net income attributable to non-controlling interests 5,679 2,707 18,456 2,707 Net preferred share redemptions attributable to third-party investments in the BCGR Cell (1) (6,800 ) — (16,807 ) — Net investments attributable to third-parties in BCRH 20 (7 ) 53 (7 ) Net change in third-party investments in non-controlling interests (6,780 ) (7 ) (16,754 ) (7 ) Dividends declared by BCRH attributable to non-controlling interests (1,757 ) (1,755 ) (12,519 ) (1,755 ) Non-controlling interests, end of period $ 256,993 $ 259,474 $ 256,993 $ 259,474 (1) The redemption from the BCGR Cell during the three and nine months ended September 30, 2016 was required to fund expenses, repay debt and fund dividends by BCGR.</t>
  </si>
  <si>
    <t>Fair Value Measurement (Tables)</t>
  </si>
  <si>
    <t>Schedule Of Fixed Maturity Investments, Equity Securities, Short-term Investments, Securities Pledged Under Repurchase Agreements, Derivative Instruments And Debt Measured On A Recurring Basis</t>
  </si>
  <si>
    <t>The following table sets forth the Company's fixed maturity investments, equity securities, short-term investments, securities pledged under repurchase agreements, other assets and liabilities and debt categorized by the level within the hierarchy in which the fair value measurements fall at September 30, 2016 : Fair Value Measurements at September 30, 2016 Total at September 30, 2016 Quoted Prices in Active Markets for Identical Assets (Level 1) Significant Other Observable Inputs (Level 2) Significant Unobservable Inputs (Level 3) Assets Fixed maturity investments U.S. government and agencies securities $ 743,504 $ 51,668 $ 691,836 $ — U.S. state and municipal securities 15,975 — 15,975 — Foreign government securities 213,076 — 213,076 — Government guaranteed corporate securities 41,437 — 41,437 — Corporate securities 2,072,074 — 1,893,278 178,796 Residential mortgage-backed securities 1,329,069 — 1,329,069 — Commercial mortgage-backed securities 714,142 — 712,448 1,694 Collateralized loan and debt obligations 393,922 — 393,865 57 Asset-backed securities 466,873 — 466,873 — Total fixed maturity investments 5,990,072 51,668 5,757,857 180,547 Equity securities Equity investments 351,367 163,412 187,955 — Emerging market debt funds 87,725 — 87,725 — Convertible funds 48,644 — 48,644 — Preferred equity investments 14,618 — 14,618 — Short-term fixed income fund 17,168 17,168 — — Total equity securities 519,522 180,580 338,942 — Short-term investments 261,388 — 261,388 — Securities pledged under repurchase agreements (see Note 10) 124,303 — 124,303 — Other assets (see Note 7) 159,273 2,331 124,373 32,569 Total assets $ 7,054,558 $ 234,579 $ 6,606,863 $ 213,116 Liabilities Other liabilities (see Note 7) $ 97,958 $ 2,942 $ 67,075 $ 27,941 Debt 799,393 — 799,393 — Total liabilities $ 897,351 $ 2,942 $ 866,468 $ 27,941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5,946,179 37,741 5,795,985 112,453 Equity securities Equity investments 393,829 260,330 133,499 — Emerging market debt funds 56,421 — 56,421 — Convertible funds 46,185 — 46,185 — Preferred equity investments 17,623 — 17,623 — Short-term fixed income fund 14,756 14,756 — — Total equity securities 528,814 275,086 253,728 — Short-term investments 419,796 — 419,796 — Other assets (see Note 7) 68,892 4 27,385 41,503 Total assets $ 6,963,681 $ 312,831 $ 6,496,894 $ 153,956 Liabilities Other liabilities (see Note 7) $ 46,088 $ — $ 4,059 $ 42,029 Debt 737,974 — 737,974 — Total liabilities $ 784,062 $ — $ 742,033 $ 42,029</t>
  </si>
  <si>
    <t>Fair Value Inputs Assets And Liabilities Quantitative Information [Table Text Block]</t>
  </si>
  <si>
    <t>Below is a summary of quantitative information regarding the significant inputs used in determining the fair value of the net weather and energy related derivative assets and liabilities classified in Level 3 that are measured at fair value on a recurring basis at September 30, 2016 and December 31, 2015 : September 30, 2016 Fair Value (Level 3) Valuation Techniques Inputs Range Low High (Commodity curve in U.S. dollars in thousands) Net weather and energy related derivative assets $ 4,628 Historical Analysis and Simulation Correlation 0 1 Temperature -15F 115F Composite weather variable -25 deg. 45 deg. Rainfall 0" 2" Windspeed 0.01 m/s 25 m/s Wave height 0 m 25 m Commodity curve $ (1 ) $ 14 December 31, 2015 Fair Value (Level 3) Valuation Techniques Inputs Range Low High (Commodity curve in U.S. dollars in thousands) Net weather and energy related derivative liabilities $ 526 Historical Analysis and Simulation Correlation 0 1 Temperature -15F 115F Composite weather variable -25 deg. 45 deg. Rainfall 0" 2" Windspeed 0.01 m/s 25 m/s Snowfall 0" 18" Cyclone (category) 0 5 Commodity curve $ — $ 13</t>
  </si>
  <si>
    <t>Reconciliation Of The Beginning And Ending Balances For All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three months ended September 30, 2016 and 2015 : Three Months Ended September 30, 2016 Fixed maturity investments Other assets Total assets Other liabilities Level 3, beginning of period $ 109,025 $ 34,357 $ 143,382 $ (21,549 ) Total realized and unrealized gains included in earnings 1,585 — 1,585 — Total realized and unrealized losses included in earnings (117 ) — (117 ) — Total income included in other underwriting (loss) income — 1,651 1,651 7,186 Total loss included in other underwriting (loss) income — (3,762 ) (3,762 ) (3,185 ) Change in unrealized gains included in other comprehensive income (loss) 60 — 60 — Change in unrealized losses included in other comprehensive income (loss) (46 ) — (46 ) — Purchases 15,004 — 15,004 — Issues — 9,378 9,378 (14,035 ) Sales (7,831 ) — (7,831 ) — Settlements — (9,055 ) (9,055 ) 3,642 Transfers into Level 3 62,867 — 62,867 — Transfers out of Level 3 — — — — Level 3, end of period $ 180,547 $ 32,569 $ 213,116 $ (27,941 ) Three Months Ended September 30, 2015 Fixed maturity investments Other assets Total assets Other liabilities Level 3, beginning of period $ 4,707 $ 23,691 $ 28,398 $ (22,184 ) Total realized and unrealized losses included in earnings (24 ) — (24 ) — Total income included in other underwriting (loss) income — 1,589 1,589 14,745 Total loss included in other underwriting (loss) income — (11,794 ) (11,794 ) (2,552 ) Change in unrealized gains included in other comprehensive income (loss) 85 — 85 — Change in unrealized losses included in other comprehensive income (loss) (35 ) — (35 ) — Purchases — 1,250 1,250 (737 ) Issues — 5,441 5,441 (9,058 ) Sales (237 ) — (237 ) — Settlements — — — 61 Transfers into Level 3 128,880 — 128,880 — Transfers out of Level 3 — — — — Level 3, end of period $ 133,376 $ 20,177 $ 153,553 $ (19,725 ) The following tables present a reconciliation of the beginning and ending balances for all assets and liabilities measured at fair value on a recurring basis using Level 3 inputs during the nine months ended September 30, 2016 and 2015 : Nine Months Ended September 30, 2016 Fixed maturity investments Other assets Total assets Other liabilities Level 3, beginning of period $ 112,453 $ 41,503 $ 153,956 $ (42,029 ) Total realized and unrealized gains included in earnings 3,901 — 3,901 — Total realized and unrealized losses included in earnings (2,464 ) — (2,464 ) — Total income included in other underwriting (loss) income — 5,199 5,199 18,305 Total loss included in other underwriting (loss) income — (11,544 ) (11,544 ) (8,541 ) Change in unrealized gains included in other comprehensive income (loss) 384 — 384 — Change in unrealized losses included in other comprehensive income (loss) (121 ) — (121 ) — Purchases 16,678 — 16,678 — Issues — 22,964 22,964 (32,780 ) Sales (24,100 ) — (24,100 ) — Settlements — (25,553 ) (25,553 ) 37,104 Transfers into Level 3 79,332 — 79,332 — Transfers out of Level 3 (5,516 ) — (5,516 ) — Level 3, end of period $ 180,547 $ 32,569 $ 213,116 $ (27,941 ) Nine Months Ended September 30, 2015 Fixed maturity investments Other assets Total assets Other liabilities Level 3, beginning of period $ 12,290 $ 25,615 $ 37,905 $ (35,366 ) Total realized and unrealized gains included in earnings 113 — 113 — Total realized and unrealized losses included in earnings (35 ) — (35 ) — Total income included in other underwriting (loss) income — 7,184 7,184 35,610 Total loss included in other underwriting (loss) income — (24,788 ) (24,788 ) (9,772 ) Change in unrealized gains included in other comprehensive income (loss) 109 — 109 — Change in unrealized losses included in other comprehensive income (loss) (228 ) — (228 ) — Purchases — 1,250 1,250 (737 ) Issues — 17,774 17,774 (27,806 ) Sales (547 ) — (547 ) — Settlements — (6,858 ) (6,858 ) 18,346 Transfers into Level 3 130,850 — 130,850 — Transfers out of Level 3 (9,176 ) — (9,176 ) — Level 3, end of period $ 133,376 $ 20,177 $ 153,553 $ (19,725 )</t>
  </si>
  <si>
    <t>Earnings Per Share (Tables)</t>
  </si>
  <si>
    <t>Schedule Of Computation Of Basic And Diluted Earnings Per Share</t>
  </si>
  <si>
    <t>The following table sets forth the computation of basic and diluted earnings per common share for the three and nine months ended September 30, 2016 and 2015 : Three Months Ended Nine Months Ended 2016 2015 2016 2015 Numerator: Net income available to common and participating common shareholders $ 130,070 $ 43,635 $ 313,069 $ 219,944 Less amount allocated to participating common shareholders (1) (2,607 ) (1,251 ) (6,662 ) (6,442 ) Net income allocated to common shareholders $ 127,463 $ 42,384 $ 306,407 $ 213,502 Denominator: Weighted average shares - basic 66,185,375 57,923,044 65,920,276 48,453,368 Share equivalents: Options 37,597 111,760 53,438 137,366 Restricted shares 18,976 11,344 8,699 1,367 Weighted average shares - diluted 66,241,948 58,046,148 65,982,413 48,592,101 Basic earnings per common share $ 1.93 $ 0.73 $ 4.65 $ 4.41 Diluted earnings per common share $ 1.92 $ 0.73 $ 4.64 $ 4.39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Schedule Of Dividends Declared</t>
  </si>
  <si>
    <t xml:space="preserve"> Three Months Ended Nine Months Ended 2016 2015 2016 2015 Dividends declared per Series A preferred share $ — $ 0.484375 $ — $ 1.453125 Dividends declared per Series B preferred share $ — $ 0.468750 $ 0.864580 $ 1.406250 Dividends declared per Series C preferred share $ 396.8750 $ — $ 1,283.2292 $ — Dividends declared per common share $ 0.38 $ 0.35 $ 1.14 $ 1.05</t>
  </si>
  <si>
    <t>Accumulated Other Comprehensive Income (Loss) (Tables)</t>
  </si>
  <si>
    <t>Schedule Of Accumulated Other Comprehensive Income (Loss)</t>
  </si>
  <si>
    <t>The following tables present the changes in accumulated other comprehensive income (loss) balances by component for the nine months ended September 30, 2016 and 2015 : For the Nine Months Ended September 30, 2016 Losses on cash flow hedges Unrealized gains (losses) on available for sale securities Foreign currency translation adjustments Total Beginning balance $ (1,678 ) $ (12,638 ) $ (32,318 ) $ (46,634 ) Other comprehensive income (loss) before reclassifications — 116,722 (63,170 ) 53,552 Amounts reclassified from accumulated other comprehensive income (loss) (1) 66 21,009 — 21,075 Net current period other comprehensive income (loss) 66 137,731 (63,170 ) 74,627 Ending balance $ (1,612 ) $ 125,093 $ (95,488 ) $ 27,993 (1) All amounts are net of tax. For the Nine Months Ended September 30, 2015 Losses on cash flow hedges Unrealized gains (losses) on available for sale securities Foreign currency translation adjustments Total Beginning balance $ (1,766 ) $ 86,100 $ (7,628 ) $ 76,706 Other comprehensive income (loss) before reclassifications — (35,195 ) (12,920 ) (48,115 ) Amounts reclassified from accumulated other comprehensive income (loss) (1) 66 (37,201 ) — (37,135 ) Net current period other comprehensive income (loss) 66 (72,396 ) (12,920 ) (85,250 ) Ending balance $ (1,700 ) $ 13,704 $ (20,548 ) $ (8,544 ) (1) All amounts are net of tax. The following tables present the changes in accumulated other comprehensive income (loss) balances by component for the three months ended September 30, 2016 and 2015 : For the Three Months Ended September 30, 2016 Losses on cash flow hedges Unrealized gains (losses) on available for sale securities Foreign currency translation adjustments Total Beginning balance $ (1,634 ) $ 103,957 $ (82,374 ) $ 19,949 Other comprehensive income (loss) before reclassifications — 24,799 (13,114 ) 11,685 Amounts reclassified from accumulated other comprehensive income (loss) (1) 22 (3,663 ) — (3,641 ) Net current period other comprehensive income (loss) 22 21,136 (13,114 ) 8,044 Ending balance $ (1,612 ) $ 125,093 $ (95,488 ) $ 27,993 (1) All amounts are net of tax. For the Three Months Ended September 30, 2015 Losses on cash flow hedges Unrealized gains (losses) on available for sale securities Foreign currency translation adjustments Total Beginning balance $ (1,722 ) 43,610 $ (4,923 ) $ 36,965 Other comprehensive income (loss) before reclassifications — (18,258 ) (15,625 ) (33,883 ) Amounts reclassified from accumulated other comprehensive income (loss) (1) 22 (11,648 ) — (11,626 ) Net current period other comprehensive income (loss) 22 (29,906 ) (15,625 ) (45,509 ) Ending balance $ (1,700 ) $ 13,704 $ (20,548 ) $ (8,544 ) (1) All amounts are net of tax.</t>
  </si>
  <si>
    <t>Reclassification Out Of Accumulated Other Comprehensive Income (Loss)</t>
  </si>
  <si>
    <t>The following tables present the significant items reclassified out of accumulated other comprehensive income (loss) during the three months ended September 30, 2016 and 2015 : Three Months Ended September 30, 2016 Details about accumulated other comprehensive income (loss) components Amount reclassified from accumulated other comprehensive income (loss)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4,476 ) Net realized and unrealized gains 183 Net impairment losses recognized in earnings (4,293 ) Total before income taxes 630 Income tax expense $ (3,663 ) Total net of income taxes Three Months Ended September 30, 2015 Details about accumulated other comprehensive Amount reclassified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11,871 ) Net realized and unrealized gains 38 Net impairment losses recognized in earnings (11,833 ) Total before income taxes 185 Income tax expense $ (11,648 ) Total net of income taxes The following tables present the significant items reclassified out of accumulated other comprehensive income (loss) during the nine months ended September 30, 2016 and 2015 : Nine Months Ended September 30, 2016 Details about accumulated other comprehensive income (loss) components Amount reclassified from accumulated other comprehensive income (loss) Affected line item in the Unaudited Condensed Consolidated Statements of Income and Comprehensive Income Losses on cash flow hedges - Debt $ 66 Interest expense 66 Total before income taxes — Income tax expense $ 66 Total net of income taxes Unrealized losses on available for sale securities $ 9,620 Net realized and unrealized losses 10,647 Net impairment losses recognized in earnings 20,267 Total before income taxes 742 Income tax expense $ 21,009 Total net of income taxes Nine Months Ended September 30, 2015 Details about accumulated other comprehensive Amount reclassified Affected line item in the Unaudited Condensed Consolidated Statements of Income and Comprehensive Income Losses on cash flow hedges - Debt $ 66 Interest expense 66 Total before income taxes — Income tax expense $ 66 Total net of income taxes Unrealized gains on available for sale securities $ (39,230 ) Net realized and unrealized gains 1,111 Net impairment losses recognized in earnings (38,119 ) Total before income taxes 918 Income tax expense $ (37,201 ) Total net of income taxes</t>
  </si>
  <si>
    <t>Derivatives (Tables)</t>
  </si>
  <si>
    <t>Schedule Of The Fair Value And Related Notional Amounts Of Derivatives Included In The Company's Consolidated Balance Sheet</t>
  </si>
  <si>
    <t xml:space="preserve">The fair values and the related notional values of derivatives at September 30, 2016 and December 31, 2015 are shown below. September 30, 2016 December 31, 2015 Fair Value Notional Principal Amount Fair Value Notional Principal Amount Derivatives recorded in other assets Foreign exchange forward contracts $ 213 $ 32,895 $ 425 $ 38,818 Credit default swaps 117 3,241 36 4,225 ILWs 2,336 20,000 — — TBAs 121,707 115,900 26,924 25,700 Energy and weather contracts 34,900 96,859 41,507 70,388 Total recorded in other assets $ 159,273 $ 68,892 Derivatives recorded in other liabilities Foreign exchange forward contracts $ 118 $ 41,736 $ 372 $ 30,400 Credit default swaps 31 2,059 276 7,800 Interest rate swaps 110 1,100 7 42,000 Interest rate futures — — 8 54,488 ILWs 733 14,209 259 19,500 LIBOR swap 114 100,000 233 100,000 TBAs 61,991 59,000 — — Loss development cover 3,978 24,426 2,904 22,322 Energy and weather contracts 30,883 153,344 42,029 148,325 Total recorded in other liabilities $ 97,958 $ 46,088 Net derivative asset $ 61,315 $ 22,804 </t>
  </si>
  <si>
    <t>Schedule Of The Gains And Losses On The Consolidated Statements Of Income And Comprehensive Income From Derivatives</t>
  </si>
  <si>
    <t>The gains and losses on the Unaudited Condensed Consolidated Statements of Income and Comprehensive Income for derivatives for the three and nine months ended September 30, 2016 and 2015 were as follows: Three Months Ended Nine Months Ended 2016 2015 2016 2015 Total (losses) gains included in net foreign exchange (gains) losses from foreign exchange forward contracts $ (231 ) $ 155 $ (732 ) $ 1,281 Interest rate futures — (78 ) (227 ) 17 Credit default swaps 70 (143 ) (12 ) (134 ) Interest rate swaps (69 ) (705 ) (117 ) (940 ) Interest rate swaptions — 28 (27 ) 56 ILWs (958 ) (652 ) (898 ) (652 ) LIBOR swap 232 (173 ) 120 (173 ) TBAs 270 (82 ) 1,232 531 Total (losses) gains included in net realized and unrealized gains (455 ) (1,805 ) 71 (1,295 ) Energy and weather contracts 1,486 1,988 2,808 8,030 Loss development cover (618 ) (465 ) (2,104 ) (465 ) Total gains included in other underwriting (loss) income 868 1,523 704 7,565 Total gains (losses) from derivatives $ 182 $ (127 ) $ 43 $ 7,551</t>
  </si>
  <si>
    <t>Segment Reporting (Tables)</t>
  </si>
  <si>
    <t>Summary Of The Segment Revenues, Results And Reserve For Losses And Loss Expenses</t>
  </si>
  <si>
    <t>The following table provides a summary of segment revenues and results for the three months ended September 30, 2015 and the reserve for losses and loss expenses as of September 30, 2015 : Three Months Ended September 30, 2015 Insurance Reinsurance Total Revenues Gross premiums written $ 448,563 $ 194,034 $ 642,597 Ceded premiums written (273,626 ) (32,281 ) (305,907 ) Net premiums written 174,937 161,753 336,690 Net premiums earned 234,143 322,860 557,003 Other underwriting income — 227 227 234,143 323,087 557,230 Expenses Net losses and loss expenses 139,603 124,390 263,993 Acquisition expenses 24,375 66,082 90,457 General and administrative expenses 31,880 28,913 60,793 195,858 219,385 415,243 Underwriting income $ 38,285 $ 103,702 141,987 Net investment income 16,533 Corporate expenses (74,308 ) Net foreign exchange losses (8,621 ) Net realized and unrealized gains 5,029 Net impairment losses recognized in earnings (38 ) Amortization of intangibles (11,318 ) Interest expense (12,324 ) Income before income taxes $ 56,940 Net loss ratio 59.6 % 38.5 % 47.4 % Acquisition expense ratio 10.4 % 20.5 % 16.2 % General and administrative expense ratio 13.6 % 9.0 % 24.3 % (1) Combined ratio 83.6 % 68.0 % 87.9 % Reserve for losses and loss expenses $ 2,429,385 $ 2,060,451 $ 4,489,836 (1) Total general and administrative expense ratio includes general and administrative expenses and corporate expenses. The following table provides a summary of segment revenues and results for the three months ended September 30, 2016 and the reserve for losses and loss expenses as of September 30, 2016 : Three Months Ended September 30, 2016 Insurance Reinsurance Total Revenues Gross premiums written $ 568,277 $ 192,410 $ 760,687 Ceded premiums written (365,573 ) (46,128 ) (411,701 ) Net premiums written 202,704 146,282 348,986 Net premiums earned 272,603 337,553 610,156 Other underwriting loss — (466 ) (466 ) 272,603 337,087 609,690 Expenses Net losses and loss expenses 202,717 128,745 331,462 Acquisition expenses 41,773 79,618 121,391 General and administrative expenses 40,658 27,080 67,738 285,148 235,443 520,591 Underwriting (loss) income $ (12,545 ) $ 101,644 89,099 Net investment income 62,236 Corporate expenses (11,952 ) Net foreign exchange gains 18,576 Net realized and unrealized gains 13,405 Net impairment losses recognized in earnings (183 ) Amortization of intangibles (21,154 ) Interest expense (10,826 ) Income before income taxes $ 139,201 Net loss ratio 74.4 % 38.1 % 54.3 % Acquisition expense ratio 15.3 % 23.6 % 19.9 % General and administrative expense ratio 14.9 % 8.0 % 13.1 % (1) Combined ratio 104.6 % 69.7 % 87.3 % Reserve for losses and loss expenses $ 2,712,403 $ 2,095,465 $ 4,807,868 (1) Total general and administrative expense ratio includes general and administrative expenses and corporate expenses. The following table provides a summary of the segment revenues and results for the nine months ended September 30, 2016 : Nine Months Ended September 30, 2016 Insurance Reinsurance Total Revenues Gross premiums written $ 1,997,100 $ 1,512,194 $ 3,509,294 Ceded premiums written (1,183,850 ) (319,848 ) (1,503,698 ) Net premiums written 813,250 1,192,346 2,005,596 Net premiums earned 745,956 1,016,999 1,762,955 Other underwriting loss — (1,980 ) (1,980 ) 745,956 1,015,019 1,760,975 Expenses Net losses and loss expenses 499,104 451,798 950,902 Acquisition expenses 104,999 232,195 337,194 General and administrative expenses 108,912 86,130 195,042 713,015 770,123 1,483,138 Underwriting income $ 32,941 $ 244,896 277,837 Net investment income 117,394 Corporate expenses (35,553 ) Net foreign exchange gains 63,056 Net realized and unrealized gains 33,539 Net impairment losses recognized in earnings (10,647 ) Amortization of intangibles (63,471 ) Interest expense (33,053 ) Income before income taxes $ 349,102 Net loss ratio 66.9 % 44.4 % 53.9 % Acquisition expense ratio 14.1 % 22.8 % 19.1 % General and administrative expense ratio 14.6 % 8.5 % 13.1 % (1) Combined ratio 95.6 % 75.7 % 86.1 % (1) Total general and administrative expense ratio includes general and administrative expenses and corporate expenses. 9. Segment reporting, cont'd. The following table provides a summary of the segment revenues and results for the nine months ended September 30, 2015 : Nine Months Ended September 30, 2015 Insurance Reinsurance Total Revenues Gross premiums written $ 1,653,647 $ 1,151,566 $ 2,805,213 Ceded premiums written (984,372 ) (160,114 ) (1,144,486 ) Net premiums written 669,275 991,452 1,660,727 Net premiums earned 571,467 833,530 1,404,997 Other underwriting income — 4,022 4,022 571,467 837,552 1,409,019 Expenses Net losses and loss expenses 359,598 315,453 675,051 Acquisition expenses 57,960 199,561 257,521 General and administrative expenses 89,289 81,359 170,648 506,847 596,373 1,103,220 Underwriting income $ 64,620 $ 241,179 305,799 Net investment income 90,646 Corporate expenses (99,210 ) Net foreign exchange losses (29,154 ) Net realized and unrealized gains 32,898 Net impairment losses recognized in earnings (1,111 ) Amortization of intangibles (14,496 ) Interest expense (30,445 ) Income before income taxes $ 254,927 Net loss ratio 63.0 % 37.8 % 48.1 % Acquisition expense ratio 10.1 % 23.9 % 18.3 % General and administrative expense ratio 15.6 % 9.8 % 19.2 % (1) Combined ratio 88.7 % 71.5 % 85.6 % (1) Total general and administrative expense ratio includes general and administrative expenses and corporate expenses.</t>
  </si>
  <si>
    <t>Schedule Of Gross And Net Premiums Written By Line Of Business</t>
  </si>
  <si>
    <t>The following table provides gross and net premiums written by line of business for the three months ended September 30, 2016 and 2015 : Gross premiums written Net premiums written Gross premiums written Net premiums written Business Segment 2016 2016 2015 2015 Insurance Agriculture $ 151,483 $ 49,062 $ 156,145 $ 29,634 Casualty and other specialty 168,644 68,211 128,509 64,490 Professional lines 97,432 30,328 80,069 37,479 Property, marine/energy and aviation 150,718 55,103 83,840 43,334 Total Insurance 568,277 202,704 448,563 174,937 Reinsurance Catastrophe 51,040 32,696 40,660 14,814 Property 41,975 40,882 53,423 52,887 Casualty 35,438 35,772 42,802 42,802 Professional lines 33,289 31,883 31,705 31,705 Specialty 30,668 5,049 25,444 19,545 Total Reinsurance 192,410 146,282 194,034 161,753 Total $ 760,687 $ 348,986 $ 642,597 $ 336,690 The following table provides gross and net premiums written by line of business for the nine months ended September 30, 2016 and 2015 : Gross premiums written Net premiums written Gross premiums written Net premiums written Business Segment 2016 2016 2015 2015 Insurance Agriculture $ 714,621 $ 254,727 $ 785,073 $ 254,771 Casualty and other specialty 484,980 209,673 375,247 174,850 Professional lines 297,526 124,866 231,565 105,153 Property, marine/energy and aviation 499,973 223,984 261,762 134,501 Total Insurance 1,997,100 813,250 1,653,647 669,275 Reinsurance Catastrophe 488,865 319,245 304,900 190,579 Property 229,087 222,242 209,683 206,454 Casualty 216,421 215,412 149,032 149,032 Professional lines 217,476 215,134 209,803 209,803 Specialty 360,345 220,313 278,148 235,584 Total Reinsurance 1,512,194 1,192,346 1,151,566 991,452 Total $ 3,509,294 $ 2,005,596 $ 2,805,213 $ 1,660,727</t>
  </si>
  <si>
    <t>Commitments And Contingencies (Tables)</t>
  </si>
  <si>
    <t>Schedule Of Percentage Of Gross Premiums Written</t>
  </si>
  <si>
    <t>The following table shows the percentage of gross premiums written generated through the Company's largest brokers for the nine months ended September 30, 2016 and 2015 , respectively: Broker 2016 2015 Marsh &amp; McLennan Companies, Inc. 20.6 % 24.9 % Aon Benfield 14.4 % 15.8 % Willis Companies 9.5 % 12.8 % Total of largest brokers 44.5 % 53.5 %</t>
  </si>
  <si>
    <t>Schedule Of Future Minimum Lease Commitments</t>
  </si>
  <si>
    <t>Future minimum lease commitments at September 30, 2016 are as follows: Twelve months ended September 30, Amount 2017 $ 15,810 2018 16,194 2019 15,644 2020 14,874 2021 13,132 2022 and thereafter 17,425 $ 93,079</t>
  </si>
  <si>
    <t>Schedule of Repurchase Agreements</t>
  </si>
  <si>
    <t>The following table presents the fair value of collateral pledged under repurchase agreements by investment category. The remaining contractual maturity of the repurchase agreements is less than 30 days. September 30, 2016 Collateral pledged under repurchase agreements U.S. government and agencies securities $ 25,876 Residential mortgage-backed securities 98,427 $ 124,303 Gross amount of recognized liabilities for repurchase agreements $ 120,997</t>
  </si>
  <si>
    <t>General (Details)</t>
  </si>
  <si>
    <t>Blue Capital Reinsurance Holdings [Member]</t>
  </si>
  <si>
    <t>Noncontrolling Interest [Line Items]</t>
  </si>
  <si>
    <t>Variable Interest Entity, Qualitative or Quantitative Information, Ownership Percentage</t>
  </si>
  <si>
    <t>33.30%</t>
  </si>
  <si>
    <t>Blue Capital Global Reinsurance Fund [Member]</t>
  </si>
  <si>
    <t>25.20%</t>
  </si>
  <si>
    <t>Investments (Narrative) (Details) $ in Thousands</t>
  </si>
  <si>
    <t>Sep. 30, 2016USD ($)</t>
  </si>
  <si>
    <t>Sep. 30, 2015USD ($)</t>
  </si>
  <si>
    <t>Dec. 31, 2015USD ($)</t>
  </si>
  <si>
    <t>Number of available for sale securities in an unrealized loss position</t>
  </si>
  <si>
    <t>Number of available for sale securities in a continuous unrealized loss position for twelve months or greater</t>
  </si>
  <si>
    <t>Unrealized losses</t>
  </si>
  <si>
    <t>[1]</t>
  </si>
  <si>
    <t>[2]</t>
  </si>
  <si>
    <t>Unrealized losses, 12 months or greater</t>
  </si>
  <si>
    <t>Gross unrealized losses include unrealized losses on non-OTTI and non-credit OTTI securities recognized in accumulated other comprehensive income at September 30, 2016.</t>
  </si>
  <si>
    <t>Gross unrealized losses include unrealized losses on non-OTTI and non-credit OTTI securities recognized in accumulated other comprehensive loss at December 31, 2015.</t>
  </si>
  <si>
    <t>Investments (Composition Of Net Investment Income) (Details) - USD ($) $ in Thousands</t>
  </si>
  <si>
    <t>Net Investment Income [Line Items]</t>
  </si>
  <si>
    <t>Investment income before investment expenses</t>
  </si>
  <si>
    <t>Investment expenses</t>
  </si>
  <si>
    <t>Fixed income investments</t>
  </si>
  <si>
    <t>Equity investments</t>
  </si>
  <si>
    <t>Investments (Contractual Maturities Of Fixed Income Securities) (Details) - USD ($) $ in Thousands</t>
  </si>
  <si>
    <t>Schedule of Available-for-sale and Trading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Residential mortgage-backed securities</t>
  </si>
  <si>
    <t>No single maturity date, amortized cost</t>
  </si>
  <si>
    <t>No single maturity date, fair value</t>
  </si>
  <si>
    <t>Fixed income investments, fair value</t>
  </si>
  <si>
    <t>Commercial mortgage-backed securities</t>
  </si>
  <si>
    <t>Collateralized loan and debt obligations</t>
  </si>
  <si>
    <t>Asset-backed securities</t>
  </si>
  <si>
    <t>Fixed income investments, amortized cost</t>
  </si>
  <si>
    <t>Investments (Fair Value of Trading Investments) (Details) - USD ($) $ in Thousands</t>
  </si>
  <si>
    <t>Schedule of Trading Securities and Other Trading Assets [Line Items]</t>
  </si>
  <si>
    <t>Fixed maturity investments, trading at fair value</t>
  </si>
  <si>
    <t>Equity securities, trading at fair value</t>
  </si>
  <si>
    <t>U.S. government and agencies securities</t>
  </si>
  <si>
    <t>U.S. state and municipal securities</t>
  </si>
  <si>
    <t>Foreign government securities</t>
  </si>
  <si>
    <t>Government guaranteed corporate securities</t>
  </si>
  <si>
    <t>Corporate securities</t>
  </si>
  <si>
    <t>Collateralized loan and debt obligations(1)</t>
  </si>
  <si>
    <t>Fixed maturity investments</t>
  </si>
  <si>
    <t>Short-term investments</t>
  </si>
  <si>
    <t>Preferred equity investments</t>
  </si>
  <si>
    <t>Equity securities</t>
  </si>
  <si>
    <t>Collateralized debt obligations</t>
  </si>
  <si>
    <t>Short-term fixed income fund</t>
  </si>
  <si>
    <t>Balances include amounts related to collateralized debt obligations held with total fair values of $3.6 million and $38.5 million at September 30, 2016 and December 31, 2015, respectively.</t>
  </si>
  <si>
    <t>Investments (Other Investments) (Details) - USD ($) $ in Thousands</t>
  </si>
  <si>
    <t>Schedule of Equity Method Investments [Line Items]</t>
  </si>
  <si>
    <t>Other investments, market value</t>
  </si>
  <si>
    <t>Commitments under investment fund classified within other investments</t>
  </si>
  <si>
    <t>Prohibited amount under redemption requests over the next 12 months</t>
  </si>
  <si>
    <t>Alternative funds</t>
  </si>
  <si>
    <t>Hedge funds</t>
  </si>
  <si>
    <t>Private investment funds</t>
  </si>
  <si>
    <t>Other investment funds</t>
  </si>
  <si>
    <t>Specialty funds</t>
  </si>
  <si>
    <t>High yield loan funds</t>
  </si>
  <si>
    <t>Investments (Other Investments Narrative) (Details) - USD ($) $ in Thousands</t>
  </si>
  <si>
    <t>12 Months Ended</t>
  </si>
  <si>
    <t>Other investments, invested amount</t>
  </si>
  <si>
    <t>Estimated liquidation, percentage in next 12 months</t>
  </si>
  <si>
    <t>83.10%</t>
  </si>
  <si>
    <t>Hedge funds | Maximum [Member]</t>
  </si>
  <si>
    <t>Estimated notice period, in days</t>
  </si>
  <si>
    <t>180 days</t>
  </si>
  <si>
    <t>Estimated remaining liquidation period in years</t>
  </si>
  <si>
    <t>2 years</t>
  </si>
  <si>
    <t>Hedge funds | Minimum [Member]</t>
  </si>
  <si>
    <t>30 days</t>
  </si>
  <si>
    <t>1 year</t>
  </si>
  <si>
    <t>Private investment funds | Maximum [Member]</t>
  </si>
  <si>
    <t>10 years</t>
  </si>
  <si>
    <t>Private investment funds | Minimum [Member]</t>
  </si>
  <si>
    <t>5 years</t>
  </si>
  <si>
    <t>High yield loan funds | Maximum [Member]</t>
  </si>
  <si>
    <t>60 days</t>
  </si>
  <si>
    <t>High yield loan funds | Minimum [Member]</t>
  </si>
  <si>
    <t>Investments (Net Realized and Unrealized Gains) (Details) - USD ($) $ in Thousands</t>
  </si>
  <si>
    <t>Gross realized gains on investment sales</t>
  </si>
  <si>
    <t>Gross realized losses on investment sales</t>
  </si>
  <si>
    <t>Net unrealized gains (losses) on trading securities</t>
  </si>
  <si>
    <t>Change in fair value of derivative financial instruments</t>
  </si>
  <si>
    <t>For additional information on the Company's derivative financial instruments, see Note 7, Derivatives.</t>
  </si>
  <si>
    <t>Investments (Amortized Cost, Fair Value, Gross Unrealized Gains And Losses For Available For Sale Investments) (Details) - USD ($) $ in Thousands</t>
  </si>
  <si>
    <t>Schedule of Available-for-sale Securities [Line Items]</t>
  </si>
  <si>
    <t>Equity securities, cost</t>
  </si>
  <si>
    <t>Equity securities, fair value</t>
  </si>
  <si>
    <t>Fixed income investments, gross unrealized gains</t>
  </si>
  <si>
    <t>Fixed income investments, gross unrealized losses</t>
  </si>
  <si>
    <t>Equity securities, gross unrealized gains</t>
  </si>
  <si>
    <t>Equity securities, gross unrealized losses</t>
  </si>
  <si>
    <t>Emerging market debt funds</t>
  </si>
  <si>
    <t>Convertible funds</t>
  </si>
  <si>
    <t>Balances include amounts related to collateralized debt obligations held with total fair values of $3.2 million.</t>
  </si>
  <si>
    <t>Balances include amounts related to collateralized debt obligations held with total fair values of $11.4 million.</t>
  </si>
  <si>
    <t>Investments (Available For Sale Securities In An Unrealized Loss Position) (Details) - USD ($) $ in Thousands</t>
  </si>
  <si>
    <t>Unrealized losses, less than 12 months</t>
  </si>
  <si>
    <t>Fair value, less than 12 months</t>
  </si>
  <si>
    <t>Fair value, 12 months or greater</t>
  </si>
  <si>
    <t>Fair value</t>
  </si>
  <si>
    <t>Investments Investments (Noncontrolling Interests Rollforward) (Details) - USD ($) $ in Thousands</t>
  </si>
  <si>
    <t>Stockholders' Equity Attributable to Noncontrolling Interest [Roll Forward]</t>
  </si>
  <si>
    <t>Non-controlling interests, beginning of period</t>
  </si>
  <si>
    <t>Net change in third-party investments in non-controlling interests</t>
  </si>
  <si>
    <t>Non-controlling interests, end of period</t>
  </si>
  <si>
    <t>Ownership percentage</t>
  </si>
  <si>
    <t>Net investments attributable to third-parties in BCRH</t>
  </si>
  <si>
    <t>Dividends declared by BCRH attributable to non-controlling interests</t>
  </si>
  <si>
    <t>Blue Capital Global Reinsurance Fund [Member] | Maximum [Member]</t>
  </si>
  <si>
    <t>50.00%</t>
  </si>
  <si>
    <t>The redemption from the BCGR Cell during the three and nine months ended September 30, 2016 was required to fund expenses, repay debt and fund dividends by BCGR.</t>
  </si>
  <si>
    <t>Fair Value Measurement (Narrative) (Details) - USD ($) $ in Thousands</t>
  </si>
  <si>
    <t>Fair Value, Assets and Liabilities Measured on Recurring and Nonrecurring Basis [Line Items]</t>
  </si>
  <si>
    <t>Transfers into Level 3</t>
  </si>
  <si>
    <t>Transfers out of Level 3</t>
  </si>
  <si>
    <t>Fair Value, Inputs, Level 3 [Member]</t>
  </si>
  <si>
    <t>Percentage of level 3 assets</t>
  </si>
  <si>
    <t>3.00%</t>
  </si>
  <si>
    <t>2.20%</t>
  </si>
  <si>
    <t>Fair Value, Inputs, Level 3 [Member] | Corporate securities</t>
  </si>
  <si>
    <t>Fair Value, Inputs, Level 3 [Member] | Asset-backed securities</t>
  </si>
  <si>
    <t>Fair Value Measurement (Schedule Of Fixed Maturity Investments, Equity Securities, Short-term Investments, Securities Pledged Under Repurchase Agreements, Derivative Instruments And Debt) (Details) - USD ($) $ in Thousands</t>
  </si>
  <si>
    <t>Assets</t>
  </si>
  <si>
    <t>Securities pledged under repurchase agreements (see Note 10)</t>
  </si>
  <si>
    <t>Other assets (see Note 7)</t>
  </si>
  <si>
    <t>Liabilities</t>
  </si>
  <si>
    <t>Other liabilities (see Note 7)</t>
  </si>
  <si>
    <t>Fair Value, Inputs, Level 1 [Member]</t>
  </si>
  <si>
    <t>Fair Value, Inputs, Level 2 [Member]</t>
  </si>
  <si>
    <t>U.S. government and agencies securities | Fair Value, Inputs, Level 1 [Member]</t>
  </si>
  <si>
    <t>U.S. government and agencies securities | Fair Value, Inputs, Level 2 [Member]</t>
  </si>
  <si>
    <t>U.S. government and agencies securities | Fair Value, Inputs, Level 3 [Member]</t>
  </si>
  <si>
    <t>U.S. state and municipal securities | Fair Value, Inputs, Level 1 [Member]</t>
  </si>
  <si>
    <t>U.S. state and municipal securities | Fair Value, Inputs, Level 2 [Member]</t>
  </si>
  <si>
    <t>U.S. state and municipal securities | Fair Value, Inputs, Level 3 [Member]</t>
  </si>
  <si>
    <t>Foreign government securities | Fair Value, Inputs, Level 1 [Member]</t>
  </si>
  <si>
    <t>Foreign government securities | Fair Value, Inputs, Level 2 [Member]</t>
  </si>
  <si>
    <t>Foreign government securities | Fair Value, Inputs, Level 3 [Member]</t>
  </si>
  <si>
    <t>Government guaranteed corporate securities | Fair Value, Inputs, Level 1 [Member]</t>
  </si>
  <si>
    <t>Government guaranteed corporate securities | Fair Value, Inputs, Level 2 [Member]</t>
  </si>
  <si>
    <t>Government guaranteed corporate securities | Fair Value, Inputs, Level 3 [Member]</t>
  </si>
  <si>
    <t>Corporate securities | Fair Value, Inputs, Level 1 [Member]</t>
  </si>
  <si>
    <t>Corporate securities | Fair Value, Inputs, Level 2 [Member]</t>
  </si>
  <si>
    <t>Corporate securities | Fair Value, Inputs, Level 3 [Member]</t>
  </si>
  <si>
    <t>Residential mortgage-backed securities | Fair Value, Inputs, Level 1 [Member]</t>
  </si>
  <si>
    <t>Residential mortgage-backed securities | Fair Value, Inputs, Level 2 [Member]</t>
  </si>
  <si>
    <t>Residential mortgage-backed securities | Fair Value, Inputs, Level 3 [Member]</t>
  </si>
  <si>
    <t>Commercial mortgage-backed securities | Fair Value, Inputs, Level 1 [Member]</t>
  </si>
  <si>
    <t>Commercial mortgage-backed securities | Fair Value, Inputs, Level 2 [Member]</t>
  </si>
  <si>
    <t>Commercial mortgage-backed securities | Fair Value, Inputs, Level 3 [Member]</t>
  </si>
  <si>
    <t>Collateralized loan and debt obligations | Fair Value, Inputs, Level 1 [Member]</t>
  </si>
  <si>
    <t>Collateralized loan and debt obligations | Fair Value, Inputs, Level 2 [Member]</t>
  </si>
  <si>
    <t>Collateralized loan and debt obligations | Fair Value, Inputs, Level 3 [Member]</t>
  </si>
  <si>
    <t>Asset-backed securities | Fair Value, Inputs, Level 1 [Member]</t>
  </si>
  <si>
    <t>Asset-backed securities | Fair Value, Inputs, Level 2 [Member]</t>
  </si>
  <si>
    <t>Asset-backed securities | Fair Value, Inputs, Level 3 [Member]</t>
  </si>
  <si>
    <t>Fixed maturity investments | Fair Value, Inputs, Level 1 [Member]</t>
  </si>
  <si>
    <t>Fixed maturity investments | Fair Value, Inputs, Level 2 [Member]</t>
  </si>
  <si>
    <t>Fixed maturity investments | Fair Value, Inputs, Level 3 [Member]</t>
  </si>
  <si>
    <t>Equity investments | Fair Value, Inputs, Level 1 [Member]</t>
  </si>
  <si>
    <t>Equity investments | Fair Value, Inputs, Level 2 [Member]</t>
  </si>
  <si>
    <t>Equity investments | Fair Value, Inputs, Level 3 [Member]</t>
  </si>
  <si>
    <t>Emerging market debt funds | Fair Value, Inputs, Level 1 [Member]</t>
  </si>
  <si>
    <t>Emerging market debt funds | Fair Value, Inputs, Level 2 [Member]</t>
  </si>
  <si>
    <t>Emerging market debt funds | Fair Value, Inputs, Level 3 [Member]</t>
  </si>
  <si>
    <t>Convertible funds | Fair Value, Inputs, Level 1 [Member]</t>
  </si>
  <si>
    <t>Convertible funds | Fair Value, Inputs, Level 2 [Member]</t>
  </si>
  <si>
    <t>Convertible funds | Fair Value, Inputs, Level 3 [Member]</t>
  </si>
  <si>
    <t>Preferred equity investments | Fair Value, Inputs, Level 1 [Member]</t>
  </si>
  <si>
    <t>Preferred equity investments | Fair Value, Inputs, Level 2 [Member]</t>
  </si>
  <si>
    <t>Preferred equity investments | Fair Value, Inputs, Level 3 [Member]</t>
  </si>
  <si>
    <t>Short-term fixed income fund | Fair Value, Inputs, Level 1 [Member]</t>
  </si>
  <si>
    <t>Short-term fixed income fund | Fair Value, Inputs, Level 2 [Member]</t>
  </si>
  <si>
    <t>Short-term fixed income fund | Fair Value, Inputs, Level 3 [Member]</t>
  </si>
  <si>
    <t>Equity securities | Fair Value, Inputs, Level 1 [Member]</t>
  </si>
  <si>
    <t>Equity securities | Fair Value, Inputs, Level 2 [Member]</t>
  </si>
  <si>
    <t>Equity securities | Fair Value, Inputs, Level 3 [Member]</t>
  </si>
  <si>
    <t>Fair Value Measurement (Quantitative Information Used As Level 3 Inputs) (Details) $ in Thousands</t>
  </si>
  <si>
    <t>Fair Value Inputs Assets And Liabilities Quantitative Information [Line Items]</t>
  </si>
  <si>
    <t>Derivatives recorded in other assets, fair value</t>
  </si>
  <si>
    <t>Derivatives recorded in other liabilities, fair value</t>
  </si>
  <si>
    <t>Net weather and energy related derivative assets and liabilities</t>
  </si>
  <si>
    <t>Energy Related Derivative [Member]</t>
  </si>
  <si>
    <t>Fair Value, Inputs, Level 3 [Member] | Energy Related Derivative [Member]</t>
  </si>
  <si>
    <t>Fair Value, Inputs, Level 3 [Member] | Simulation Valuation Technique [Member] | Maximum [Member]</t>
  </si>
  <si>
    <t>Correlation</t>
  </si>
  <si>
    <t>Temperature</t>
  </si>
  <si>
    <t xml:space="preserve"> 115F</t>
  </si>
  <si>
    <t>Composite Weather Variable</t>
  </si>
  <si>
    <t xml:space="preserve"> 45 deg.</t>
  </si>
  <si>
    <t>Rainfall</t>
  </si>
  <si>
    <t xml:space="preserve"> 2"</t>
  </si>
  <si>
    <t>Windspeed</t>
  </si>
  <si>
    <t xml:space="preserve"> 25 m/s</t>
  </si>
  <si>
    <t>Wave Height</t>
  </si>
  <si>
    <t xml:space="preserve"> 25 m</t>
  </si>
  <si>
    <t>Snowfall</t>
  </si>
  <si>
    <t xml:space="preserve"> 18"</t>
  </si>
  <si>
    <t>Cyclone Category</t>
  </si>
  <si>
    <t>Commodity curve</t>
  </si>
  <si>
    <t>Fair Value, Inputs, Level 3 [Member] | Simulation Valuation Technique [Member] | Minimum [Member]</t>
  </si>
  <si>
    <t xml:space="preserve"> -15F</t>
  </si>
  <si>
    <t xml:space="preserve"> -25 deg.</t>
  </si>
  <si>
    <t xml:space="preserve"> 0"</t>
  </si>
  <si>
    <t xml:space="preserve"> 0.01 m/s</t>
  </si>
  <si>
    <t xml:space="preserve"> 0 m</t>
  </si>
  <si>
    <t>Fair Value Measurement (Reconciliation Of The Beginning And Ending Balances For Fixed Maturity Investments, Other Assets and Other Liabilities Measured At Fair Value On A Recurring Basis Using Level 3 Inputs) (Details) - USD ($) $ in Thousands</t>
  </si>
  <si>
    <t>Fair Value, Assets Measured on Recurring Basis, Unobservable Input Reconciliation [Line Items]</t>
  </si>
  <si>
    <t>Level 3, beginning of period</t>
  </si>
  <si>
    <t>Total realized and unrealized gains included in earnings</t>
  </si>
  <si>
    <t>Total realized and unrealized losses included in earnings</t>
  </si>
  <si>
    <t>Total income included in other underwriting (loss) income</t>
  </si>
  <si>
    <t>Total loss included in other underwriting (loss) income</t>
  </si>
  <si>
    <t>Change in unrealized gains included in other comprehensive income (loss)</t>
  </si>
  <si>
    <t>Change in unrealized losses included in other comprehensive income (loss)</t>
  </si>
  <si>
    <t>Purchases</t>
  </si>
  <si>
    <t>Issues</t>
  </si>
  <si>
    <t>Sales</t>
  </si>
  <si>
    <t>Settlements</t>
  </si>
  <si>
    <t>Level 3, end of period</t>
  </si>
  <si>
    <t>Fixed Maturity Investments [Member]</t>
  </si>
  <si>
    <t>Other Assets [Member]</t>
  </si>
  <si>
    <t>Other Liabilities [Member]</t>
  </si>
  <si>
    <t>Earnings Per Share (Narrative) (Details) - Series B Preferred Stock [Member] - $ / shares</t>
  </si>
  <si>
    <t>Jun. 01, 2016</t>
  </si>
  <si>
    <t>Stock Redeemed or Called During Period, Shares</t>
  </si>
  <si>
    <t>Preferred Stock, Redemption Price Per Share</t>
  </si>
  <si>
    <t>Preferred Stock, Dividends Per Share, Declared</t>
  </si>
  <si>
    <t>Earnings Per Share (Schedule Of Computing Basic And Diluted Earnings Per Share) (Details) - USD ($) $ / shares in Units, $ in Thousands</t>
  </si>
  <si>
    <t>Net income available to common and participating common shareholders</t>
  </si>
  <si>
    <t>Less amount allocated to participating common shareholders</t>
  </si>
  <si>
    <t>Net income allocated to common shareholders</t>
  </si>
  <si>
    <t>Weighted average shares - basic</t>
  </si>
  <si>
    <t>Weighted average shares - diluted</t>
  </si>
  <si>
    <t>Employee Stock Option [Member]</t>
  </si>
  <si>
    <t>Share equivalents</t>
  </si>
  <si>
    <t>Restricted Stock [Member]</t>
  </si>
  <si>
    <t>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Earnings Per Share (Schedule Of Dividends Declared) (Details) - $ / shares</t>
  </si>
  <si>
    <t>Dividends Declared [Line Items]</t>
  </si>
  <si>
    <t>Dividends declared per common share</t>
  </si>
  <si>
    <t>Series A Preferred Stock [Member]</t>
  </si>
  <si>
    <t>Dividends declared per preferred share</t>
  </si>
  <si>
    <t>Series B Preferred Stock [Member]</t>
  </si>
  <si>
    <t>Series C Preferred Stock [Member]</t>
  </si>
  <si>
    <t>Accumulated Other Comprehensive Income (Loss) (Schedule Of Changes In Accumulated Other Comprehensive Income By Component) (Details)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Gains and losses on cash flow hedges [Member]</t>
  </si>
  <si>
    <t>Unrealized gains on available for sale securities [Member]</t>
  </si>
  <si>
    <t>Foreign currency translation adjustments [Member]</t>
  </si>
  <si>
    <t>All amounts are net of tax.</t>
  </si>
  <si>
    <t>Accumulated Other Comprehensive Income (Loss) (Schedule Of Reclassifications Out Of Accumulated Other Comprehensive (Loss) Income) (Details) - USD ($) $ in Thousands</t>
  </si>
  <si>
    <t>Reclassification Adjustment out of Accumulated Other Comprehensive Income [Line Items]</t>
  </si>
  <si>
    <t>Net realized and unrealized (gains) losses</t>
  </si>
  <si>
    <t>Total before income taxes</t>
  </si>
  <si>
    <t>Income tax (benefit) expense</t>
  </si>
  <si>
    <t>Total net of income taxes</t>
  </si>
  <si>
    <t>Gains and losses on cash flow hedges [Member] | Reclassification out of Accumulated Other Comprehensive Income [Member]</t>
  </si>
  <si>
    <t>Unrealized gains on available for sale securities [Member] | Reclassification out of Accumulated Other Comprehensive Income [Member]</t>
  </si>
  <si>
    <t>Derivatives (Schedule Of Derivative Fair Value And Notional Amount) (Details) - USD ($) $ in Thousands</t>
  </si>
  <si>
    <t>Derivatives, Fair Value [Line Items]</t>
  </si>
  <si>
    <t>Net derivative asset, fair value</t>
  </si>
  <si>
    <t>Securities for Reverse Repurchase Agreements</t>
  </si>
  <si>
    <t>Derivative assets traded under master netting agreements</t>
  </si>
  <si>
    <t>Derivative liabilities traded under master netting agreements</t>
  </si>
  <si>
    <t>Maximum [Member]</t>
  </si>
  <si>
    <t>Original term of credit default swap, in years</t>
  </si>
  <si>
    <t>Minimum [Member]</t>
  </si>
  <si>
    <t>Required Collateral Percentage</t>
  </si>
  <si>
    <t>102.00%</t>
  </si>
  <si>
    <t>Foreign Exchange Forward [Member]</t>
  </si>
  <si>
    <t>Derivatives recorded in other assets, notional principal amount</t>
  </si>
  <si>
    <t>Derivatives recorded in other liabilities, notional principal amount</t>
  </si>
  <si>
    <t>Credit Default Swap [Member]</t>
  </si>
  <si>
    <t>Interest Rate Swap [Member]</t>
  </si>
  <si>
    <t>Interest Rate Future [Member]</t>
  </si>
  <si>
    <t>Industry Loss Warranty [Member]</t>
  </si>
  <si>
    <t>LIBOR Swap [Member]</t>
  </si>
  <si>
    <t>Fixed interest rate percentage</t>
  </si>
  <si>
    <t>4.905%</t>
  </si>
  <si>
    <t>Term of LIBOR swap</t>
  </si>
  <si>
    <t>TBA [Member]</t>
  </si>
  <si>
    <t>Loss Development Cover [Member]</t>
  </si>
  <si>
    <t>Energy and weather contracts [Member]</t>
  </si>
  <si>
    <t>Derivatives (Schedule Of Derivative Gains (Losses)) (Details) - USD ($) $ in Thousands</t>
  </si>
  <si>
    <t>Derivative [Line Items]</t>
  </si>
  <si>
    <t>Total (losses) gains included in net realized and unrealized gains</t>
  </si>
  <si>
    <t>Total gains included in other underwriting (loss) income</t>
  </si>
  <si>
    <t>Total gains (losses) from derivatives</t>
  </si>
  <si>
    <t>Total (losses) gains included in net foreign exchange (gains) losses from foreign exchange forward contracts</t>
  </si>
  <si>
    <t>Interest Rate Swaption [Member]</t>
  </si>
  <si>
    <t>Stock-Based Employee Compensation And Other Stock Plans (Narrative) (Details) - USD ($)</t>
  </si>
  <si>
    <t>Share-based Compensation Arrangement by Share-based Payment Award [Line Items]</t>
  </si>
  <si>
    <t>Intrinsic value of options exercised</t>
  </si>
  <si>
    <t>Proceeds from stock options exercised</t>
  </si>
  <si>
    <t>Restricted shares and RSUs, grants in period</t>
  </si>
  <si>
    <t>Restricted shares and RSUs weighted average grant date fair value</t>
  </si>
  <si>
    <t>Aggregate fair value of restricted shares and RSUs vested</t>
  </si>
  <si>
    <t>Expenses related to employee stock purchase plan</t>
  </si>
  <si>
    <t>Number of options granted</t>
  </si>
  <si>
    <t>Number of options expired</t>
  </si>
  <si>
    <t>Number of options vested</t>
  </si>
  <si>
    <t>Number of options exercised</t>
  </si>
  <si>
    <t>Compensation costs recognized in earnings</t>
  </si>
  <si>
    <t>Compensation costs not yet recognized - stock options</t>
  </si>
  <si>
    <t>Compensation costs not yet recognized - restricted stock</t>
  </si>
  <si>
    <t>Segment Reporting (Summary Of The Segment Revenues, Results And Reserve For Losses And Loss Expenses) (Details) - USD ($) $ in Thousands</t>
  </si>
  <si>
    <t>Segment Reporting Information [Line Items]</t>
  </si>
  <si>
    <t>Total underwriting revenue</t>
  </si>
  <si>
    <t>Total underwriting expenses</t>
  </si>
  <si>
    <t>Underwriting (loss) income</t>
  </si>
  <si>
    <t>Net foreign exchange gains (losses)</t>
  </si>
  <si>
    <t>Net loss ratio</t>
  </si>
  <si>
    <t>54.30%</t>
  </si>
  <si>
    <t>47.40%</t>
  </si>
  <si>
    <t>53.90%</t>
  </si>
  <si>
    <t>48.10%</t>
  </si>
  <si>
    <t>Acquisition expense ratio</t>
  </si>
  <si>
    <t>19.90%</t>
  </si>
  <si>
    <t>16.20%</t>
  </si>
  <si>
    <t>19.10%</t>
  </si>
  <si>
    <t>18.30%</t>
  </si>
  <si>
    <t>General and administrative expense ratio</t>
  </si>
  <si>
    <t>13.10%</t>
  </si>
  <si>
    <t>24.30%</t>
  </si>
  <si>
    <t>19.20%</t>
  </si>
  <si>
    <t>Combined ratio</t>
  </si>
  <si>
    <t>87.30%</t>
  </si>
  <si>
    <t>87.90%</t>
  </si>
  <si>
    <t>86.10%</t>
  </si>
  <si>
    <t>85.60%</t>
  </si>
  <si>
    <t>Insurance [Member]</t>
  </si>
  <si>
    <t>74.40%</t>
  </si>
  <si>
    <t>59.60%</t>
  </si>
  <si>
    <t>66.90%</t>
  </si>
  <si>
    <t>63.00%</t>
  </si>
  <si>
    <t>15.30%</t>
  </si>
  <si>
    <t>10.40%</t>
  </si>
  <si>
    <t>14.10%</t>
  </si>
  <si>
    <t>10.10%</t>
  </si>
  <si>
    <t>14.90%</t>
  </si>
  <si>
    <t>13.60%</t>
  </si>
  <si>
    <t>14.60%</t>
  </si>
  <si>
    <t>15.60%</t>
  </si>
  <si>
    <t>104.60%</t>
  </si>
  <si>
    <t>83.60%</t>
  </si>
  <si>
    <t>95.60%</t>
  </si>
  <si>
    <t>88.70%</t>
  </si>
  <si>
    <t>Reinsurance [Member]</t>
  </si>
  <si>
    <t>38.10%</t>
  </si>
  <si>
    <t>38.50%</t>
  </si>
  <si>
    <t>44.40%</t>
  </si>
  <si>
    <t>37.80%</t>
  </si>
  <si>
    <t>23.60%</t>
  </si>
  <si>
    <t>20.50%</t>
  </si>
  <si>
    <t>22.80%</t>
  </si>
  <si>
    <t>23.90%</t>
  </si>
  <si>
    <t>8.00%</t>
  </si>
  <si>
    <t>9.00%</t>
  </si>
  <si>
    <t>8.50%</t>
  </si>
  <si>
    <t>9.80%</t>
  </si>
  <si>
    <t>69.70%</t>
  </si>
  <si>
    <t>68.00%</t>
  </si>
  <si>
    <t>75.70%</t>
  </si>
  <si>
    <t>71.50%</t>
  </si>
  <si>
    <t>Total general and administrative expense ratio includes general and administrative expenses and corporate expenses.</t>
  </si>
  <si>
    <t>Segment Reporting (Schedule Of Gross And Net Premiums Written By Line Of Business) (Details) - USD ($) $ in Thousands</t>
  </si>
  <si>
    <t>Revenue from External Customer [Line Items]</t>
  </si>
  <si>
    <t>Agriculture Insurance [Member]</t>
  </si>
  <si>
    <t>Casualty And Other Specialty Insurance [Member]</t>
  </si>
  <si>
    <t>Professional Lines Insurance [Member]</t>
  </si>
  <si>
    <t>Property, Marine Energy and Aviation Insurance [Member]</t>
  </si>
  <si>
    <t>Catastrophe Reinsurance [Member]</t>
  </si>
  <si>
    <t>Property Reinsurance [Member]</t>
  </si>
  <si>
    <t>Casualty Reinsurance [Member]</t>
  </si>
  <si>
    <t>Professional Lines Reinsurance [Member]</t>
  </si>
  <si>
    <t>Specialty Reinsurance [Member]</t>
  </si>
  <si>
    <t>Commitments And Contingencies (Narrative) (Details) - USD ($) $ in Millions</t>
  </si>
  <si>
    <t>Reinsurance Recoverables</t>
  </si>
  <si>
    <t>Collateral held related to ceded reinsurance agreements</t>
  </si>
  <si>
    <t>Amount of letters of credit outstanding</t>
  </si>
  <si>
    <t>Securities pledged as collateral obligation</t>
  </si>
  <si>
    <t>Cash and investments pledged under letters of credit facility</t>
  </si>
  <si>
    <t>Commitments And Contingencies (Schedule Of Percentage Of Gross Premiums Written) (Details)</t>
  </si>
  <si>
    <t>Percentage of gross premium written</t>
  </si>
  <si>
    <t>44.50%</t>
  </si>
  <si>
    <t>53.50%</t>
  </si>
  <si>
    <t>Aon Benfield [Member]</t>
  </si>
  <si>
    <t>14.40%</t>
  </si>
  <si>
    <t>15.80%</t>
  </si>
  <si>
    <t>Willis Companies [Member]</t>
  </si>
  <si>
    <t>9.50%</t>
  </si>
  <si>
    <t>12.80%</t>
  </si>
  <si>
    <t>Marsh &amp; Mclennan Companies, Inc. [Member]</t>
  </si>
  <si>
    <t>20.60%</t>
  </si>
  <si>
    <t>24.90%</t>
  </si>
  <si>
    <t>Commitments And Contingencies (Deposits) (Details) - USD ($) $ in Millions</t>
  </si>
  <si>
    <t>UNITED STATES [Member]</t>
  </si>
  <si>
    <t>Statutory Accounting Practices [Line Items]</t>
  </si>
  <si>
    <t>Assets Held by Insurance Regulators</t>
  </si>
  <si>
    <t>Commitments And Contingencies (Assets Held In Trust) (Details) - USD ($) $ in Millions</t>
  </si>
  <si>
    <t>Blue Water Re Trust [Member]</t>
  </si>
  <si>
    <t>Assets Held In Trust [Line Items]</t>
  </si>
  <si>
    <t>Assets Held-in-trust</t>
  </si>
  <si>
    <t>Blue Water Re [Member]</t>
  </si>
  <si>
    <t>Blue Capital Re ILS Trusts [Member]</t>
  </si>
  <si>
    <t>Endurance Reinsurance Trust [Member]</t>
  </si>
  <si>
    <t>Reduced Collateral Trust [Member]</t>
  </si>
  <si>
    <t>MUSIC Trust [Member]</t>
  </si>
  <si>
    <t>Lloyd's Capital Trust [Member]</t>
  </si>
  <si>
    <t>Lloyd's Premiums Trust Funds [Member]</t>
  </si>
  <si>
    <t>Commitments And Contingencies (Lloyd's New Central Fund) (Details) $ in Millions</t>
  </si>
  <si>
    <t>Levy Imposed As Percentage Of Premiums Written</t>
  </si>
  <si>
    <t>0.35%</t>
  </si>
  <si>
    <t>Additional Contribution As Percentage Of Underwriting Capacity Maximum</t>
  </si>
  <si>
    <t>Estimated Obligation To Central Fund For Annual Contribution</t>
  </si>
  <si>
    <t>Annual Subscription Charge As Percentage Of Premium Written</t>
  </si>
  <si>
    <t>0.45%</t>
  </si>
  <si>
    <t>Estimated Obligation For Annual Subscription Charges</t>
  </si>
  <si>
    <t>Commitments And Contingencies (Credit Agreements) (Details) - USD ($) $ in Millions</t>
  </si>
  <si>
    <t>May 06, 2016</t>
  </si>
  <si>
    <t>May 15, 2015</t>
  </si>
  <si>
    <t>Mar. 23, 2016</t>
  </si>
  <si>
    <t>Apr. 19, 2012</t>
  </si>
  <si>
    <t>Line of Credit Facility [Line Items]</t>
  </si>
  <si>
    <t>Maximum borrowing capacity</t>
  </si>
  <si>
    <t>Term of facility</t>
  </si>
  <si>
    <t>364 days</t>
  </si>
  <si>
    <t>Line Of Credit Facility Percentage Of Annual Guarantee Fee</t>
  </si>
  <si>
    <t>0.125%</t>
  </si>
  <si>
    <t>Outstanding borrowings</t>
  </si>
  <si>
    <t>Debt Instrument, Basis Spread on Variable Rate</t>
  </si>
  <si>
    <t>1.50%</t>
  </si>
  <si>
    <t>Blue Capital Reinsurance Holdings [Member] | Due February 2 2016 [Member]</t>
  </si>
  <si>
    <t>Repayments of Short-term Debt</t>
  </si>
  <si>
    <t>Annual interest rate</t>
  </si>
  <si>
    <t>1.33%</t>
  </si>
  <si>
    <t>Blue Capital Reinsurance Holdings [Member] | Due February 22 2016 [Member]</t>
  </si>
  <si>
    <t>1.48%</t>
  </si>
  <si>
    <t>Blue Capital Reinsurance Holdings [Member] | Due March 11 2016 [Member]</t>
  </si>
  <si>
    <t>1.51%</t>
  </si>
  <si>
    <t>Blue Capital Reinsurance Holdings [Member] | Credit Agreement [Member]</t>
  </si>
  <si>
    <t>Blue Capital Global Reinsurance Fund [Member] | Due February 1, 2016 [Member]</t>
  </si>
  <si>
    <t>1.54%</t>
  </si>
  <si>
    <t>Blue Capital Global Reinsurance Fund [Member] | Due February 12, 2016 [Member]</t>
  </si>
  <si>
    <t>Blue Capital Global Reinsurance Fund [Member] | Credit Agreement [Member]</t>
  </si>
  <si>
    <t>Commitments And Contingencies Commitments And Contingencies (Repurchase Agreements) (Details) - USD ($) $ in Thousands</t>
  </si>
  <si>
    <t>Assets Sold under Agreements to Repurchase [Line Items]</t>
  </si>
  <si>
    <t>Maturity Less than 30 Days [Member]</t>
  </si>
  <si>
    <t>Collateral pledged under repurchase agreements</t>
  </si>
  <si>
    <t>Maturity Less than 30 Days [Member] | U.S. government and agencies securities</t>
  </si>
  <si>
    <t>Maturity Less than 30 Days [Member] | Residential mortgage-backed securities</t>
  </si>
  <si>
    <t>Commitments And Contingencies (Schedule Of Future Minimum Lease Commitments) (Details) - USD ($) $ in Thousands</t>
  </si>
  <si>
    <t>2022 and thereafter</t>
  </si>
  <si>
    <t>Total lease expenses under operating leases</t>
  </si>
  <si>
    <t>Debt And Financing Arrangements (Details) - USD ($) $ in Millions</t>
  </si>
  <si>
    <t>Increase to credit facility</t>
  </si>
  <si>
    <t>Used capacity fee percentage</t>
  </si>
  <si>
    <t>0.40%</t>
  </si>
  <si>
    <t>Commitment fee percentage</t>
  </si>
  <si>
    <t>Revolving Credit Facility [Member]</t>
  </si>
  <si>
    <t>Leverage ratio</t>
  </si>
  <si>
    <t>35.00%</t>
  </si>
  <si>
    <t>Subsequent Events (Details) - Subsequent Event [Member] $ / shares in Units, $ in Millions</t>
  </si>
  <si>
    <t>Oct. 05, 2016USD ($)$ / shares</t>
  </si>
  <si>
    <t>Subsequent Event [Line Items]</t>
  </si>
  <si>
    <t>Percentage of outstanding ordinary shares acquired</t>
  </si>
  <si>
    <t>100.00%</t>
  </si>
  <si>
    <t>Share price, in cash | $ / shares</t>
  </si>
  <si>
    <t>Aggregate consideration</t>
  </si>
  <si>
    <t>Acquisition transaction costs</t>
  </si>
  <si>
    <t>SOMPO [Member]</t>
  </si>
  <si>
    <t>Termination fe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0_);_(&quot;$ &quot;(#,##0.000000)" numFmtId="167"/>
    <numFmt formatCode="#,##0.000000_);(#,##0.00000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79755</v>
      </c>
    </row>
    <row spans="1:3" r="11">
      <c t="s" r="A11" s="4">
        <v>17</v>
      </c>
      <c t="s" r="B11" s="4">
        <v>18</v>
      </c>
    </row>
    <row spans="1:3" r="12">
      <c t="s" r="A12" s="4">
        <v>19</v>
      </c>
      <c t="s" r="B12" s="4">
        <v>20</v>
      </c>
    </row>
    <row spans="1:3" r="13">
      <c t="s" r="A13" s="4">
        <v>21</v>
      </c>
      <c t="n" r="C13" s="6">
        <v>67603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3">
        <v>70</v>
      </c>
    </row>
    <row spans="1:2" r="4">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393352</v>
      </c>
      <c t="n" r="C3" s="7">
        <v>1587160</v>
      </c>
    </row>
    <row spans="1:3" r="4">
      <c t="s" r="A4" s="4">
        <v>26</v>
      </c>
      <c t="n" r="B4" s="6">
        <v>3596720</v>
      </c>
      <c t="n" r="C4" s="6">
        <v>4359019</v>
      </c>
    </row>
    <row spans="1:3" r="5">
      <c t="s" r="A5" s="4">
        <v>27</v>
      </c>
      <c t="n" r="B5" s="6">
        <v>226454</v>
      </c>
      <c t="n" r="C5" s="6">
        <v>394111</v>
      </c>
    </row>
    <row spans="1:3" r="6">
      <c t="s" r="A6" s="4">
        <v>28</v>
      </c>
      <c t="n" r="B6" s="6">
        <v>34934</v>
      </c>
      <c t="n" r="C6" s="6">
        <v>25685</v>
      </c>
    </row>
    <row spans="1:3" r="7">
      <c t="s" r="A7" s="4">
        <v>29</v>
      </c>
      <c t="n" r="B7" s="6">
        <v>23120</v>
      </c>
      <c t="n" r="C7" s="6">
        <v>15229</v>
      </c>
    </row>
    <row spans="1:3" r="8">
      <c t="s" r="A8" s="4">
        <v>30</v>
      </c>
      <c t="n" r="B8" s="6">
        <v>496402</v>
      </c>
      <c t="n" r="C8" s="6">
        <v>513585</v>
      </c>
    </row>
    <row spans="1:3" r="9">
      <c t="s" r="A9" s="4">
        <v>31</v>
      </c>
      <c t="n" r="B9" s="6">
        <v>679007</v>
      </c>
      <c t="n" r="C9" s="6">
        <v>872617</v>
      </c>
    </row>
    <row spans="1:3" r="10">
      <c t="s" r="A10" s="4">
        <v>32</v>
      </c>
      <c t="n" r="B10" s="6">
        <v>7449989</v>
      </c>
      <c t="n" r="C10" s="6">
        <v>7767406</v>
      </c>
    </row>
    <row spans="1:3" r="11">
      <c t="s" r="A11" s="4">
        <v>33</v>
      </c>
      <c t="n" r="B11" s="6">
        <v>1323110</v>
      </c>
      <c t="n" r="C11" s="6">
        <v>1177750</v>
      </c>
    </row>
    <row spans="1:3" r="12">
      <c t="s" r="A12" s="4">
        <v>34</v>
      </c>
      <c t="n" r="B12" s="6">
        <v>124303</v>
      </c>
      <c t="n" r="C12" s="6">
        <v>0</v>
      </c>
    </row>
    <row spans="1:3" r="13">
      <c t="s" r="A13" s="4">
        <v>35</v>
      </c>
      <c t="n" r="B13" s="6">
        <v>2264651</v>
      </c>
      <c t="n" r="C13" s="6">
        <v>1376328</v>
      </c>
    </row>
    <row spans="1:3" r="14">
      <c t="s" r="A14" s="4">
        <v>36</v>
      </c>
      <c t="n" r="B14" s="6">
        <v>127849</v>
      </c>
      <c t="n" r="C14" s="6">
        <v>102403</v>
      </c>
    </row>
    <row spans="1:3" r="15">
      <c t="s" r="A15" s="4">
        <v>37</v>
      </c>
      <c t="n" r="B15" s="6">
        <v>311894</v>
      </c>
      <c t="n" r="C15" s="6">
        <v>255501</v>
      </c>
    </row>
    <row spans="1:3" r="16">
      <c t="s" r="A16" s="4">
        <v>38</v>
      </c>
      <c t="n" r="B16" s="6">
        <v>825913</v>
      </c>
      <c t="n" r="C16" s="6">
        <v>498574</v>
      </c>
    </row>
    <row spans="1:3" r="17">
      <c t="s" r="A17" s="4">
        <v>39</v>
      </c>
      <c t="n" r="B17" s="6">
        <v>1124976</v>
      </c>
      <c t="n" r="C17" s="6">
        <v>907944</v>
      </c>
    </row>
    <row spans="1:3" r="18">
      <c t="s" r="A18" s="4">
        <v>40</v>
      </c>
      <c t="n" r="B18" s="6">
        <v>311324</v>
      </c>
      <c t="n" r="C18" s="6">
        <v>288026</v>
      </c>
    </row>
    <row spans="1:3" r="19">
      <c t="s" r="A19" s="4">
        <v>41</v>
      </c>
      <c t="n" r="B19" s="6">
        <v>30073</v>
      </c>
      <c t="n" r="C19" s="6">
        <v>30213</v>
      </c>
    </row>
    <row spans="1:3" r="20">
      <c t="s" r="A20" s="4">
        <v>42</v>
      </c>
      <c t="n" r="B20" s="6">
        <v>489522</v>
      </c>
      <c t="n" r="C20" s="6">
        <v>553960</v>
      </c>
    </row>
    <row spans="1:3" r="21">
      <c t="s" r="A21" s="4">
        <v>43</v>
      </c>
      <c t="n" r="B21" s="6">
        <v>57050</v>
      </c>
      <c t="n" r="C21" s="6">
        <v>64164</v>
      </c>
    </row>
    <row spans="1:3" r="22">
      <c t="s" r="A22" s="4">
        <v>44</v>
      </c>
      <c t="n" r="B22" s="6">
        <v>106305</v>
      </c>
      <c t="n" r="C22" s="6">
        <v>31873</v>
      </c>
    </row>
    <row spans="1:3" r="23">
      <c t="s" r="A23" s="4">
        <v>45</v>
      </c>
      <c t="n" r="B23" s="6">
        <v>283474</v>
      </c>
      <c t="n" r="C23" s="6">
        <v>187383</v>
      </c>
    </row>
    <row spans="1:3" r="24">
      <c t="s" r="A24" s="4">
        <v>46</v>
      </c>
      <c t="n" r="B24" s="6">
        <v>14830433</v>
      </c>
      <c t="n" r="C24" s="6">
        <v>13241525</v>
      </c>
    </row>
    <row spans="1:3" r="25">
      <c t="s" r="A25" s="3">
        <v>47</v>
      </c>
    </row>
    <row spans="1:3" r="26">
      <c t="s" r="A26" s="4">
        <v>48</v>
      </c>
      <c t="n" r="B26" s="6">
        <v>4807868</v>
      </c>
      <c t="n" r="C26" s="6">
        <v>4510415</v>
      </c>
    </row>
    <row spans="1:3" r="27">
      <c t="s" r="A27" s="4">
        <v>49</v>
      </c>
      <c t="n" r="B27" s="6">
        <v>2348566</v>
      </c>
      <c t="n" r="C27" s="6">
        <v>1789148</v>
      </c>
    </row>
    <row spans="1:3" r="28">
      <c t="s" r="A28" s="4">
        <v>50</v>
      </c>
      <c t="n" r="B28" s="6">
        <v>1018618</v>
      </c>
      <c t="n" r="C28" s="6">
        <v>661213</v>
      </c>
    </row>
    <row spans="1:3" r="29">
      <c t="s" r="A29" s="4">
        <v>51</v>
      </c>
      <c t="n" r="B29" s="6">
        <v>120997</v>
      </c>
      <c t="n" r="C29" s="6">
        <v>0</v>
      </c>
    </row>
    <row spans="1:3" r="30">
      <c t="s" r="A30" s="4">
        <v>52</v>
      </c>
      <c t="n" r="B30" s="6">
        <v>705179</v>
      </c>
      <c t="n" r="C30" s="6">
        <v>717650</v>
      </c>
    </row>
    <row spans="1:3" r="31">
      <c t="s" r="A31" s="4">
        <v>53</v>
      </c>
      <c t="n" r="B31" s="6">
        <v>203592</v>
      </c>
      <c t="n" r="C31" s="6">
        <v>63442</v>
      </c>
    </row>
    <row spans="1:3" r="32">
      <c t="s" r="A32" s="4">
        <v>54</v>
      </c>
      <c t="n" r="B32" s="6">
        <v>12815</v>
      </c>
      <c t="n" r="C32" s="6">
        <v>17315</v>
      </c>
    </row>
    <row spans="1:3" r="33">
      <c t="s" r="A33" s="4">
        <v>55</v>
      </c>
      <c t="n" r="B33" s="6">
        <v>389561</v>
      </c>
      <c t="n" r="C33" s="6">
        <v>358270</v>
      </c>
    </row>
    <row spans="1:3" r="34">
      <c t="s" r="A34" s="4">
        <v>56</v>
      </c>
      <c t="n" r="B34" s="6">
        <v>9607196</v>
      </c>
      <c t="n" r="C34" s="6">
        <v>8117453</v>
      </c>
    </row>
    <row spans="1:3" r="35">
      <c t="s" r="A35" s="4">
        <v>57</v>
      </c>
      <c t="s" r="B35" s="4">
        <v>58</v>
      </c>
      <c t="s" r="C35" s="4">
        <v>58</v>
      </c>
    </row>
    <row spans="1:3" r="36">
      <c t="s" r="A36" s="3">
        <v>59</v>
      </c>
    </row>
    <row spans="1:3" r="37">
      <c t="s" r="A37" s="4">
        <v>60</v>
      </c>
      <c t="n" r="B37" s="6">
        <v>9</v>
      </c>
      <c t="n" r="C37" s="6">
        <v>9209</v>
      </c>
    </row>
    <row spans="1:3" r="38">
      <c t="s" r="A38" s="4">
        <v>61</v>
      </c>
      <c t="n" r="B38" s="6">
        <v>67594</v>
      </c>
      <c t="n" r="C38" s="6">
        <v>66798</v>
      </c>
    </row>
    <row spans="1:3" r="39">
      <c t="s" r="A39" s="4">
        <v>62</v>
      </c>
      <c t="n" r="B39" s="6">
        <v>1953507</v>
      </c>
      <c t="n" r="C39" s="6">
        <v>2145836</v>
      </c>
    </row>
    <row spans="1:3" r="40">
      <c t="s" r="A40" s="4">
        <v>63</v>
      </c>
      <c t="n" r="B40" s="6">
        <v>27993</v>
      </c>
      <c t="n" r="C40" s="6">
        <v>-46634</v>
      </c>
    </row>
    <row spans="1:3" r="41">
      <c t="s" r="A41" s="4">
        <v>64</v>
      </c>
      <c t="n" r="B41" s="6">
        <v>2917141</v>
      </c>
      <c t="n" r="C41" s="6">
        <v>2681053</v>
      </c>
    </row>
    <row spans="1:3" r="42">
      <c t="s" r="A42" s="4">
        <v>65</v>
      </c>
      <c t="n" r="B42" s="6">
        <v>4966244</v>
      </c>
      <c t="n" r="C42" s="6">
        <v>4856262</v>
      </c>
    </row>
    <row spans="1:3" r="43">
      <c t="s" r="A43" s="4">
        <v>66</v>
      </c>
      <c t="n" r="B43" s="6">
        <v>256993</v>
      </c>
      <c t="n" r="C43" s="6">
        <v>267810</v>
      </c>
    </row>
    <row spans="1:3" r="44">
      <c t="s" r="A44" s="4">
        <v>67</v>
      </c>
      <c t="n" r="B44" s="6">
        <v>5223237</v>
      </c>
      <c t="n" r="C44" s="6">
        <v>5124072</v>
      </c>
    </row>
    <row spans="1:3" r="45">
      <c t="s" r="A45" s="4">
        <v>68</v>
      </c>
      <c t="n" r="B45" s="7">
        <v>14830433</v>
      </c>
      <c t="n" r="C45" s="7">
        <v>13241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182</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70</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27</v>
      </c>
      <c t="s" r="B1" s="2">
        <v>1</v>
      </c>
    </row>
    <row spans="1:2" r="2">
      <c t="s" r="B2" s="2">
        <v>2</v>
      </c>
    </row>
    <row spans="1:2" r="3">
      <c t="s" r="A3" s="3">
        <v>187</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190</v>
      </c>
    </row>
    <row spans="1:2" r="4">
      <c t="s" r="A4" s="4">
        <v>189</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4</v>
      </c>
      <c t="s" r="B1" s="2">
        <v>1</v>
      </c>
    </row>
    <row spans="1:2" r="2">
      <c t="s" r="B2" s="2">
        <v>2</v>
      </c>
    </row>
    <row spans="1:2" r="3">
      <c t="s" r="A3" s="3">
        <v>196</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02</v>
      </c>
    </row>
    <row spans="1:2" r="4">
      <c t="s" r="A4" s="4">
        <v>201</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70</v>
      </c>
    </row>
    <row spans="1:2" r="4">
      <c t="s" r="A4" s="4">
        <v>242</v>
      </c>
      <c t="s" r="B4" s="4">
        <v>243</v>
      </c>
    </row>
    <row spans="1:2" r="5">
      <c t="s" r="A5" s="4">
        <v>244</v>
      </c>
      <c t="s" r="B5" s="4">
        <v>245</v>
      </c>
    </row>
    <row spans="1:2" r="6">
      <c t="s" r="A6" s="4">
        <v>246</v>
      </c>
      <c t="s" r="B6" s="4">
        <v>247</v>
      </c>
    </row>
    <row spans="1:2" r="7">
      <c t="s" r="A7" s="4">
        <v>221</v>
      </c>
      <c t="s" r="B7" s="4">
        <v>248</v>
      </c>
    </row>
    <row spans="1:2" r="8">
      <c t="s" r="A8" s="4">
        <v>249</v>
      </c>
      <c t="s" r="B8" s="4">
        <v>250</v>
      </c>
    </row>
    <row spans="1:2" r="9">
      <c t="s" r="A9" s="4">
        <v>251</v>
      </c>
      <c t="s" r="B9" s="4">
        <v>252</v>
      </c>
    </row>
    <row spans="1:2" r="10">
      <c t="s" r="A10" s="4">
        <v>253</v>
      </c>
      <c t="s" r="B10" s="4">
        <v>254</v>
      </c>
    </row>
    <row spans="1:2" r="11">
      <c t="s" r="A11" s="4">
        <v>255</v>
      </c>
      <c t="s" r="B11"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87</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64</v>
      </c>
      <c t="s" r="B1" s="2">
        <v>1</v>
      </c>
    </row>
    <row spans="1:2" r="2">
      <c t="s" r="B2" s="2">
        <v>2</v>
      </c>
    </row>
    <row spans="1:2" r="3">
      <c t="s" r="A3" s="3">
        <v>190</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69</v>
      </c>
      <c t="s" r="B1" s="2">
        <v>1</v>
      </c>
    </row>
    <row spans="1:2" r="2">
      <c t="s" r="B2" s="2">
        <v>2</v>
      </c>
    </row>
    <row spans="1:2" r="3">
      <c t="s" r="A3" s="3">
        <v>19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23</v>
      </c>
    </row>
    <row spans="1:3" r="2">
      <c t="s" r="A2" s="3">
        <v>70</v>
      </c>
    </row>
    <row spans="1:3" r="3">
      <c t="s" r="A3" s="4">
        <v>71</v>
      </c>
      <c t="n" r="B3" s="7">
        <v>2369345</v>
      </c>
      <c t="n" r="C3" s="7">
        <v>1611079</v>
      </c>
    </row>
    <row spans="1:3" r="4">
      <c t="s" r="A4" s="4">
        <v>72</v>
      </c>
      <c t="n" r="B4" s="6">
        <v>3525682</v>
      </c>
      <c t="n" r="C4" s="6">
        <v>4361997</v>
      </c>
    </row>
    <row spans="1:3" r="5">
      <c t="s" r="A5" s="4">
        <v>73</v>
      </c>
      <c t="n" r="B5" s="6">
        <v>226437</v>
      </c>
      <c t="n" r="C5" s="6">
        <v>394096</v>
      </c>
    </row>
    <row spans="1:3" r="6">
      <c t="s" r="A6" s="4">
        <v>74</v>
      </c>
      <c t="n" r="B6" s="6">
        <v>34934</v>
      </c>
      <c t="n" r="C6" s="6">
        <v>25657</v>
      </c>
    </row>
    <row spans="1:3" r="7">
      <c t="s" r="A7" s="4">
        <v>75</v>
      </c>
      <c t="n" r="B7" s="6">
        <v>22978</v>
      </c>
      <c t="n" r="C7" s="6">
        <v>15290</v>
      </c>
    </row>
    <row spans="1:3" r="8">
      <c t="s" r="A8" s="4">
        <v>76</v>
      </c>
      <c t="n" r="B8" s="6">
        <v>468176</v>
      </c>
      <c t="n" r="C8" s="6">
        <v>542429</v>
      </c>
    </row>
    <row spans="1:3" r="9">
      <c t="s" r="A9" s="3">
        <v>77</v>
      </c>
    </row>
    <row spans="1:3" r="10">
      <c t="s" r="A10" s="4">
        <v>78</v>
      </c>
      <c t="n" r="B10" s="7">
        <v>230000</v>
      </c>
      <c t="n" r="C10" s="7">
        <v>460000</v>
      </c>
    </row>
    <row spans="1:3" r="11">
      <c t="s" r="A11" s="4">
        <v>79</v>
      </c>
      <c t="n" r="B11" s="6">
        <v>67594088</v>
      </c>
      <c t="n" r="C11" s="6">
        <v>66797991</v>
      </c>
    </row>
    <row spans="1:3" r="12">
      <c t="s" r="A12" s="4">
        <v>80</v>
      </c>
      <c t="n" r="B12" s="6">
        <v>67594088</v>
      </c>
      <c t="n" r="C12" s="6">
        <v>66797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96</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02</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205</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91</v>
      </c>
      <c t="s" r="B1" s="2">
        <v>1</v>
      </c>
    </row>
    <row spans="1:2" r="2">
      <c t="s" r="B2" s="2">
        <v>2</v>
      </c>
    </row>
    <row spans="1:2" r="3">
      <c t="s" r="A3" s="4">
        <v>292</v>
      </c>
    </row>
    <row spans="1:2" r="4">
      <c t="s" r="A4" s="3">
        <v>293</v>
      </c>
    </row>
    <row spans="1:2" r="5">
      <c t="s" r="A5" s="4">
        <v>294</v>
      </c>
      <c t="s" r="B5" s="4">
        <v>295</v>
      </c>
    </row>
    <row spans="1:2" r="6">
      <c t="s" r="A6" s="4">
        <v>296</v>
      </c>
    </row>
    <row spans="1:2" r="7">
      <c t="s" r="A7" s="3">
        <v>293</v>
      </c>
    </row>
    <row spans="1:2" r="8">
      <c t="s" r="A8" s="4">
        <v>294</v>
      </c>
      <c t="s" r="B8"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s>
  <sheetData>
    <row spans="1:9" r="1">
      <c t="s" r="A1" s="1">
        <v>298</v>
      </c>
      <c t="s" r="B1" s="2">
        <v>82</v>
      </c>
      <c t="s" r="E1" s="2">
        <v>1</v>
      </c>
      <c t="n" r="H1"/>
    </row>
    <row spans="1:9" r="2">
      <c t="s" r="B2" s="2">
        <v>299</v>
      </c>
      <c t="s" r="D2" s="2">
        <v>300</v>
      </c>
      <c t="s" r="E2" s="2">
        <v>299</v>
      </c>
      <c t="s" r="G2" s="2">
        <v>300</v>
      </c>
      <c t="s" r="H2" s="2">
        <v>301</v>
      </c>
    </row>
    <row spans="1:9" r="3">
      <c t="s" r="A3" s="3">
        <v>70</v>
      </c>
    </row>
    <row spans="1:9" r="4">
      <c t="s" r="A4" s="4">
        <v>302</v>
      </c>
      <c t="n" r="B4" s="6">
        <v>478</v>
      </c>
      <c t="n" r="E4" s="6">
        <v>478</v>
      </c>
      <c t="n" r="H4" s="6">
        <v>1310</v>
      </c>
    </row>
    <row spans="1:9" r="5">
      <c t="s" r="A5" s="4">
        <v>303</v>
      </c>
      <c t="n" r="B5" s="6">
        <v>210</v>
      </c>
      <c t="n" r="E5" s="6">
        <v>210</v>
      </c>
      <c t="n" r="H5" s="6">
        <v>158</v>
      </c>
    </row>
    <row spans="1:9" r="6">
      <c t="s" r="A6" s="4">
        <v>304</v>
      </c>
      <c t="n" r="B6" s="7">
        <v>7800</v>
      </c>
      <c t="s" r="C6" s="4">
        <v>305</v>
      </c>
      <c t="n" r="E6" s="7">
        <v>7800</v>
      </c>
      <c t="s" r="F6" s="4">
        <v>305</v>
      </c>
      <c t="n" r="H6" s="7">
        <v>72600</v>
      </c>
      <c t="s" r="I6" s="4">
        <v>306</v>
      </c>
    </row>
    <row spans="1:9" r="7">
      <c t="s" r="A7" s="4">
        <v>307</v>
      </c>
      <c t="n" r="B7" s="6">
        <v>4000</v>
      </c>
      <c t="s" r="C7" s="4">
        <v>305</v>
      </c>
      <c t="n" r="E7" s="6">
        <v>4000</v>
      </c>
      <c t="s" r="F7" s="4">
        <v>305</v>
      </c>
      <c t="n" r="H7" s="7">
        <v>12700</v>
      </c>
      <c t="s" r="I7" s="4">
        <v>306</v>
      </c>
    </row>
    <row spans="1:9" r="8">
      <c t="s" r="A8" s="4">
        <v>92</v>
      </c>
      <c t="n" r="B8" s="7">
        <v>183</v>
      </c>
      <c t="n" r="D8" s="7">
        <v>38</v>
      </c>
      <c t="n" r="E8" s="7">
        <v>10647</v>
      </c>
      <c t="n" r="G8" s="7">
        <v>1111</v>
      </c>
    </row>
    <row spans="1:9" r="9">
      <c t="n" r="A9"/>
    </row>
    <row spans="1:9" r="10">
      <c t="s" r="A10" s="4">
        <v>305</v>
      </c>
      <c t="s" r="B10" s="4">
        <v>308</v>
      </c>
    </row>
    <row spans="1:9" r="11">
      <c t="s" r="A11" s="4">
        <v>306</v>
      </c>
      <c t="s" r="B11" s="4">
        <v>309</v>
      </c>
    </row>
  </sheetData>
  <mergeCells count="10">
    <mergeCell ref="A1:A2"/>
    <mergeCell ref="B1:D1"/>
    <mergeCell ref="E1:G1"/>
    <mergeCell ref="H1:I1"/>
    <mergeCell ref="B2:C2"/>
    <mergeCell ref="E2:F2"/>
    <mergeCell ref="H2:I2"/>
    <mergeCell ref="A9:I9"/>
    <mergeCell ref="B10:I10"/>
    <mergeCell ref="B11:I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82</v>
      </c>
      <c t="s" r="D1" s="2">
        <v>1</v>
      </c>
    </row>
    <row spans="1:5" r="2">
      <c t="s" r="B2" s="2">
        <v>2</v>
      </c>
      <c t="s" r="C2" s="2">
        <v>83</v>
      </c>
      <c t="s" r="D2" s="2">
        <v>2</v>
      </c>
      <c t="s" r="E2" s="2">
        <v>83</v>
      </c>
    </row>
    <row spans="1:5" r="3">
      <c t="s" r="A3" s="3">
        <v>311</v>
      </c>
    </row>
    <row spans="1:5" r="4">
      <c t="s" r="A4" s="4">
        <v>312</v>
      </c>
      <c t="n" r="B4" s="7">
        <v>66180</v>
      </c>
      <c t="n" r="C4" s="7">
        <v>20751</v>
      </c>
      <c t="n" r="D4" s="7">
        <v>128978</v>
      </c>
      <c t="n" r="E4" s="7">
        <v>101695</v>
      </c>
    </row>
    <row spans="1:5" r="5">
      <c t="s" r="A5" s="4">
        <v>313</v>
      </c>
      <c t="n" r="B5" s="6">
        <v>-3944</v>
      </c>
      <c t="n" r="C5" s="6">
        <v>-4218</v>
      </c>
      <c t="n" r="D5" s="6">
        <v>-11584</v>
      </c>
      <c t="n" r="E5" s="6">
        <v>-11049</v>
      </c>
    </row>
    <row spans="1:5" r="6">
      <c t="s" r="A6" s="4">
        <v>90</v>
      </c>
      <c t="n" r="B6" s="6">
        <v>62236</v>
      </c>
      <c t="n" r="C6" s="6">
        <v>16533</v>
      </c>
      <c t="n" r="D6" s="6">
        <v>117394</v>
      </c>
      <c t="n" r="E6" s="6">
        <v>90646</v>
      </c>
    </row>
    <row spans="1:5" r="7">
      <c t="s" r="A7" s="4">
        <v>314</v>
      </c>
    </row>
    <row spans="1:5" r="8">
      <c t="s" r="A8" s="3">
        <v>311</v>
      </c>
    </row>
    <row spans="1:5" r="9">
      <c t="s" r="A9" s="4">
        <v>312</v>
      </c>
      <c t="n" r="B9" s="6">
        <v>41078</v>
      </c>
      <c t="n" r="C9" s="6">
        <v>36204</v>
      </c>
      <c t="n" r="D9" s="6">
        <v>118382</v>
      </c>
      <c t="n" r="E9" s="6">
        <v>96145</v>
      </c>
    </row>
    <row spans="1:5" r="10">
      <c t="s" r="A10" s="4">
        <v>315</v>
      </c>
    </row>
    <row spans="1:5" r="11">
      <c t="s" r="A11" s="3">
        <v>311</v>
      </c>
    </row>
    <row spans="1:5" r="12">
      <c t="s" r="A12" s="4">
        <v>312</v>
      </c>
      <c t="n" r="B12" s="6">
        <v>1906</v>
      </c>
      <c t="n" r="C12" s="6">
        <v>1748</v>
      </c>
      <c t="n" r="D12" s="6">
        <v>8754</v>
      </c>
      <c t="n" r="E12" s="6">
        <v>5200</v>
      </c>
    </row>
    <row spans="1:5" r="13">
      <c t="s" r="A13" s="4">
        <v>31</v>
      </c>
    </row>
    <row spans="1:5" r="14">
      <c t="s" r="A14" s="3">
        <v>311</v>
      </c>
    </row>
    <row spans="1:5" r="15">
      <c t="s" r="A15" s="4">
        <v>312</v>
      </c>
      <c t="n" r="B15" s="6">
        <v>22804</v>
      </c>
      <c t="n" r="C15" s="6">
        <v>-17716</v>
      </c>
      <c t="n" r="D15" s="6">
        <v>-201</v>
      </c>
      <c t="n" r="E15" s="6">
        <v>-1758</v>
      </c>
    </row>
    <row spans="1:5" r="16">
      <c t="s" r="A16" s="4">
        <v>33</v>
      </c>
    </row>
    <row spans="1:5" r="17">
      <c t="s" r="A17" s="3">
        <v>311</v>
      </c>
    </row>
    <row spans="1:5" r="18">
      <c t="s" r="A18" s="4">
        <v>312</v>
      </c>
      <c t="n" r="B18" s="7">
        <v>392</v>
      </c>
      <c t="n" r="C18" s="7">
        <v>515</v>
      </c>
      <c t="n" r="D18" s="7">
        <v>2043</v>
      </c>
      <c t="n" r="E18" s="7">
        <v>2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3</v>
      </c>
    </row>
    <row spans="1:3" r="2">
      <c t="s" r="A2" s="3">
        <v>317</v>
      </c>
    </row>
    <row spans="1:3" r="3">
      <c t="s" r="A3" s="4">
        <v>318</v>
      </c>
      <c t="n" r="B3" s="7">
        <v>508899</v>
      </c>
      <c t="n" r="C3" s="7">
        <v>622070</v>
      </c>
    </row>
    <row spans="1:3" r="4">
      <c t="s" r="A4" s="4">
        <v>319</v>
      </c>
      <c t="n" r="B4" s="6">
        <v>509417</v>
      </c>
      <c t="n" r="C4" s="6">
        <v>622248</v>
      </c>
    </row>
    <row spans="1:3" r="5">
      <c t="s" r="A5" s="4">
        <v>320</v>
      </c>
      <c t="n" r="B5" s="6">
        <v>2005903</v>
      </c>
      <c t="n" r="C5" s="6">
        <v>2005456</v>
      </c>
    </row>
    <row spans="1:3" r="6">
      <c t="s" r="A6" s="4">
        <v>321</v>
      </c>
      <c t="n" r="B6" s="6">
        <v>2031970</v>
      </c>
      <c t="n" r="C6" s="6">
        <v>1995502</v>
      </c>
    </row>
    <row spans="1:3" r="7">
      <c t="s" r="A7" s="4">
        <v>322</v>
      </c>
      <c t="n" r="B7" s="6">
        <v>736318</v>
      </c>
      <c t="n" r="C7" s="6">
        <v>683147</v>
      </c>
    </row>
    <row spans="1:3" r="8">
      <c t="s" r="A8" s="4">
        <v>323</v>
      </c>
      <c t="n" r="B8" s="6">
        <v>757530</v>
      </c>
      <c t="n" r="C8" s="6">
        <v>676932</v>
      </c>
    </row>
    <row spans="1:3" r="9">
      <c t="s" r="A9" s="4">
        <v>324</v>
      </c>
      <c t="n" r="B9" s="6">
        <v>45303</v>
      </c>
      <c t="n" r="C9" s="6">
        <v>33168</v>
      </c>
    </row>
    <row spans="1:3" r="10">
      <c t="s" r="A10" s="4">
        <v>325</v>
      </c>
      <c t="n" r="B10" s="6">
        <v>48537</v>
      </c>
      <c t="n" r="C10" s="6">
        <v>34651</v>
      </c>
    </row>
    <row spans="1:3" r="11">
      <c t="s" r="A11" s="4">
        <v>326</v>
      </c>
    </row>
    <row spans="1:3" r="12">
      <c t="s" r="A12" s="3">
        <v>317</v>
      </c>
    </row>
    <row spans="1:3" r="13">
      <c t="s" r="A13" s="4">
        <v>327</v>
      </c>
      <c t="n" r="B13" s="6">
        <v>1299811</v>
      </c>
      <c t="n" r="C13" s="6">
        <v>1301083</v>
      </c>
    </row>
    <row spans="1:3" r="14">
      <c t="s" r="A14" s="4">
        <v>328</v>
      </c>
      <c t="n" r="B14" s="6">
        <v>1329069</v>
      </c>
      <c t="n" r="C14" s="6">
        <v>1311373</v>
      </c>
    </row>
    <row spans="1:3" r="15">
      <c t="s" r="A15" s="4">
        <v>329</v>
      </c>
      <c t="n" r="B15" s="6">
        <v>1329069</v>
      </c>
      <c t="n" r="C15" s="6">
        <v>1311373</v>
      </c>
    </row>
    <row spans="1:3" r="16">
      <c t="s" r="A16" s="4">
        <v>330</v>
      </c>
    </row>
    <row spans="1:3" r="17">
      <c t="s" r="A17" s="3">
        <v>317</v>
      </c>
    </row>
    <row spans="1:3" r="18">
      <c t="s" r="A18" s="4">
        <v>327</v>
      </c>
      <c t="n" r="B18" s="6">
        <v>702760</v>
      </c>
      <c t="n" r="C18" s="6">
        <v>817570</v>
      </c>
    </row>
    <row spans="1:3" r="19">
      <c t="s" r="A19" s="4">
        <v>328</v>
      </c>
      <c t="n" r="B19" s="6">
        <v>714142</v>
      </c>
      <c t="n" r="C19" s="6">
        <v>812886</v>
      </c>
    </row>
    <row spans="1:3" r="20">
      <c t="s" r="A20" s="4">
        <v>329</v>
      </c>
      <c t="n" r="B20" s="6">
        <v>714142</v>
      </c>
      <c t="n" r="C20" s="6">
        <v>812886</v>
      </c>
    </row>
    <row spans="1:3" r="21">
      <c t="s" r="A21" s="4">
        <v>331</v>
      </c>
    </row>
    <row spans="1:3" r="22">
      <c t="s" r="A22" s="3">
        <v>317</v>
      </c>
    </row>
    <row spans="1:3" r="23">
      <c t="s" r="A23" s="4">
        <v>327</v>
      </c>
      <c t="n" r="B23" s="6">
        <v>392578</v>
      </c>
      <c t="n" r="C23" s="6">
        <v>419795</v>
      </c>
    </row>
    <row spans="1:3" r="24">
      <c t="s" r="A24" s="4">
        <v>328</v>
      </c>
      <c t="n" r="B24" s="6">
        <v>393922</v>
      </c>
      <c t="n" r="C24" s="6">
        <v>405128</v>
      </c>
    </row>
    <row spans="1:3" r="25">
      <c t="s" r="A25" s="4">
        <v>329</v>
      </c>
      <c t="n" r="B25" s="6">
        <v>393922</v>
      </c>
      <c t="n" r="C25" s="6">
        <v>405128</v>
      </c>
    </row>
    <row spans="1:3" r="26">
      <c t="s" r="A26" s="4">
        <v>332</v>
      </c>
    </row>
    <row spans="1:3" r="27">
      <c t="s" r="A27" s="3">
        <v>317</v>
      </c>
    </row>
    <row spans="1:3" r="28">
      <c t="s" r="A28" s="4">
        <v>327</v>
      </c>
      <c t="n" r="B28" s="6">
        <v>464826</v>
      </c>
      <c t="n" r="C28" s="6">
        <v>510540</v>
      </c>
    </row>
    <row spans="1:3" r="29">
      <c t="s" r="A29" s="4">
        <v>328</v>
      </c>
      <c t="n" r="B29" s="6">
        <v>466873</v>
      </c>
      <c t="n" r="C29" s="6">
        <v>507255</v>
      </c>
    </row>
    <row spans="1:3" r="30">
      <c t="s" r="A30" s="4">
        <v>329</v>
      </c>
      <c t="n" r="B30" s="6">
        <v>466873</v>
      </c>
      <c t="n" r="C30" s="6">
        <v>507255</v>
      </c>
    </row>
    <row spans="1:3" r="31">
      <c t="s" r="A31" s="4">
        <v>314</v>
      </c>
    </row>
    <row spans="1:3" r="32">
      <c t="s" r="A32" s="3">
        <v>317</v>
      </c>
    </row>
    <row spans="1:3" r="33">
      <c t="s" r="A33" s="4">
        <v>333</v>
      </c>
      <c t="n" r="B33" s="6">
        <v>6156398</v>
      </c>
      <c t="n" r="C33" s="6">
        <v>6392829</v>
      </c>
    </row>
    <row spans="1:3" r="34">
      <c t="s" r="A34" s="4">
        <v>329</v>
      </c>
      <c t="n" r="B34" s="7">
        <v>6251460</v>
      </c>
      <c t="n" r="C34" s="7">
        <v>63659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4</v>
      </c>
      <c t="s" r="C1" s="2">
        <v>2</v>
      </c>
      <c t="s" r="D1" s="2">
        <v>23</v>
      </c>
    </row>
    <row spans="1:4" r="2">
      <c t="s" r="A2" s="3">
        <v>335</v>
      </c>
    </row>
    <row spans="1:4" r="3">
      <c t="s" r="A3" s="4">
        <v>336</v>
      </c>
      <c t="n" r="C3" s="7">
        <v>2393352</v>
      </c>
      <c t="n" r="D3" s="7">
        <v>1587160</v>
      </c>
    </row>
    <row spans="1:4" r="4">
      <c t="s" r="A4" s="4">
        <v>337</v>
      </c>
      <c t="n" r="C4" s="6">
        <v>23120</v>
      </c>
      <c t="n" r="D4" s="6">
        <v>15229</v>
      </c>
    </row>
    <row spans="1:4" r="5">
      <c t="s" r="A5" s="4">
        <v>338</v>
      </c>
    </row>
    <row spans="1:4" r="6">
      <c t="s" r="A6" s="3">
        <v>335</v>
      </c>
    </row>
    <row spans="1:4" r="7">
      <c t="s" r="A7" s="4">
        <v>336</v>
      </c>
      <c t="n" r="C7" s="6">
        <v>396468</v>
      </c>
      <c t="n" r="D7" s="6">
        <v>319674</v>
      </c>
    </row>
    <row spans="1:4" r="8">
      <c t="s" r="A8" s="4">
        <v>339</v>
      </c>
    </row>
    <row spans="1:4" r="9">
      <c t="s" r="A9" s="3">
        <v>335</v>
      </c>
    </row>
    <row spans="1:4" r="10">
      <c t="s" r="A10" s="4">
        <v>336</v>
      </c>
      <c t="n" r="C10" s="6">
        <v>5203</v>
      </c>
      <c t="n" r="D10" s="6">
        <v>5559</v>
      </c>
    </row>
    <row spans="1:4" r="11">
      <c t="s" r="A11" s="4">
        <v>340</v>
      </c>
    </row>
    <row spans="1:4" r="12">
      <c t="s" r="A12" s="3">
        <v>335</v>
      </c>
    </row>
    <row spans="1:4" r="13">
      <c t="s" r="A13" s="4">
        <v>336</v>
      </c>
      <c t="n" r="C13" s="6">
        <v>128786</v>
      </c>
      <c t="n" r="D13" s="6">
        <v>49861</v>
      </c>
    </row>
    <row spans="1:4" r="14">
      <c t="s" r="A14" s="4">
        <v>341</v>
      </c>
    </row>
    <row spans="1:4" r="15">
      <c t="s" r="A15" s="3">
        <v>335</v>
      </c>
    </row>
    <row spans="1:4" r="16">
      <c t="s" r="A16" s="4">
        <v>336</v>
      </c>
      <c t="n" r="C16" s="6">
        <v>31526</v>
      </c>
      <c t="n" r="D16" s="6">
        <v>38201</v>
      </c>
    </row>
    <row spans="1:4" r="17">
      <c t="s" r="A17" s="4">
        <v>342</v>
      </c>
    </row>
    <row spans="1:4" r="18">
      <c t="s" r="A18" s="3">
        <v>335</v>
      </c>
    </row>
    <row spans="1:4" r="19">
      <c t="s" r="A19" s="4">
        <v>336</v>
      </c>
      <c t="n" r="C19" s="6">
        <v>951523</v>
      </c>
      <c t="n" r="D19" s="6">
        <v>532192</v>
      </c>
    </row>
    <row spans="1:4" r="20">
      <c t="s" r="A20" s="4">
        <v>326</v>
      </c>
    </row>
    <row spans="1:4" r="21">
      <c t="s" r="A21" s="3">
        <v>335</v>
      </c>
    </row>
    <row spans="1:4" r="22">
      <c t="s" r="A22" s="4">
        <v>336</v>
      </c>
      <c t="n" r="C22" s="6">
        <v>391704</v>
      </c>
      <c t="n" r="D22" s="6">
        <v>258574</v>
      </c>
    </row>
    <row spans="1:4" r="23">
      <c t="s" r="A23" s="4">
        <v>330</v>
      </c>
    </row>
    <row spans="1:4" r="24">
      <c t="s" r="A24" s="3">
        <v>335</v>
      </c>
    </row>
    <row spans="1:4" r="25">
      <c t="s" r="A25" s="4">
        <v>336</v>
      </c>
      <c t="n" r="C25" s="6">
        <v>181569</v>
      </c>
      <c t="n" r="D25" s="6">
        <v>127124</v>
      </c>
    </row>
    <row spans="1:4" r="26">
      <c t="s" r="A26" s="4">
        <v>343</v>
      </c>
    </row>
    <row spans="1:4" r="27">
      <c t="s" r="A27" s="3">
        <v>335</v>
      </c>
    </row>
    <row spans="1:4" r="28">
      <c t="s" r="A28" s="4">
        <v>336</v>
      </c>
      <c t="s" r="B28" s="4">
        <v>305</v>
      </c>
      <c t="n" r="C28" s="6">
        <v>93307</v>
      </c>
      <c t="n" r="D28" s="6">
        <v>103219</v>
      </c>
    </row>
    <row spans="1:4" r="29">
      <c t="s" r="A29" s="4">
        <v>332</v>
      </c>
    </row>
    <row spans="1:4" r="30">
      <c t="s" r="A30" s="3">
        <v>335</v>
      </c>
    </row>
    <row spans="1:4" r="31">
      <c t="s" r="A31" s="4">
        <v>336</v>
      </c>
      <c t="n" r="C31" s="6">
        <v>213266</v>
      </c>
      <c t="n" r="D31" s="6">
        <v>152756</v>
      </c>
    </row>
    <row spans="1:4" r="32">
      <c t="s" r="A32" s="4">
        <v>344</v>
      </c>
    </row>
    <row spans="1:4" r="33">
      <c t="s" r="A33" s="3">
        <v>335</v>
      </c>
    </row>
    <row spans="1:4" r="34">
      <c t="s" r="A34" s="4">
        <v>336</v>
      </c>
      <c t="n" r="C34" s="6">
        <v>2393352</v>
      </c>
      <c t="n" r="D34" s="6">
        <v>1587160</v>
      </c>
    </row>
    <row spans="1:4" r="35">
      <c t="s" r="A35" s="4">
        <v>345</v>
      </c>
    </row>
    <row spans="1:4" r="36">
      <c t="s" r="A36" s="3">
        <v>335</v>
      </c>
    </row>
    <row spans="1:4" r="37">
      <c t="s" r="A37" s="4">
        <v>336</v>
      </c>
      <c t="n" r="C37" s="6">
        <v>226454</v>
      </c>
      <c t="n" r="D37" s="6">
        <v>394111</v>
      </c>
    </row>
    <row spans="1:4" r="38">
      <c t="s" r="A38" s="4">
        <v>314</v>
      </c>
    </row>
    <row spans="1:4" r="39">
      <c t="s" r="A39" s="3">
        <v>335</v>
      </c>
    </row>
    <row spans="1:4" r="40">
      <c t="s" r="A40" s="4">
        <v>336</v>
      </c>
      <c t="n" r="C40" s="6">
        <v>2619806</v>
      </c>
      <c t="n" r="D40" s="6">
        <v>1981271</v>
      </c>
    </row>
    <row spans="1:4" r="41">
      <c t="s" r="A41" s="4">
        <v>315</v>
      </c>
    </row>
    <row spans="1:4" r="42">
      <c t="s" r="A42" s="3">
        <v>335</v>
      </c>
    </row>
    <row spans="1:4" r="43">
      <c t="s" r="A43" s="4">
        <v>337</v>
      </c>
      <c t="n" r="C43" s="6">
        <v>117</v>
      </c>
      <c t="n" r="D43" s="6">
        <v>48</v>
      </c>
    </row>
    <row spans="1:4" r="44">
      <c t="s" r="A44" s="4">
        <v>346</v>
      </c>
    </row>
    <row spans="1:4" r="45">
      <c t="s" r="A45" s="3">
        <v>335</v>
      </c>
    </row>
    <row spans="1:4" r="46">
      <c t="s" r="A46" s="4">
        <v>337</v>
      </c>
      <c t="n" r="C46" s="6">
        <v>5966</v>
      </c>
      <c t="n" r="D46" s="6">
        <v>553</v>
      </c>
    </row>
    <row spans="1:4" r="47">
      <c t="s" r="A47" s="4">
        <v>347</v>
      </c>
    </row>
    <row spans="1:4" r="48">
      <c t="s" r="A48" s="3">
        <v>335</v>
      </c>
    </row>
    <row spans="1:4" r="49">
      <c t="s" r="A49" s="4">
        <v>337</v>
      </c>
      <c t="n" r="C49" s="6">
        <v>23120</v>
      </c>
      <c t="n" r="D49" s="6">
        <v>15229</v>
      </c>
    </row>
    <row spans="1:4" r="50">
      <c t="s" r="A50" s="4">
        <v>348</v>
      </c>
    </row>
    <row spans="1:4" r="51">
      <c t="s" r="A51" s="3">
        <v>335</v>
      </c>
    </row>
    <row spans="1:4" r="52">
      <c t="s" r="A52" s="4">
        <v>336</v>
      </c>
      <c t="n" r="C52" s="6">
        <v>3600</v>
      </c>
      <c t="n" r="D52" s="6">
        <v>38500</v>
      </c>
    </row>
    <row spans="1:4" r="53">
      <c t="s" r="A53" s="4">
        <v>349</v>
      </c>
    </row>
    <row spans="1:4" r="54">
      <c t="s" r="A54" s="3">
        <v>335</v>
      </c>
    </row>
    <row spans="1:4" r="55">
      <c t="s" r="A55" s="4">
        <v>337</v>
      </c>
      <c t="n" r="C55" s="7">
        <v>17037</v>
      </c>
      <c t="n" r="D55" s="7">
        <v>14628</v>
      </c>
    </row>
    <row spans="1:4" r="56">
      <c t="n" r="A56"/>
    </row>
    <row spans="1:4" r="57">
      <c t="s" r="A57" s="4">
        <v>305</v>
      </c>
      <c t="s" r="B57" s="4">
        <v>350</v>
      </c>
    </row>
  </sheetData>
  <mergeCells count="3">
    <mergeCell ref="A1:B1"/>
    <mergeCell ref="A56:C56"/>
    <mergeCell ref="B57:C5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51</v>
      </c>
      <c t="s" r="B1" s="2">
        <v>2</v>
      </c>
      <c t="s" r="C1" s="2">
        <v>23</v>
      </c>
    </row>
    <row spans="1:3" r="2">
      <c t="s" r="A2" s="3">
        <v>352</v>
      </c>
    </row>
    <row spans="1:3" r="3">
      <c t="s" r="A3" s="4">
        <v>353</v>
      </c>
      <c t="n" r="B3" s="7">
        <v>679007</v>
      </c>
      <c t="n" r="C3" s="7">
        <v>872617</v>
      </c>
    </row>
    <row spans="1:3" r="4">
      <c t="s" r="A4" s="4">
        <v>354</v>
      </c>
      <c t="n" r="B4" s="6">
        <v>95846</v>
      </c>
      <c t="n" r="C4" s="6">
        <v>132070</v>
      </c>
    </row>
    <row spans="1:3" r="5">
      <c t="s" r="A5" s="4">
        <v>355</v>
      </c>
      <c t="n" r="B5" s="6">
        <v>199574</v>
      </c>
      <c t="n" r="C5" s="6">
        <v>163524</v>
      </c>
    </row>
    <row spans="1:3" r="6">
      <c t="s" r="A6" s="4">
        <v>356</v>
      </c>
    </row>
    <row spans="1:3" r="7">
      <c t="s" r="A7" s="3">
        <v>352</v>
      </c>
    </row>
    <row spans="1:3" r="8">
      <c t="s" r="A8" s="4">
        <v>353</v>
      </c>
      <c t="n" r="B8" s="6">
        <v>679007</v>
      </c>
      <c t="n" r="C8" s="6">
        <v>809121</v>
      </c>
    </row>
    <row spans="1:3" r="9">
      <c t="s" r="A9" s="4">
        <v>354</v>
      </c>
      <c t="n" r="B9" s="6">
        <v>95846</v>
      </c>
      <c t="n" r="C9" s="6">
        <v>102070</v>
      </c>
    </row>
    <row spans="1:3" r="10">
      <c t="s" r="A10" s="4">
        <v>355</v>
      </c>
      <c t="n" r="B10" s="6">
        <v>199574</v>
      </c>
      <c t="n" r="C10" s="6">
        <v>163524</v>
      </c>
    </row>
    <row spans="1:3" r="11">
      <c t="s" r="A11" s="4">
        <v>357</v>
      </c>
    </row>
    <row spans="1:3" r="12">
      <c t="s" r="A12" s="3">
        <v>352</v>
      </c>
    </row>
    <row spans="1:3" r="13">
      <c t="s" r="A13" s="4">
        <v>353</v>
      </c>
      <c t="n" r="B13" s="6">
        <v>576291</v>
      </c>
      <c t="n" r="C13" s="6">
        <v>704966</v>
      </c>
    </row>
    <row spans="1:3" r="14">
      <c t="s" r="A14" s="4">
        <v>354</v>
      </c>
      <c t="n" r="B14" s="6">
        <v>0</v>
      </c>
      <c t="n" r="C14" s="6">
        <v>0</v>
      </c>
    </row>
    <row spans="1:3" r="15">
      <c t="s" r="A15" s="4">
        <v>355</v>
      </c>
      <c t="n" r="B15" s="6">
        <v>97334</v>
      </c>
      <c t="n" r="C15" s="6">
        <v>57876</v>
      </c>
    </row>
    <row spans="1:3" r="16">
      <c t="s" r="A16" s="4">
        <v>358</v>
      </c>
    </row>
    <row spans="1:3" r="17">
      <c t="s" r="A17" s="3">
        <v>352</v>
      </c>
    </row>
    <row spans="1:3" r="18">
      <c t="s" r="A18" s="4">
        <v>353</v>
      </c>
      <c t="n" r="B18" s="6">
        <v>76665</v>
      </c>
      <c t="n" r="C18" s="6">
        <v>80690</v>
      </c>
    </row>
    <row spans="1:3" r="19">
      <c t="s" r="A19" s="4">
        <v>354</v>
      </c>
      <c t="n" r="B19" s="6">
        <v>95846</v>
      </c>
      <c t="n" r="C19" s="6">
        <v>102070</v>
      </c>
    </row>
    <row spans="1:3" r="20">
      <c t="s" r="A20" s="4">
        <v>355</v>
      </c>
      <c t="n" r="B20" s="6">
        <v>76665</v>
      </c>
      <c t="n" r="C20" s="6">
        <v>80690</v>
      </c>
    </row>
    <row spans="1:3" r="21">
      <c t="s" r="A21" s="4">
        <v>359</v>
      </c>
    </row>
    <row spans="1:3" r="22">
      <c t="s" r="A22" s="3">
        <v>352</v>
      </c>
    </row>
    <row spans="1:3" r="23">
      <c t="s" r="A23" s="4">
        <v>353</v>
      </c>
      <c t="n" r="B23" s="6">
        <v>26051</v>
      </c>
      <c t="n" r="C23" s="6">
        <v>23465</v>
      </c>
    </row>
    <row spans="1:3" r="24">
      <c t="s" r="A24" s="4">
        <v>354</v>
      </c>
      <c t="n" r="B24" s="6">
        <v>0</v>
      </c>
      <c t="n" r="C24" s="6">
        <v>0</v>
      </c>
    </row>
    <row spans="1:3" r="25">
      <c t="s" r="A25" s="4">
        <v>355</v>
      </c>
      <c t="n" r="B25" s="7">
        <v>25575</v>
      </c>
      <c t="n" r="C25" s="6">
        <v>24958</v>
      </c>
    </row>
    <row spans="1:3" r="26">
      <c t="s" r="A26" s="4">
        <v>360</v>
      </c>
    </row>
    <row spans="1:3" r="27">
      <c t="s" r="A27" s="3">
        <v>352</v>
      </c>
    </row>
    <row spans="1:3" r="28">
      <c t="s" r="A28" s="4">
        <v>353</v>
      </c>
      <c t="n" r="C28" s="6">
        <v>63496</v>
      </c>
    </row>
    <row spans="1:3" r="29">
      <c t="s" r="A29" s="4">
        <v>354</v>
      </c>
      <c t="n" r="C29" s="6">
        <v>30000</v>
      </c>
    </row>
    <row spans="1:3" r="30">
      <c t="s" r="A30" s="4">
        <v>355</v>
      </c>
      <c t="n" r="C30" s="6">
        <v>0</v>
      </c>
    </row>
    <row spans="1:3" r="31">
      <c t="s" r="A31" s="4">
        <v>361</v>
      </c>
    </row>
    <row spans="1:3" r="32">
      <c t="s" r="A32" s="3">
        <v>352</v>
      </c>
    </row>
    <row spans="1:3" r="33">
      <c t="s" r="A33" s="4">
        <v>353</v>
      </c>
      <c t="n" r="C33" s="6">
        <v>63496</v>
      </c>
    </row>
    <row spans="1:3" r="34">
      <c t="s" r="A34" s="4">
        <v>354</v>
      </c>
      <c t="n" r="C34" s="6">
        <v>30000</v>
      </c>
    </row>
    <row spans="1:3" r="35">
      <c t="s" r="A35" s="4">
        <v>355</v>
      </c>
      <c t="n" r="C3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r="A1" s="1">
        <v>362</v>
      </c>
      <c t="s" r="B1" s="2">
        <v>1</v>
      </c>
      <c t="s" r="C1" s="2">
        <v>363</v>
      </c>
    </row>
    <row spans="1:3" r="2">
      <c t="s" r="B2" s="2">
        <v>2</v>
      </c>
      <c t="s" r="C2" s="2">
        <v>23</v>
      </c>
    </row>
    <row spans="1:3" r="3">
      <c t="s" r="A3" s="3">
        <v>352</v>
      </c>
    </row>
    <row spans="1:3" r="4">
      <c t="s" r="A4" s="4">
        <v>364</v>
      </c>
      <c t="n" r="B4" s="7">
        <v>569200</v>
      </c>
      <c t="n" r="C4" s="7">
        <v>737100</v>
      </c>
    </row>
    <row spans="1:3" r="5">
      <c t="s" r="A5" s="4">
        <v>353</v>
      </c>
      <c t="n" r="B5" s="6">
        <v>679007</v>
      </c>
      <c t="n" r="C5" s="6">
        <v>872617</v>
      </c>
    </row>
    <row spans="1:3" r="6">
      <c t="s" r="A6" s="4">
        <v>356</v>
      </c>
    </row>
    <row spans="1:3" r="7">
      <c t="s" r="A7" s="3">
        <v>352</v>
      </c>
    </row>
    <row spans="1:3" r="8">
      <c t="s" r="A8" s="4">
        <v>353</v>
      </c>
      <c t="n" r="B8" s="7">
        <v>679007</v>
      </c>
      <c t="n" r="C8" s="6">
        <v>809121</v>
      </c>
    </row>
    <row spans="1:3" r="9">
      <c t="s" r="A9" s="4">
        <v>357</v>
      </c>
    </row>
    <row spans="1:3" r="10">
      <c t="s" r="A10" s="3">
        <v>352</v>
      </c>
    </row>
    <row spans="1:3" r="11">
      <c t="s" r="A11" s="4">
        <v>365</v>
      </c>
      <c t="s" r="B11" s="4">
        <v>366</v>
      </c>
    </row>
    <row spans="1:3" r="12">
      <c t="s" r="A12" s="4">
        <v>353</v>
      </c>
      <c t="n" r="B12" s="7">
        <v>576291</v>
      </c>
      <c t="n" r="C12" s="6">
        <v>704966</v>
      </c>
    </row>
    <row spans="1:3" r="13">
      <c t="s" r="A13" s="4">
        <v>367</v>
      </c>
    </row>
    <row spans="1:3" r="14">
      <c t="s" r="A14" s="3">
        <v>352</v>
      </c>
    </row>
    <row spans="1:3" r="15">
      <c t="s" r="A15" s="4">
        <v>368</v>
      </c>
      <c t="s" r="B15" s="4">
        <v>369</v>
      </c>
    </row>
    <row spans="1:3" r="16">
      <c t="s" r="A16" s="4">
        <v>370</v>
      </c>
      <c t="s" r="B16" s="4">
        <v>371</v>
      </c>
    </row>
    <row spans="1:3" r="17">
      <c t="s" r="A17" s="4">
        <v>372</v>
      </c>
    </row>
    <row spans="1:3" r="18">
      <c t="s" r="A18" s="3">
        <v>352</v>
      </c>
    </row>
    <row spans="1:3" r="19">
      <c t="s" r="A19" s="4">
        <v>368</v>
      </c>
      <c t="s" r="B19" s="4">
        <v>373</v>
      </c>
    </row>
    <row spans="1:3" r="20">
      <c t="s" r="A20" s="4">
        <v>370</v>
      </c>
      <c t="s" r="B20" s="4">
        <v>374</v>
      </c>
    </row>
    <row spans="1:3" r="21">
      <c t="s" r="A21" s="4">
        <v>358</v>
      </c>
    </row>
    <row spans="1:3" r="22">
      <c t="s" r="A22" s="3">
        <v>352</v>
      </c>
    </row>
    <row spans="1:3" r="23">
      <c t="s" r="A23" s="4">
        <v>353</v>
      </c>
      <c t="n" r="B23" s="7">
        <v>76665</v>
      </c>
      <c t="n" r="C23" s="6">
        <v>80690</v>
      </c>
    </row>
    <row spans="1:3" r="24">
      <c t="s" r="A24" s="4">
        <v>375</v>
      </c>
    </row>
    <row spans="1:3" r="25">
      <c t="s" r="A25" s="3">
        <v>352</v>
      </c>
    </row>
    <row spans="1:3" r="26">
      <c t="s" r="A26" s="4">
        <v>370</v>
      </c>
      <c t="s" r="B26" s="4">
        <v>376</v>
      </c>
    </row>
    <row spans="1:3" r="27">
      <c t="s" r="A27" s="4">
        <v>377</v>
      </c>
    </row>
    <row spans="1:3" r="28">
      <c t="s" r="A28" s="3">
        <v>352</v>
      </c>
    </row>
    <row spans="1:3" r="29">
      <c t="s" r="A29" s="4">
        <v>370</v>
      </c>
      <c t="s" r="B29" s="4">
        <v>378</v>
      </c>
    </row>
    <row spans="1:3" r="30">
      <c t="s" r="A30" s="4">
        <v>360</v>
      </c>
    </row>
    <row spans="1:3" r="31">
      <c t="s" r="A31" s="3">
        <v>352</v>
      </c>
    </row>
    <row spans="1:3" r="32">
      <c t="s" r="A32" s="4">
        <v>353</v>
      </c>
      <c t="n" r="C32" s="6">
        <v>63496</v>
      </c>
    </row>
    <row spans="1:3" r="33">
      <c t="s" r="A33" s="4">
        <v>361</v>
      </c>
    </row>
    <row spans="1:3" r="34">
      <c t="s" r="A34" s="3">
        <v>352</v>
      </c>
    </row>
    <row spans="1:3" r="35">
      <c t="s" r="A35" s="4">
        <v>353</v>
      </c>
      <c t="n" r="C35" s="7">
        <v>63496</v>
      </c>
    </row>
    <row spans="1:3" r="36">
      <c t="s" r="A36" s="4">
        <v>379</v>
      </c>
    </row>
    <row spans="1:3" r="37">
      <c t="s" r="A37" s="3">
        <v>352</v>
      </c>
    </row>
    <row spans="1:3" r="38">
      <c t="s" r="A38" s="4">
        <v>368</v>
      </c>
      <c t="s" r="C38" s="4">
        <v>380</v>
      </c>
    </row>
    <row spans="1:3" r="39">
      <c t="s" r="A39" s="4">
        <v>381</v>
      </c>
    </row>
    <row spans="1:3" r="40">
      <c t="s" r="A40" s="3">
        <v>352</v>
      </c>
    </row>
    <row spans="1:3" r="41">
      <c t="s" r="A41" s="4">
        <v>368</v>
      </c>
      <c t="s" r="C41"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760687</v>
      </c>
      <c t="n" r="C4" s="7">
        <v>642597</v>
      </c>
      <c t="n" r="D4" s="7">
        <v>3509294</v>
      </c>
      <c t="n" r="E4" s="7">
        <v>2805213</v>
      </c>
    </row>
    <row spans="1:5" r="5">
      <c t="s" r="A5" s="4">
        <v>86</v>
      </c>
      <c t="n" r="B5" s="6">
        <v>-411701</v>
      </c>
      <c t="n" r="C5" s="6">
        <v>-305907</v>
      </c>
      <c t="n" r="D5" s="6">
        <v>-1503698</v>
      </c>
      <c t="n" r="E5" s="6">
        <v>-1144486</v>
      </c>
    </row>
    <row spans="1:5" r="6">
      <c t="s" r="A6" s="4">
        <v>87</v>
      </c>
      <c t="n" r="B6" s="6">
        <v>348986</v>
      </c>
      <c t="n" r="C6" s="6">
        <v>336690</v>
      </c>
      <c t="n" r="D6" s="6">
        <v>2005596</v>
      </c>
      <c t="n" r="E6" s="6">
        <v>1660727</v>
      </c>
    </row>
    <row spans="1:5" r="7">
      <c t="s" r="A7" s="4">
        <v>88</v>
      </c>
      <c t="n" r="B7" s="6">
        <v>261170</v>
      </c>
      <c t="n" r="C7" s="6">
        <v>220313</v>
      </c>
      <c t="n" r="D7" s="6">
        <v>-242641</v>
      </c>
      <c t="n" r="E7" s="6">
        <v>-255730</v>
      </c>
    </row>
    <row spans="1:5" r="8">
      <c t="s" r="A8" s="4">
        <v>89</v>
      </c>
      <c t="n" r="B8" s="6">
        <v>610156</v>
      </c>
      <c t="n" r="C8" s="6">
        <v>557003</v>
      </c>
      <c t="n" r="D8" s="6">
        <v>1762955</v>
      </c>
      <c t="n" r="E8" s="6">
        <v>1404997</v>
      </c>
    </row>
    <row spans="1:5" r="9">
      <c t="s" r="A9" s="4">
        <v>90</v>
      </c>
      <c t="n" r="B9" s="6">
        <v>62236</v>
      </c>
      <c t="n" r="C9" s="6">
        <v>16533</v>
      </c>
      <c t="n" r="D9" s="6">
        <v>117394</v>
      </c>
      <c t="n" r="E9" s="6">
        <v>90646</v>
      </c>
    </row>
    <row spans="1:5" r="10">
      <c t="s" r="A10" s="4">
        <v>91</v>
      </c>
      <c t="n" r="B10" s="6">
        <v>13405</v>
      </c>
      <c t="n" r="C10" s="6">
        <v>5029</v>
      </c>
      <c t="n" r="D10" s="6">
        <v>33539</v>
      </c>
      <c t="n" r="E10" s="6">
        <v>32898</v>
      </c>
    </row>
    <row spans="1:5" r="11">
      <c t="s" r="A11" s="4">
        <v>92</v>
      </c>
      <c t="n" r="B11" s="6">
        <v>-183</v>
      </c>
      <c t="n" r="C11" s="6">
        <v>-38</v>
      </c>
      <c t="n" r="D11" s="6">
        <v>-10647</v>
      </c>
      <c t="n" r="E11" s="6">
        <v>-1111</v>
      </c>
    </row>
    <row spans="1:5" r="12">
      <c t="s" r="A12" s="4">
        <v>93</v>
      </c>
      <c t="n" r="B12" s="6">
        <v>-466</v>
      </c>
      <c t="n" r="C12" s="6">
        <v>227</v>
      </c>
      <c t="n" r="D12" s="6">
        <v>-1980</v>
      </c>
      <c t="n" r="E12" s="6">
        <v>4022</v>
      </c>
    </row>
    <row spans="1:5" r="13">
      <c t="s" r="A13" s="4">
        <v>94</v>
      </c>
      <c t="n" r="B13" s="6">
        <v>685148</v>
      </c>
      <c t="n" r="C13" s="6">
        <v>578754</v>
      </c>
      <c t="n" r="D13" s="6">
        <v>1901261</v>
      </c>
      <c t="n" r="E13" s="6">
        <v>1531452</v>
      </c>
    </row>
    <row spans="1:5" r="14">
      <c t="s" r="A14" s="3">
        <v>95</v>
      </c>
    </row>
    <row spans="1:5" r="15">
      <c t="s" r="A15" s="4">
        <v>96</v>
      </c>
      <c t="n" r="B15" s="6">
        <v>331462</v>
      </c>
      <c t="n" r="C15" s="6">
        <v>263993</v>
      </c>
      <c t="n" r="D15" s="6">
        <v>950902</v>
      </c>
      <c t="n" r="E15" s="6">
        <v>675051</v>
      </c>
    </row>
    <row spans="1:5" r="16">
      <c t="s" r="A16" s="4">
        <v>97</v>
      </c>
      <c t="n" r="B16" s="6">
        <v>121391</v>
      </c>
      <c t="n" r="C16" s="6">
        <v>90457</v>
      </c>
      <c t="n" r="D16" s="6">
        <v>337194</v>
      </c>
      <c t="n" r="E16" s="6">
        <v>257521</v>
      </c>
    </row>
    <row spans="1:5" r="17">
      <c t="s" r="A17" s="4">
        <v>98</v>
      </c>
      <c t="n" r="B17" s="6">
        <v>67738</v>
      </c>
      <c t="n" r="C17" s="6">
        <v>60793</v>
      </c>
      <c t="n" r="D17" s="6">
        <v>195042</v>
      </c>
      <c t="n" r="E17" s="6">
        <v>170648</v>
      </c>
    </row>
    <row spans="1:5" r="18">
      <c t="s" r="A18" s="4">
        <v>99</v>
      </c>
      <c t="n" r="B18" s="6">
        <v>11952</v>
      </c>
      <c t="n" r="C18" s="6">
        <v>74308</v>
      </c>
      <c t="n" r="D18" s="6">
        <v>35553</v>
      </c>
      <c t="n" r="E18" s="6">
        <v>99210</v>
      </c>
    </row>
    <row spans="1:5" r="19">
      <c t="s" r="A19" s="4">
        <v>100</v>
      </c>
      <c t="n" r="B19" s="6">
        <v>21154</v>
      </c>
      <c t="n" r="C19" s="6">
        <v>11318</v>
      </c>
      <c t="n" r="D19" s="6">
        <v>63471</v>
      </c>
      <c t="n" r="E19" s="6">
        <v>14496</v>
      </c>
    </row>
    <row spans="1:5" r="20">
      <c t="s" r="A20" s="4">
        <v>101</v>
      </c>
      <c t="n" r="B20" s="6">
        <v>-18576</v>
      </c>
      <c t="n" r="C20" s="6">
        <v>8621</v>
      </c>
      <c t="n" r="D20" s="6">
        <v>-63056</v>
      </c>
      <c t="n" r="E20" s="6">
        <v>29154</v>
      </c>
    </row>
    <row spans="1:5" r="21">
      <c t="s" r="A21" s="4">
        <v>102</v>
      </c>
      <c t="n" r="B21" s="6">
        <v>10826</v>
      </c>
      <c t="n" r="C21" s="6">
        <v>12324</v>
      </c>
      <c t="n" r="D21" s="6">
        <v>33053</v>
      </c>
      <c t="n" r="E21" s="6">
        <v>30445</v>
      </c>
    </row>
    <row spans="1:5" r="22">
      <c t="s" r="A22" s="4">
        <v>103</v>
      </c>
      <c t="n" r="B22" s="6">
        <v>545947</v>
      </c>
      <c t="n" r="C22" s="6">
        <v>521814</v>
      </c>
      <c t="n" r="D22" s="6">
        <v>1552159</v>
      </c>
      <c t="n" r="E22" s="6">
        <v>1276525</v>
      </c>
    </row>
    <row spans="1:5" r="23">
      <c t="s" r="A23" s="4">
        <v>104</v>
      </c>
      <c t="n" r="B23" s="6">
        <v>139201</v>
      </c>
      <c t="n" r="C23" s="6">
        <v>56940</v>
      </c>
      <c t="n" r="D23" s="6">
        <v>349102</v>
      </c>
      <c t="n" r="E23" s="6">
        <v>254927</v>
      </c>
    </row>
    <row spans="1:5" r="24">
      <c t="s" r="A24" s="4">
        <v>105</v>
      </c>
      <c t="n" r="B24" s="6">
        <v>199</v>
      </c>
      <c t="n" r="C24" s="6">
        <v>-2410</v>
      </c>
      <c t="n" r="D24" s="6">
        <v>2570</v>
      </c>
      <c t="n" r="E24" s="6">
        <v>-7712</v>
      </c>
    </row>
    <row spans="1:5" r="25">
      <c t="s" r="A25" s="4">
        <v>106</v>
      </c>
      <c t="n" r="B25" s="6">
        <v>139400</v>
      </c>
      <c t="n" r="C25" s="6">
        <v>54530</v>
      </c>
      <c t="n" r="D25" s="6">
        <v>351672</v>
      </c>
      <c t="n" r="E25" s="6">
        <v>247215</v>
      </c>
    </row>
    <row spans="1:5" r="26">
      <c t="s" r="A26" s="4">
        <v>107</v>
      </c>
      <c t="n" r="B26" s="6">
        <v>-5679</v>
      </c>
      <c t="n" r="C26" s="6">
        <v>-2707</v>
      </c>
      <c t="n" r="D26" s="6">
        <v>-18456</v>
      </c>
      <c t="n" r="E26" s="6">
        <v>-2707</v>
      </c>
    </row>
    <row spans="1:5" r="27">
      <c t="s" r="A27" s="4">
        <v>108</v>
      </c>
      <c t="n" r="B27" s="6">
        <v>133721</v>
      </c>
      <c t="n" r="C27" s="6">
        <v>51823</v>
      </c>
      <c t="n" r="D27" s="6">
        <v>333216</v>
      </c>
      <c t="n" r="E27" s="6">
        <v>244508</v>
      </c>
    </row>
    <row spans="1:5" r="28">
      <c t="s" r="A28" s="4">
        <v>109</v>
      </c>
      <c t="n" r="B28" s="6">
        <v>-3651</v>
      </c>
      <c t="n" r="C28" s="6">
        <v>-8188</v>
      </c>
      <c t="n" r="D28" s="6">
        <v>-20147</v>
      </c>
      <c t="n" r="E28" s="6">
        <v>-24564</v>
      </c>
    </row>
    <row spans="1:5" r="29">
      <c t="s" r="A29" s="4">
        <v>110</v>
      </c>
      <c t="n" r="B29" s="6">
        <v>130070</v>
      </c>
      <c t="n" r="C29" s="6">
        <v>43635</v>
      </c>
      <c t="n" r="D29" s="6">
        <v>313069</v>
      </c>
      <c t="n" r="E29" s="6">
        <v>219944</v>
      </c>
    </row>
    <row spans="1:5" r="30">
      <c t="s" r="A30" s="3">
        <v>111</v>
      </c>
    </row>
    <row spans="1:5" r="31">
      <c t="s" r="A31" s="4">
        <v>106</v>
      </c>
      <c t="n" r="B31" s="6">
        <v>139400</v>
      </c>
      <c t="n" r="C31" s="6">
        <v>54530</v>
      </c>
      <c t="n" r="D31" s="6">
        <v>351672</v>
      </c>
      <c t="n" r="E31" s="6">
        <v>247215</v>
      </c>
    </row>
    <row spans="1:5" r="32">
      <c t="s" r="A32" s="3">
        <v>112</v>
      </c>
    </row>
    <row spans="1:5" r="33">
      <c t="s" r="A33" s="4">
        <v>113</v>
      </c>
      <c t="n" r="B33" s="6">
        <v>21136</v>
      </c>
      <c t="n" r="C33" s="6">
        <v>-29906</v>
      </c>
      <c t="n" r="D33" s="6">
        <v>137731</v>
      </c>
      <c t="n" r="E33" s="6">
        <v>-72396</v>
      </c>
    </row>
    <row spans="1:5" r="34">
      <c t="s" r="A34" s="4">
        <v>114</v>
      </c>
      <c t="n" r="B34" s="6">
        <v>-13114</v>
      </c>
      <c t="n" r="C34" s="6">
        <v>-15625</v>
      </c>
      <c t="n" r="D34" s="6">
        <v>-63170</v>
      </c>
      <c t="n" r="E34" s="6">
        <v>-12920</v>
      </c>
    </row>
    <row spans="1:5" r="35">
      <c t="s" r="A35" s="4">
        <v>115</v>
      </c>
      <c t="n" r="B35" s="6">
        <v>22</v>
      </c>
      <c t="n" r="C35" s="6">
        <v>22</v>
      </c>
      <c t="n" r="D35" s="6">
        <v>66</v>
      </c>
      <c t="n" r="E35" s="6">
        <v>66</v>
      </c>
    </row>
    <row spans="1:5" r="36">
      <c t="s" r="A36" s="4">
        <v>112</v>
      </c>
      <c t="n" r="B36" s="6">
        <v>8044</v>
      </c>
      <c t="n" r="C36" s="6">
        <v>-45509</v>
      </c>
      <c t="n" r="D36" s="6">
        <v>74627</v>
      </c>
      <c t="n" r="E36" s="6">
        <v>-85250</v>
      </c>
    </row>
    <row spans="1:5" r="37">
      <c t="s" r="A37" s="4">
        <v>111</v>
      </c>
      <c t="n" r="B37" s="6">
        <v>147444</v>
      </c>
      <c t="n" r="C37" s="6">
        <v>9021</v>
      </c>
      <c t="n" r="D37" s="6">
        <v>426299</v>
      </c>
      <c t="n" r="E37" s="6">
        <v>161965</v>
      </c>
    </row>
    <row spans="1:5" r="38">
      <c t="s" r="A38" s="4">
        <v>116</v>
      </c>
      <c t="n" r="B38" s="6">
        <v>-5679</v>
      </c>
      <c t="n" r="C38" s="6">
        <v>-2707</v>
      </c>
      <c t="n" r="D38" s="6">
        <v>-18456</v>
      </c>
      <c t="n" r="E38" s="6">
        <v>-2707</v>
      </c>
    </row>
    <row spans="1:5" r="39">
      <c t="s" r="A39" s="4">
        <v>117</v>
      </c>
      <c t="n" r="B39" s="7">
        <v>141765</v>
      </c>
      <c t="n" r="C39" s="7">
        <v>6314</v>
      </c>
      <c t="n" r="D39" s="7">
        <v>407843</v>
      </c>
      <c t="n" r="E39" s="7">
        <v>159258</v>
      </c>
    </row>
    <row spans="1:5" r="40">
      <c t="s" r="A40" s="3">
        <v>118</v>
      </c>
    </row>
    <row spans="1:5" r="41">
      <c t="s" r="A41" s="4">
        <v>119</v>
      </c>
      <c t="n" r="B41" s="8">
        <v>1.93</v>
      </c>
      <c t="n" r="C41" s="8">
        <v>0.73</v>
      </c>
      <c t="n" r="D41" s="8">
        <v>4.65</v>
      </c>
      <c t="n" r="E41" s="8">
        <v>4.41</v>
      </c>
    </row>
    <row spans="1:5" r="42">
      <c t="s" r="A42" s="4">
        <v>120</v>
      </c>
      <c t="n" r="B42" s="9">
        <v>1.92</v>
      </c>
      <c t="n" r="C42" s="9">
        <v>0.73</v>
      </c>
      <c t="n" r="D42" s="9">
        <v>4.64</v>
      </c>
      <c t="n" r="E42" s="9">
        <v>4.39</v>
      </c>
    </row>
    <row spans="1:5" r="43">
      <c t="s" r="A43" s="4">
        <v>121</v>
      </c>
      <c t="n" r="B43" s="8">
        <v>0.38</v>
      </c>
      <c t="n" r="C43" s="8">
        <v>0.35</v>
      </c>
      <c t="n" r="D43" s="8">
        <v>1.14</v>
      </c>
      <c t="n" r="E43" s="8">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2</v>
      </c>
      <c t="s" r="C1" s="2">
        <v>82</v>
      </c>
      <c t="s" r="E1" s="2">
        <v>1</v>
      </c>
    </row>
    <row spans="1:6" r="2">
      <c t="s" r="C2" s="2">
        <v>2</v>
      </c>
      <c t="s" r="D2" s="2">
        <v>83</v>
      </c>
      <c t="s" r="E2" s="2">
        <v>2</v>
      </c>
      <c t="s" r="F2" s="2">
        <v>83</v>
      </c>
    </row>
    <row spans="1:6" r="3">
      <c t="s" r="A3" s="3">
        <v>70</v>
      </c>
    </row>
    <row spans="1:6" r="4">
      <c t="s" r="A4" s="4">
        <v>383</v>
      </c>
      <c t="n" r="C4" s="7">
        <v>11072</v>
      </c>
      <c t="n" r="D4" s="7">
        <v>20107</v>
      </c>
      <c t="n" r="E4" s="7">
        <v>35776</v>
      </c>
      <c t="n" r="F4" s="7">
        <v>57420</v>
      </c>
    </row>
    <row spans="1:6" r="5">
      <c t="s" r="A5" s="4">
        <v>384</v>
      </c>
      <c t="n" r="C5" s="6">
        <v>-3365</v>
      </c>
      <c t="n" r="D5" s="6">
        <v>-8236</v>
      </c>
      <c t="n" r="E5" s="6">
        <v>-50537</v>
      </c>
      <c t="n" r="F5" s="6">
        <v>-18190</v>
      </c>
    </row>
    <row spans="1:6" r="6">
      <c t="s" r="A6" s="4">
        <v>385</v>
      </c>
      <c t="n" r="C6" s="6">
        <v>6153</v>
      </c>
      <c t="n" r="D6" s="6">
        <v>-5037</v>
      </c>
      <c t="n" r="E6" s="6">
        <v>48229</v>
      </c>
      <c t="n" r="F6" s="6">
        <v>-5037</v>
      </c>
    </row>
    <row spans="1:6" r="7">
      <c t="s" r="A7" s="4">
        <v>386</v>
      </c>
      <c t="s" r="B7" s="4">
        <v>305</v>
      </c>
      <c t="n" r="C7" s="6">
        <v>-455</v>
      </c>
      <c t="n" r="D7" s="6">
        <v>-1805</v>
      </c>
      <c t="n" r="E7" s="6">
        <v>71</v>
      </c>
      <c t="n" r="F7" s="6">
        <v>-1295</v>
      </c>
    </row>
    <row spans="1:6" r="8">
      <c t="s" r="A8" s="4">
        <v>91</v>
      </c>
      <c t="n" r="C8" s="7">
        <v>13405</v>
      </c>
      <c t="n" r="D8" s="7">
        <v>5029</v>
      </c>
      <c t="n" r="E8" s="7">
        <v>33539</v>
      </c>
      <c t="n" r="F8" s="7">
        <v>32898</v>
      </c>
    </row>
    <row spans="1:6" r="9">
      <c t="n" r="A9"/>
    </row>
    <row spans="1:6" r="10">
      <c t="s" r="A10" s="4">
        <v>305</v>
      </c>
      <c t="s" r="B10" s="4">
        <v>387</v>
      </c>
    </row>
  </sheetData>
  <mergeCells count="5">
    <mergeCell ref="A1:B2"/>
    <mergeCell ref="C1:D1"/>
    <mergeCell ref="E1:F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388</v>
      </c>
      <c t="s" r="B1" s="2">
        <v>2</v>
      </c>
      <c t="s" r="D1" s="2">
        <v>23</v>
      </c>
    </row>
    <row spans="1:5" r="2">
      <c t="s" r="A2" s="3">
        <v>389</v>
      </c>
    </row>
    <row spans="1:5" r="3">
      <c t="s" r="A3" s="4">
        <v>333</v>
      </c>
      <c t="n" r="B3" s="7">
        <v>3525682</v>
      </c>
      <c t="n" r="D3" s="7">
        <v>4361997</v>
      </c>
    </row>
    <row spans="1:5" r="4">
      <c t="s" r="A4" s="4">
        <v>329</v>
      </c>
      <c t="n" r="B4" s="6">
        <v>3596720</v>
      </c>
      <c t="n" r="D4" s="6">
        <v>4359019</v>
      </c>
    </row>
    <row spans="1:5" r="5">
      <c t="s" r="A5" s="4">
        <v>390</v>
      </c>
      <c t="n" r="B5" s="6">
        <v>468176</v>
      </c>
      <c t="n" r="D5" s="6">
        <v>542429</v>
      </c>
    </row>
    <row spans="1:5" r="6">
      <c t="s" r="A6" s="4">
        <v>391</v>
      </c>
      <c t="n" r="B6" s="6">
        <v>496402</v>
      </c>
      <c t="n" r="D6" s="6">
        <v>513585</v>
      </c>
    </row>
    <row spans="1:5" r="7">
      <c t="s" r="A7" s="4">
        <v>338</v>
      </c>
    </row>
    <row spans="1:5" r="8">
      <c t="s" r="A8" s="3">
        <v>389</v>
      </c>
    </row>
    <row spans="1:5" r="9">
      <c t="s" r="A9" s="4">
        <v>333</v>
      </c>
      <c t="n" r="B9" s="6">
        <v>338564</v>
      </c>
      <c t="n" r="D9" s="6">
        <v>499386</v>
      </c>
    </row>
    <row spans="1:5" r="10">
      <c t="s" r="A10" s="4">
        <v>392</v>
      </c>
      <c t="n" r="B10" s="6">
        <v>8551</v>
      </c>
      <c t="n" r="D10" s="6">
        <v>2561</v>
      </c>
    </row>
    <row spans="1:5" r="11">
      <c t="s" r="A11" s="4">
        <v>393</v>
      </c>
      <c t="n" r="B11" s="6">
        <v>-79</v>
      </c>
      <c t="n" r="D11" s="6">
        <v>-3153</v>
      </c>
    </row>
    <row spans="1:5" r="12">
      <c t="s" r="A12" s="4">
        <v>329</v>
      </c>
      <c t="n" r="B12" s="6">
        <v>347036</v>
      </c>
      <c t="n" r="D12" s="6">
        <v>498794</v>
      </c>
    </row>
    <row spans="1:5" r="13">
      <c t="s" r="A13" s="4">
        <v>339</v>
      </c>
    </row>
    <row spans="1:5" r="14">
      <c t="s" r="A14" s="3">
        <v>389</v>
      </c>
    </row>
    <row spans="1:5" r="15">
      <c t="s" r="A15" s="4">
        <v>333</v>
      </c>
      <c t="n" r="B15" s="6">
        <v>10804</v>
      </c>
      <c t="n" r="D15" s="6">
        <v>16908</v>
      </c>
    </row>
    <row spans="1:5" r="16">
      <c t="s" r="A16" s="4">
        <v>392</v>
      </c>
      <c t="n" r="B16" s="6">
        <v>125</v>
      </c>
      <c t="n" r="D16" s="6">
        <v>120</v>
      </c>
    </row>
    <row spans="1:5" r="17">
      <c t="s" r="A17" s="4">
        <v>393</v>
      </c>
      <c t="n" r="B17" s="6">
        <v>-157</v>
      </c>
      <c t="n" r="D17" s="6">
        <v>-181</v>
      </c>
    </row>
    <row spans="1:5" r="18">
      <c t="s" r="A18" s="4">
        <v>329</v>
      </c>
      <c t="n" r="B18" s="6">
        <v>10772</v>
      </c>
      <c t="n" r="D18" s="6">
        <v>16847</v>
      </c>
    </row>
    <row spans="1:5" r="19">
      <c t="s" r="A19" s="4">
        <v>340</v>
      </c>
    </row>
    <row spans="1:5" r="20">
      <c t="s" r="A20" s="3">
        <v>389</v>
      </c>
    </row>
    <row spans="1:5" r="21">
      <c t="s" r="A21" s="4">
        <v>333</v>
      </c>
      <c t="n" r="B21" s="6">
        <v>82096</v>
      </c>
      <c t="n" r="D21" s="6">
        <v>110893</v>
      </c>
    </row>
    <row spans="1:5" r="22">
      <c t="s" r="A22" s="4">
        <v>392</v>
      </c>
      <c t="n" r="B22" s="6">
        <v>2196</v>
      </c>
      <c t="n" r="D22" s="6">
        <v>803</v>
      </c>
    </row>
    <row spans="1:5" r="23">
      <c t="s" r="A23" s="4">
        <v>393</v>
      </c>
      <c t="n" r="B23" s="6">
        <v>-2</v>
      </c>
      <c t="n" r="D23" s="6">
        <v>-581</v>
      </c>
    </row>
    <row spans="1:5" r="24">
      <c t="s" r="A24" s="4">
        <v>329</v>
      </c>
      <c t="n" r="B24" s="6">
        <v>84290</v>
      </c>
      <c t="n" r="D24" s="6">
        <v>111115</v>
      </c>
    </row>
    <row spans="1:5" r="25">
      <c t="s" r="A25" s="4">
        <v>341</v>
      </c>
    </row>
    <row spans="1:5" r="26">
      <c t="s" r="A26" s="3">
        <v>389</v>
      </c>
    </row>
    <row spans="1:5" r="27">
      <c t="s" r="A27" s="4">
        <v>333</v>
      </c>
      <c t="n" r="B27" s="6">
        <v>9613</v>
      </c>
      <c t="n" r="D27" s="6">
        <v>19248</v>
      </c>
    </row>
    <row spans="1:5" r="28">
      <c t="s" r="A28" s="4">
        <v>392</v>
      </c>
      <c t="n" r="B28" s="6">
        <v>298</v>
      </c>
      <c t="n" r="D28" s="6">
        <v>311</v>
      </c>
    </row>
    <row spans="1:5" r="29">
      <c t="s" r="A29" s="4">
        <v>393</v>
      </c>
      <c t="n" r="B29" s="6">
        <v>0</v>
      </c>
      <c t="n" r="D29" s="6">
        <v>-7</v>
      </c>
    </row>
    <row spans="1:5" r="30">
      <c t="s" r="A30" s="4">
        <v>329</v>
      </c>
      <c t="n" r="B30" s="6">
        <v>9911</v>
      </c>
      <c t="n" r="D30" s="6">
        <v>19552</v>
      </c>
    </row>
    <row spans="1:5" r="31">
      <c t="s" r="A31" s="4">
        <v>342</v>
      </c>
    </row>
    <row spans="1:5" r="32">
      <c t="s" r="A32" s="3">
        <v>389</v>
      </c>
    </row>
    <row spans="1:5" r="33">
      <c t="s" r="A33" s="4">
        <v>333</v>
      </c>
      <c t="n" r="B33" s="6">
        <v>1096722</v>
      </c>
      <c t="n" r="D33" s="6">
        <v>1323276</v>
      </c>
    </row>
    <row spans="1:5" r="34">
      <c t="s" r="A34" s="4">
        <v>392</v>
      </c>
      <c t="n" r="B34" s="6">
        <v>24174</v>
      </c>
      <c t="n" r="D34" s="6">
        <v>5698</v>
      </c>
    </row>
    <row spans="1:5" r="35">
      <c t="s" r="A35" s="4">
        <v>393</v>
      </c>
      <c t="n" r="B35" s="6">
        <v>-345</v>
      </c>
      <c t="n" r="D35" s="6">
        <v>-11232</v>
      </c>
    </row>
    <row spans="1:5" r="36">
      <c t="s" r="A36" s="4">
        <v>329</v>
      </c>
      <c t="n" r="B36" s="6">
        <v>1120551</v>
      </c>
      <c t="n" r="D36" s="6">
        <v>1317742</v>
      </c>
    </row>
    <row spans="1:5" r="37">
      <c t="s" r="A37" s="4">
        <v>326</v>
      </c>
    </row>
    <row spans="1:5" r="38">
      <c t="s" r="A38" s="3">
        <v>389</v>
      </c>
    </row>
    <row spans="1:5" r="39">
      <c t="s" r="A39" s="4">
        <v>333</v>
      </c>
      <c t="n" r="B39" s="6">
        <v>912540</v>
      </c>
      <c t="n" r="D39" s="6">
        <v>1041540</v>
      </c>
    </row>
    <row spans="1:5" r="40">
      <c t="s" r="A40" s="4">
        <v>392</v>
      </c>
      <c t="n" r="B40" s="6">
        <v>25283</v>
      </c>
      <c t="n" r="D40" s="6">
        <v>16400</v>
      </c>
    </row>
    <row spans="1:5" r="41">
      <c t="s" r="A41" s="4">
        <v>393</v>
      </c>
      <c t="n" r="B41" s="6">
        <v>-458</v>
      </c>
      <c t="n" r="D41" s="6">
        <v>-5141</v>
      </c>
    </row>
    <row spans="1:5" r="42">
      <c t="s" r="A42" s="4">
        <v>329</v>
      </c>
      <c t="n" r="B42" s="6">
        <v>937365</v>
      </c>
      <c t="n" r="D42" s="6">
        <v>1052799</v>
      </c>
    </row>
    <row spans="1:5" r="43">
      <c t="s" r="A43" s="4">
        <v>330</v>
      </c>
    </row>
    <row spans="1:5" r="44">
      <c t="s" r="A44" s="3">
        <v>389</v>
      </c>
    </row>
    <row spans="1:5" r="45">
      <c t="s" r="A45" s="4">
        <v>333</v>
      </c>
      <c t="n" r="B45" s="6">
        <v>523921</v>
      </c>
      <c t="n" r="D45" s="6">
        <v>689078</v>
      </c>
    </row>
    <row spans="1:5" r="46">
      <c t="s" r="A46" s="4">
        <v>392</v>
      </c>
      <c t="n" r="B46" s="6">
        <v>11920</v>
      </c>
      <c t="n" r="D46" s="6">
        <v>4737</v>
      </c>
    </row>
    <row spans="1:5" r="47">
      <c t="s" r="A47" s="4">
        <v>393</v>
      </c>
      <c t="n" r="B47" s="6">
        <v>-3268</v>
      </c>
      <c t="n" r="D47" s="6">
        <v>-8053</v>
      </c>
    </row>
    <row spans="1:5" r="48">
      <c t="s" r="A48" s="4">
        <v>329</v>
      </c>
      <c t="n" r="B48" s="6">
        <v>532573</v>
      </c>
      <c t="n" r="D48" s="6">
        <v>685762</v>
      </c>
    </row>
    <row spans="1:5" r="49">
      <c t="s" r="A49" s="4">
        <v>331</v>
      </c>
    </row>
    <row spans="1:5" r="50">
      <c t="s" r="A50" s="3">
        <v>389</v>
      </c>
    </row>
    <row spans="1:5" r="51">
      <c t="s" r="A51" s="4">
        <v>333</v>
      </c>
      <c t="n" r="B51" s="6">
        <v>298990</v>
      </c>
      <c t="s" r="C51" s="4">
        <v>305</v>
      </c>
      <c t="n" r="D51" s="6">
        <v>304915</v>
      </c>
      <c t="s" r="E51" s="4">
        <v>306</v>
      </c>
    </row>
    <row spans="1:5" r="52">
      <c t="s" r="A52" s="4">
        <v>392</v>
      </c>
      <c t="n" r="B52" s="6">
        <v>2239</v>
      </c>
      <c t="s" r="C52" s="4">
        <v>305</v>
      </c>
      <c t="n" r="D52" s="6">
        <v>796</v>
      </c>
      <c t="s" r="E52" s="4">
        <v>306</v>
      </c>
    </row>
    <row spans="1:5" r="53">
      <c t="s" r="A53" s="4">
        <v>393</v>
      </c>
      <c t="n" r="B53" s="6">
        <v>-614</v>
      </c>
      <c t="s" r="C53" s="4">
        <v>305</v>
      </c>
      <c t="n" r="D53" s="6">
        <v>-3802</v>
      </c>
      <c t="s" r="E53" s="4">
        <v>306</v>
      </c>
    </row>
    <row spans="1:5" r="54">
      <c t="s" r="A54" s="4">
        <v>329</v>
      </c>
      <c t="n" r="B54" s="6">
        <v>300615</v>
      </c>
      <c t="s" r="C54" s="4">
        <v>305</v>
      </c>
      <c t="n" r="D54" s="6">
        <v>301909</v>
      </c>
      <c t="s" r="E54" s="4">
        <v>306</v>
      </c>
    </row>
    <row spans="1:5" r="55">
      <c t="s" r="A55" s="4">
        <v>332</v>
      </c>
    </row>
    <row spans="1:5" r="56">
      <c t="s" r="A56" s="3">
        <v>389</v>
      </c>
    </row>
    <row spans="1:5" r="57">
      <c t="s" r="A57" s="4">
        <v>333</v>
      </c>
      <c t="n" r="B57" s="6">
        <v>252432</v>
      </c>
      <c t="n" r="D57" s="6">
        <v>356753</v>
      </c>
    </row>
    <row spans="1:5" r="58">
      <c t="s" r="A58" s="4">
        <v>392</v>
      </c>
      <c t="n" r="B58" s="6">
        <v>1860</v>
      </c>
      <c t="n" r="D58" s="6">
        <v>585</v>
      </c>
    </row>
    <row spans="1:5" r="59">
      <c t="s" r="A59" s="4">
        <v>393</v>
      </c>
      <c t="n" r="B59" s="6">
        <v>-685</v>
      </c>
      <c t="n" r="D59" s="6">
        <v>-2839</v>
      </c>
    </row>
    <row spans="1:5" r="60">
      <c t="s" r="A60" s="4">
        <v>329</v>
      </c>
      <c t="n" r="B60" s="6">
        <v>253607</v>
      </c>
      <c t="n" r="D60" s="6">
        <v>354499</v>
      </c>
    </row>
    <row spans="1:5" r="61">
      <c t="s" r="A61" s="4">
        <v>344</v>
      </c>
    </row>
    <row spans="1:5" r="62">
      <c t="s" r="A62" s="3">
        <v>389</v>
      </c>
    </row>
    <row spans="1:5" r="63">
      <c t="s" r="A63" s="4">
        <v>333</v>
      </c>
      <c t="n" r="B63" s="6">
        <v>3525682</v>
      </c>
      <c t="n" r="D63" s="6">
        <v>4361997</v>
      </c>
    </row>
    <row spans="1:5" r="64">
      <c t="s" r="A64" s="4">
        <v>392</v>
      </c>
      <c t="n" r="B64" s="6">
        <v>76646</v>
      </c>
      <c t="n" r="D64" s="6">
        <v>32011</v>
      </c>
    </row>
    <row spans="1:5" r="65">
      <c t="s" r="A65" s="4">
        <v>393</v>
      </c>
      <c t="n" r="B65" s="6">
        <v>-5608</v>
      </c>
      <c t="n" r="D65" s="6">
        <v>-34989</v>
      </c>
    </row>
    <row spans="1:5" r="66">
      <c t="s" r="A66" s="4">
        <v>329</v>
      </c>
      <c t="n" r="B66" s="6">
        <v>3596720</v>
      </c>
      <c t="n" r="D66" s="6">
        <v>4359019</v>
      </c>
    </row>
    <row spans="1:5" r="67">
      <c t="s" r="A67" s="4">
        <v>345</v>
      </c>
    </row>
    <row spans="1:5" r="68">
      <c t="s" r="A68" s="3">
        <v>389</v>
      </c>
    </row>
    <row spans="1:5" r="69">
      <c t="s" r="A69" s="4">
        <v>333</v>
      </c>
      <c t="n" r="B69" s="6">
        <v>34934</v>
      </c>
      <c t="n" r="D69" s="6">
        <v>25657</v>
      </c>
    </row>
    <row spans="1:5" r="70">
      <c t="s" r="A70" s="4">
        <v>392</v>
      </c>
      <c t="n" r="B70" s="6">
        <v>0</v>
      </c>
      <c t="n" r="D70" s="6">
        <v>28</v>
      </c>
    </row>
    <row spans="1:5" r="71">
      <c t="s" r="A71" s="4">
        <v>393</v>
      </c>
      <c t="n" r="B71" s="6">
        <v>0</v>
      </c>
      <c t="n" r="D71" s="6">
        <v>0</v>
      </c>
    </row>
    <row spans="1:5" r="72">
      <c t="s" r="A72" s="4">
        <v>329</v>
      </c>
      <c t="n" r="B72" s="6">
        <v>34934</v>
      </c>
      <c t="n" r="D72" s="6">
        <v>25685</v>
      </c>
    </row>
    <row spans="1:5" r="73">
      <c t="s" r="A73" s="4">
        <v>314</v>
      </c>
    </row>
    <row spans="1:5" r="74">
      <c t="s" r="A74" s="3">
        <v>389</v>
      </c>
    </row>
    <row spans="1:5" r="75">
      <c t="s" r="A75" s="4">
        <v>333</v>
      </c>
      <c t="n" r="B75" s="6">
        <v>3560616</v>
      </c>
      <c t="n" r="D75" s="6">
        <v>4387654</v>
      </c>
    </row>
    <row spans="1:5" r="76">
      <c t="s" r="A76" s="4">
        <v>392</v>
      </c>
      <c t="n" r="B76" s="6">
        <v>76646</v>
      </c>
      <c t="n" r="D76" s="6">
        <v>32039</v>
      </c>
    </row>
    <row spans="1:5" r="77">
      <c t="s" r="A77" s="4">
        <v>393</v>
      </c>
      <c t="n" r="B77" s="6">
        <v>-5608</v>
      </c>
      <c t="n" r="D77" s="6">
        <v>-34989</v>
      </c>
    </row>
    <row spans="1:5" r="78">
      <c t="s" r="A78" s="4">
        <v>329</v>
      </c>
      <c t="n" r="B78" s="6">
        <v>3631654</v>
      </c>
      <c t="n" r="D78" s="6">
        <v>4384704</v>
      </c>
    </row>
    <row spans="1:5" r="79">
      <c t="s" r="A79" s="4">
        <v>315</v>
      </c>
    </row>
    <row spans="1:5" r="80">
      <c t="s" r="A80" s="3">
        <v>389</v>
      </c>
    </row>
    <row spans="1:5" r="81">
      <c t="s" r="A81" s="4">
        <v>390</v>
      </c>
      <c t="n" r="B81" s="6">
        <v>330971</v>
      </c>
      <c t="n" r="D81" s="6">
        <v>418822</v>
      </c>
    </row>
    <row spans="1:5" r="82">
      <c t="s" r="A82" s="4">
        <v>394</v>
      </c>
      <c t="n" r="B82" s="6">
        <v>22347</v>
      </c>
      <c t="n" r="D82" s="6">
        <v>6834</v>
      </c>
    </row>
    <row spans="1:5" r="83">
      <c t="s" r="A83" s="4">
        <v>395</v>
      </c>
      <c t="n" r="B83" s="6">
        <v>-2068</v>
      </c>
      <c t="n" r="D83" s="6">
        <v>-31875</v>
      </c>
    </row>
    <row spans="1:5" r="84">
      <c t="s" r="A84" s="4">
        <v>391</v>
      </c>
      <c t="n" r="B84" s="6">
        <v>351250</v>
      </c>
      <c t="n" r="D84" s="6">
        <v>393781</v>
      </c>
    </row>
    <row spans="1:5" r="85">
      <c t="s" r="A85" s="4">
        <v>396</v>
      </c>
    </row>
    <row spans="1:5" r="86">
      <c t="s" r="A86" s="3">
        <v>389</v>
      </c>
    </row>
    <row spans="1:5" r="87">
      <c t="s" r="A87" s="4">
        <v>390</v>
      </c>
      <c t="n" r="B87" s="6">
        <v>83668</v>
      </c>
      <c t="n" r="D87" s="6">
        <v>61874</v>
      </c>
    </row>
    <row spans="1:5" r="88">
      <c t="s" r="A88" s="4">
        <v>394</v>
      </c>
      <c t="n" r="B88" s="6">
        <v>4057</v>
      </c>
      <c t="n" r="D88" s="6">
        <v>0</v>
      </c>
    </row>
    <row spans="1:5" r="89">
      <c t="s" r="A89" s="4">
        <v>395</v>
      </c>
      <c t="n" r="B89" s="6">
        <v>0</v>
      </c>
      <c t="n" r="D89" s="6">
        <v>-5453</v>
      </c>
    </row>
    <row spans="1:5" r="90">
      <c t="s" r="A90" s="4">
        <v>391</v>
      </c>
      <c t="n" r="B90" s="6">
        <v>87725</v>
      </c>
      <c t="n" r="D90" s="6">
        <v>56421</v>
      </c>
    </row>
    <row spans="1:5" r="91">
      <c t="s" r="A91" s="4">
        <v>397</v>
      </c>
    </row>
    <row spans="1:5" r="92">
      <c t="s" r="A92" s="3">
        <v>389</v>
      </c>
    </row>
    <row spans="1:5" r="93">
      <c t="s" r="A93" s="4">
        <v>390</v>
      </c>
      <c t="n" r="B93" s="6">
        <v>46331</v>
      </c>
      <c t="n" r="D93" s="6">
        <v>46331</v>
      </c>
    </row>
    <row spans="1:5" r="94">
      <c t="s" r="A94" s="4">
        <v>394</v>
      </c>
      <c t="n" r="B94" s="6">
        <v>2313</v>
      </c>
      <c t="n" r="D94" s="6">
        <v>0</v>
      </c>
    </row>
    <row spans="1:5" r="95">
      <c t="s" r="A95" s="4">
        <v>395</v>
      </c>
      <c t="n" r="B95" s="6">
        <v>0</v>
      </c>
      <c t="n" r="D95" s="6">
        <v>-146</v>
      </c>
    </row>
    <row spans="1:5" r="96">
      <c t="s" r="A96" s="4">
        <v>391</v>
      </c>
      <c t="n" r="B96" s="6">
        <v>48644</v>
      </c>
      <c t="n" r="D96" s="6">
        <v>46185</v>
      </c>
    </row>
    <row spans="1:5" r="97">
      <c t="s" r="A97" s="4">
        <v>346</v>
      </c>
    </row>
    <row spans="1:5" r="98">
      <c t="s" r="A98" s="3">
        <v>389</v>
      </c>
    </row>
    <row spans="1:5" r="99">
      <c t="s" r="A99" s="4">
        <v>390</v>
      </c>
      <c t="n" r="B99" s="6">
        <v>7078</v>
      </c>
      <c t="n" r="D99" s="6">
        <v>15275</v>
      </c>
    </row>
    <row spans="1:5" r="100">
      <c t="s" r="A100" s="4">
        <v>394</v>
      </c>
      <c t="n" r="B100" s="6">
        <v>1684</v>
      </c>
      <c t="n" r="D100" s="6">
        <v>1946</v>
      </c>
    </row>
    <row spans="1:5" r="101">
      <c t="s" r="A101" s="4">
        <v>395</v>
      </c>
      <c t="n" r="B101" s="6">
        <v>-110</v>
      </c>
      <c t="n" r="D101" s="6">
        <v>-151</v>
      </c>
    </row>
    <row spans="1:5" r="102">
      <c t="s" r="A102" s="4">
        <v>391</v>
      </c>
      <c t="n" r="B102" s="6">
        <v>8652</v>
      </c>
      <c t="n" r="D102" s="6">
        <v>17070</v>
      </c>
    </row>
    <row spans="1:5" r="103">
      <c t="s" r="A103" s="4">
        <v>349</v>
      </c>
    </row>
    <row spans="1:5" r="104">
      <c t="s" r="A104" s="3">
        <v>389</v>
      </c>
    </row>
    <row spans="1:5" r="105">
      <c t="s" r="A105" s="4">
        <v>390</v>
      </c>
      <c t="n" r="B105" s="6">
        <v>128</v>
      </c>
      <c t="n" r="D105" s="6">
        <v>127</v>
      </c>
    </row>
    <row spans="1:5" r="106">
      <c t="s" r="A106" s="4">
        <v>394</v>
      </c>
      <c t="n" r="B106" s="6">
        <v>3</v>
      </c>
      <c t="n" r="D106" s="6">
        <v>1</v>
      </c>
    </row>
    <row spans="1:5" r="107">
      <c t="s" r="A107" s="4">
        <v>395</v>
      </c>
      <c t="n" r="B107" s="6">
        <v>0</v>
      </c>
      <c t="n" r="D107" s="6">
        <v>0</v>
      </c>
    </row>
    <row spans="1:5" r="108">
      <c t="s" r="A108" s="4">
        <v>391</v>
      </c>
      <c t="n" r="B108" s="6">
        <v>131</v>
      </c>
      <c t="n" r="D108" s="6">
        <v>128</v>
      </c>
    </row>
    <row spans="1:5" r="109">
      <c t="s" r="A109" s="4">
        <v>347</v>
      </c>
    </row>
    <row spans="1:5" r="110">
      <c t="s" r="A110" s="3">
        <v>389</v>
      </c>
    </row>
    <row spans="1:5" r="111">
      <c t="s" r="A111" s="4">
        <v>390</v>
      </c>
      <c t="n" r="B111" s="6">
        <v>468176</v>
      </c>
      <c t="n" r="D111" s="6">
        <v>542429</v>
      </c>
    </row>
    <row spans="1:5" r="112">
      <c t="s" r="A112" s="4">
        <v>394</v>
      </c>
      <c t="n" r="B112" s="6">
        <v>30404</v>
      </c>
      <c t="n" r="D112" s="6">
        <v>8781</v>
      </c>
    </row>
    <row spans="1:5" r="113">
      <c t="s" r="A113" s="4">
        <v>395</v>
      </c>
      <c t="n" r="B113" s="6">
        <v>-2178</v>
      </c>
      <c t="n" r="D113" s="6">
        <v>-37625</v>
      </c>
    </row>
    <row spans="1:5" r="114">
      <c t="s" r="A114" s="4">
        <v>391</v>
      </c>
      <c t="n" r="B114" s="6">
        <v>496402</v>
      </c>
      <c t="n" r="D114" s="6">
        <v>513585</v>
      </c>
    </row>
    <row spans="1:5" r="115">
      <c t="s" r="A115" s="4">
        <v>348</v>
      </c>
    </row>
    <row spans="1:5" r="116">
      <c t="s" r="A116" s="3">
        <v>389</v>
      </c>
    </row>
    <row spans="1:5" r="117">
      <c t="s" r="A117" s="4">
        <v>329</v>
      </c>
      <c t="n" r="B117" s="7">
        <v>3200</v>
      </c>
      <c t="n" r="D117" s="7">
        <v>11400</v>
      </c>
    </row>
    <row spans="1:5" r="118">
      <c t="n" r="A118"/>
    </row>
    <row spans="1:5" r="119">
      <c t="s" r="A119" s="4">
        <v>305</v>
      </c>
      <c t="s" r="B119" s="4">
        <v>398</v>
      </c>
    </row>
    <row spans="1:5" r="120">
      <c t="s" r="A120" s="4">
        <v>306</v>
      </c>
      <c t="s" r="B120" s="4">
        <v>399</v>
      </c>
    </row>
  </sheetData>
  <mergeCells count="5">
    <mergeCell ref="B1:C1"/>
    <mergeCell ref="D1:E1"/>
    <mergeCell ref="A118:E118"/>
    <mergeCell ref="B119:E119"/>
    <mergeCell ref="B120:E1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400</v>
      </c>
      <c t="s" r="C1" s="2">
        <v>2</v>
      </c>
      <c t="s" r="E1" s="2">
        <v>23</v>
      </c>
    </row>
    <row spans="1:6" r="2">
      <c t="s" r="A2" s="3">
        <v>389</v>
      </c>
    </row>
    <row spans="1:6" r="3">
      <c t="s" r="A3" s="4">
        <v>307</v>
      </c>
      <c t="n" r="C3" s="7">
        <v>-4000</v>
      </c>
      <c t="s" r="D3" s="4">
        <v>305</v>
      </c>
      <c t="n" r="E3" s="7">
        <v>-12700</v>
      </c>
      <c t="s" r="F3" s="4">
        <v>306</v>
      </c>
    </row>
    <row spans="1:6" r="4">
      <c t="s" r="A4" s="4">
        <v>304</v>
      </c>
      <c t="n" r="C4" s="6">
        <v>-7800</v>
      </c>
      <c t="s" r="D4" s="4">
        <v>305</v>
      </c>
      <c t="n" r="E4" s="6">
        <v>-72600</v>
      </c>
      <c t="s" r="F4" s="4">
        <v>306</v>
      </c>
    </row>
    <row spans="1:6" r="5">
      <c t="s" r="A5" s="4">
        <v>338</v>
      </c>
    </row>
    <row spans="1:6" r="6">
      <c t="s" r="A6" s="3">
        <v>389</v>
      </c>
    </row>
    <row spans="1:6" r="7">
      <c t="s" r="A7" s="4">
        <v>401</v>
      </c>
      <c t="n" r="C7" s="6">
        <v>-79</v>
      </c>
      <c t="s" r="D7" s="4">
        <v>305</v>
      </c>
      <c t="n" r="E7" s="6">
        <v>-2175</v>
      </c>
      <c t="s" r="F7" s="4">
        <v>306</v>
      </c>
    </row>
    <row spans="1:6" r="8">
      <c t="s" r="A8" s="4">
        <v>402</v>
      </c>
      <c t="n" r="C8" s="6">
        <v>24932</v>
      </c>
      <c t="n" r="E8" s="6">
        <v>347024</v>
      </c>
    </row>
    <row spans="1:6" r="9">
      <c t="s" r="A9" s="4">
        <v>307</v>
      </c>
      <c t="n" r="C9" s="6">
        <v>0</v>
      </c>
      <c t="s" r="D9" s="4">
        <v>305</v>
      </c>
      <c t="n" r="E9" s="6">
        <v>-978</v>
      </c>
      <c t="s" r="F9" s="4">
        <v>306</v>
      </c>
    </row>
    <row spans="1:6" r="10">
      <c t="s" r="A10" s="4">
        <v>403</v>
      </c>
      <c t="n" r="C10" s="6">
        <v>0</v>
      </c>
      <c t="n" r="E10" s="6">
        <v>16669</v>
      </c>
    </row>
    <row spans="1:6" r="11">
      <c t="s" r="A11" s="4">
        <v>304</v>
      </c>
      <c t="n" r="C11" s="6">
        <v>-79</v>
      </c>
      <c t="s" r="D11" s="4">
        <v>305</v>
      </c>
      <c t="n" r="E11" s="6">
        <v>-3153</v>
      </c>
      <c t="s" r="F11" s="4">
        <v>306</v>
      </c>
    </row>
    <row spans="1:6" r="12">
      <c t="s" r="A12" s="4">
        <v>404</v>
      </c>
      <c t="n" r="C12" s="6">
        <v>24932</v>
      </c>
      <c t="n" r="E12" s="6">
        <v>363693</v>
      </c>
    </row>
    <row spans="1:6" r="13">
      <c t="s" r="A13" s="4">
        <v>339</v>
      </c>
    </row>
    <row spans="1:6" r="14">
      <c t="s" r="A14" s="3">
        <v>389</v>
      </c>
    </row>
    <row spans="1:6" r="15">
      <c t="s" r="A15" s="4">
        <v>401</v>
      </c>
      <c t="n" r="C15" s="6">
        <v>-74</v>
      </c>
      <c t="s" r="D15" s="4">
        <v>305</v>
      </c>
      <c t="n" r="E15" s="6">
        <v>-96</v>
      </c>
      <c t="s" r="F15" s="4">
        <v>306</v>
      </c>
    </row>
    <row spans="1:6" r="16">
      <c t="s" r="A16" s="4">
        <v>402</v>
      </c>
      <c t="n" r="C16" s="6">
        <v>5697</v>
      </c>
      <c t="n" r="E16" s="6">
        <v>9662</v>
      </c>
    </row>
    <row spans="1:6" r="17">
      <c t="s" r="A17" s="4">
        <v>307</v>
      </c>
      <c t="n" r="C17" s="6">
        <v>-83</v>
      </c>
      <c t="s" r="D17" s="4">
        <v>305</v>
      </c>
      <c t="n" r="E17" s="6">
        <v>-85</v>
      </c>
      <c t="s" r="F17" s="4">
        <v>306</v>
      </c>
    </row>
    <row spans="1:6" r="18">
      <c t="s" r="A18" s="4">
        <v>403</v>
      </c>
      <c t="n" r="C18" s="6">
        <v>2250</v>
      </c>
      <c t="n" r="E18" s="6">
        <v>695</v>
      </c>
    </row>
    <row spans="1:6" r="19">
      <c t="s" r="A19" s="4">
        <v>304</v>
      </c>
      <c t="n" r="C19" s="6">
        <v>-157</v>
      </c>
      <c t="s" r="D19" s="4">
        <v>305</v>
      </c>
      <c t="n" r="E19" s="6">
        <v>-181</v>
      </c>
      <c t="s" r="F19" s="4">
        <v>306</v>
      </c>
    </row>
    <row spans="1:6" r="20">
      <c t="s" r="A20" s="4">
        <v>404</v>
      </c>
      <c t="n" r="C20" s="6">
        <v>7947</v>
      </c>
      <c t="n" r="E20" s="6">
        <v>10357</v>
      </c>
    </row>
    <row spans="1:6" r="21">
      <c t="s" r="A21" s="4">
        <v>340</v>
      </c>
    </row>
    <row spans="1:6" r="22">
      <c t="s" r="A22" s="3">
        <v>389</v>
      </c>
    </row>
    <row spans="1:6" r="23">
      <c t="s" r="A23" s="4">
        <v>401</v>
      </c>
      <c t="n" r="C23" s="6">
        <v>-1</v>
      </c>
      <c t="s" r="D23" s="4">
        <v>305</v>
      </c>
      <c t="n" r="E23" s="6">
        <v>-404</v>
      </c>
      <c t="s" r="F23" s="4">
        <v>306</v>
      </c>
    </row>
    <row spans="1:6" r="24">
      <c t="s" r="A24" s="4">
        <v>402</v>
      </c>
      <c t="n" r="C24" s="6">
        <v>1349</v>
      </c>
      <c t="n" r="E24" s="6">
        <v>31881</v>
      </c>
    </row>
    <row spans="1:6" r="25">
      <c t="s" r="A25" s="4">
        <v>307</v>
      </c>
      <c t="n" r="C25" s="6">
        <v>-1</v>
      </c>
      <c t="s" r="D25" s="4">
        <v>305</v>
      </c>
      <c t="n" r="E25" s="6">
        <v>-177</v>
      </c>
      <c t="s" r="F25" s="4">
        <v>306</v>
      </c>
    </row>
    <row spans="1:6" r="26">
      <c t="s" r="A26" s="4">
        <v>403</v>
      </c>
      <c t="n" r="C26" s="6">
        <v>549</v>
      </c>
      <c t="n" r="E26" s="6">
        <v>3966</v>
      </c>
    </row>
    <row spans="1:6" r="27">
      <c t="s" r="A27" s="4">
        <v>304</v>
      </c>
      <c t="n" r="C27" s="6">
        <v>-2</v>
      </c>
      <c t="s" r="D27" s="4">
        <v>305</v>
      </c>
      <c t="n" r="E27" s="6">
        <v>-581</v>
      </c>
      <c t="s" r="F27" s="4">
        <v>306</v>
      </c>
    </row>
    <row spans="1:6" r="28">
      <c t="s" r="A28" s="4">
        <v>404</v>
      </c>
      <c t="n" r="C28" s="6">
        <v>1898</v>
      </c>
      <c t="n" r="E28" s="6">
        <v>35847</v>
      </c>
    </row>
    <row spans="1:6" r="29">
      <c t="s" r="A29" s="4">
        <v>341</v>
      </c>
    </row>
    <row spans="1:6" r="30">
      <c t="s" r="A30" s="3">
        <v>389</v>
      </c>
    </row>
    <row spans="1:6" r="31">
      <c t="s" r="A31" s="4">
        <v>401</v>
      </c>
      <c t="s" r="B31" s="4">
        <v>306</v>
      </c>
      <c t="n" r="E31" s="6">
        <v>-7</v>
      </c>
    </row>
    <row spans="1:6" r="32">
      <c t="s" r="A32" s="4">
        <v>402</v>
      </c>
      <c t="n" r="E32" s="6">
        <v>1692</v>
      </c>
    </row>
    <row spans="1:6" r="33">
      <c t="s" r="A33" s="4">
        <v>307</v>
      </c>
      <c t="s" r="B33" s="4">
        <v>306</v>
      </c>
      <c t="n" r="E33" s="6">
        <v>0</v>
      </c>
    </row>
    <row spans="1:6" r="34">
      <c t="s" r="A34" s="4">
        <v>403</v>
      </c>
      <c t="n" r="E34" s="6">
        <v>0</v>
      </c>
    </row>
    <row spans="1:6" r="35">
      <c t="s" r="A35" s="4">
        <v>304</v>
      </c>
      <c t="s" r="B35" s="4">
        <v>306</v>
      </c>
      <c t="n" r="E35" s="6">
        <v>-7</v>
      </c>
    </row>
    <row spans="1:6" r="36">
      <c t="s" r="A36" s="4">
        <v>404</v>
      </c>
      <c t="n" r="E36" s="6">
        <v>1692</v>
      </c>
    </row>
    <row spans="1:6" r="37">
      <c t="s" r="A37" s="4">
        <v>342</v>
      </c>
    </row>
    <row spans="1:6" r="38">
      <c t="s" r="A38" s="3">
        <v>389</v>
      </c>
    </row>
    <row spans="1:6" r="39">
      <c t="s" r="A39" s="4">
        <v>401</v>
      </c>
      <c t="n" r="C39" s="6">
        <v>-161</v>
      </c>
      <c t="s" r="D39" s="4">
        <v>305</v>
      </c>
      <c t="n" r="E39" s="6">
        <v>-9222</v>
      </c>
      <c t="s" r="F39" s="4">
        <v>306</v>
      </c>
    </row>
    <row spans="1:6" r="40">
      <c t="s" r="A40" s="4">
        <v>402</v>
      </c>
      <c t="n" r="C40" s="6">
        <v>65619</v>
      </c>
      <c t="n" r="E40" s="6">
        <v>830349</v>
      </c>
    </row>
    <row spans="1:6" r="41">
      <c t="s" r="A41" s="4">
        <v>307</v>
      </c>
      <c t="n" r="C41" s="6">
        <v>-184</v>
      </c>
      <c t="s" r="D41" s="4">
        <v>305</v>
      </c>
      <c t="n" r="E41" s="6">
        <v>-2010</v>
      </c>
      <c t="s" r="F41" s="4">
        <v>306</v>
      </c>
    </row>
    <row spans="1:6" r="42">
      <c t="s" r="A42" s="4">
        <v>403</v>
      </c>
      <c t="n" r="C42" s="6">
        <v>19814</v>
      </c>
      <c t="n" r="E42" s="6">
        <v>51024</v>
      </c>
    </row>
    <row spans="1:6" r="43">
      <c t="s" r="A43" s="4">
        <v>304</v>
      </c>
      <c t="n" r="C43" s="6">
        <v>-345</v>
      </c>
      <c t="s" r="D43" s="4">
        <v>305</v>
      </c>
      <c t="n" r="E43" s="6">
        <v>-11232</v>
      </c>
      <c t="s" r="F43" s="4">
        <v>306</v>
      </c>
    </row>
    <row spans="1:6" r="44">
      <c t="s" r="A44" s="4">
        <v>404</v>
      </c>
      <c t="n" r="C44" s="6">
        <v>85433</v>
      </c>
      <c t="n" r="E44" s="6">
        <v>881373</v>
      </c>
    </row>
    <row spans="1:6" r="45">
      <c t="s" r="A45" s="4">
        <v>326</v>
      </c>
    </row>
    <row spans="1:6" r="46">
      <c t="s" r="A46" s="3">
        <v>389</v>
      </c>
    </row>
    <row spans="1:6" r="47">
      <c t="s" r="A47" s="4">
        <v>401</v>
      </c>
      <c t="n" r="C47" s="6">
        <v>-188</v>
      </c>
      <c t="s" r="D47" s="4">
        <v>305</v>
      </c>
      <c t="n" r="E47" s="6">
        <v>-3378</v>
      </c>
      <c t="s" r="F47" s="4">
        <v>306</v>
      </c>
    </row>
    <row spans="1:6" r="48">
      <c t="s" r="A48" s="4">
        <v>402</v>
      </c>
      <c t="n" r="C48" s="6">
        <v>29949</v>
      </c>
      <c t="n" r="E48" s="6">
        <v>365082</v>
      </c>
    </row>
    <row spans="1:6" r="49">
      <c t="s" r="A49" s="4">
        <v>307</v>
      </c>
      <c t="n" r="C49" s="6">
        <v>-270</v>
      </c>
      <c t="s" r="D49" s="4">
        <v>305</v>
      </c>
      <c t="n" r="E49" s="6">
        <v>-1763</v>
      </c>
      <c t="s" r="F49" s="4">
        <v>306</v>
      </c>
    </row>
    <row spans="1:6" r="50">
      <c t="s" r="A50" s="4">
        <v>403</v>
      </c>
      <c t="n" r="C50" s="6">
        <v>36070</v>
      </c>
      <c t="n" r="E50" s="6">
        <v>79355</v>
      </c>
    </row>
    <row spans="1:6" r="51">
      <c t="s" r="A51" s="4">
        <v>304</v>
      </c>
      <c t="n" r="C51" s="6">
        <v>-458</v>
      </c>
      <c t="s" r="D51" s="4">
        <v>305</v>
      </c>
      <c t="n" r="E51" s="6">
        <v>-5141</v>
      </c>
      <c t="s" r="F51" s="4">
        <v>306</v>
      </c>
    </row>
    <row spans="1:6" r="52">
      <c t="s" r="A52" s="4">
        <v>404</v>
      </c>
      <c t="n" r="C52" s="6">
        <v>66019</v>
      </c>
      <c t="n" r="E52" s="6">
        <v>444437</v>
      </c>
    </row>
    <row spans="1:6" r="53">
      <c t="s" r="A53" s="4">
        <v>330</v>
      </c>
    </row>
    <row spans="1:6" r="54">
      <c t="s" r="A54" s="3">
        <v>389</v>
      </c>
    </row>
    <row spans="1:6" r="55">
      <c t="s" r="A55" s="4">
        <v>401</v>
      </c>
      <c t="n" r="C55" s="6">
        <v>-1356</v>
      </c>
      <c t="s" r="D55" s="4">
        <v>305</v>
      </c>
      <c t="n" r="E55" s="6">
        <v>-6708</v>
      </c>
      <c t="s" r="F55" s="4">
        <v>306</v>
      </c>
    </row>
    <row spans="1:6" r="56">
      <c t="s" r="A56" s="4">
        <v>402</v>
      </c>
      <c t="n" r="C56" s="6">
        <v>118481</v>
      </c>
      <c t="n" r="E56" s="6">
        <v>436387</v>
      </c>
    </row>
    <row spans="1:6" r="57">
      <c t="s" r="A57" s="4">
        <v>307</v>
      </c>
      <c t="n" r="C57" s="6">
        <v>-1912</v>
      </c>
      <c t="s" r="D57" s="4">
        <v>305</v>
      </c>
      <c t="n" r="E57" s="6">
        <v>-1345</v>
      </c>
      <c t="s" r="F57" s="4">
        <v>306</v>
      </c>
    </row>
    <row spans="1:6" r="58">
      <c t="s" r="A58" s="4">
        <v>403</v>
      </c>
      <c t="n" r="C58" s="6">
        <v>63554</v>
      </c>
      <c t="n" r="E58" s="6">
        <v>42246</v>
      </c>
    </row>
    <row spans="1:6" r="59">
      <c t="s" r="A59" s="4">
        <v>304</v>
      </c>
      <c t="n" r="C59" s="6">
        <v>-3268</v>
      </c>
      <c t="s" r="D59" s="4">
        <v>305</v>
      </c>
      <c t="n" r="E59" s="6">
        <v>-8053</v>
      </c>
      <c t="s" r="F59" s="4">
        <v>306</v>
      </c>
    </row>
    <row spans="1:6" r="60">
      <c t="s" r="A60" s="4">
        <v>404</v>
      </c>
      <c t="n" r="C60" s="6">
        <v>182035</v>
      </c>
      <c t="n" r="E60" s="6">
        <v>478633</v>
      </c>
    </row>
    <row spans="1:6" r="61">
      <c t="s" r="A61" s="4">
        <v>331</v>
      </c>
    </row>
    <row spans="1:6" r="62">
      <c t="s" r="A62" s="3">
        <v>389</v>
      </c>
    </row>
    <row spans="1:6" r="63">
      <c t="s" r="A63" s="4">
        <v>401</v>
      </c>
      <c t="n" r="C63" s="6">
        <v>-240</v>
      </c>
      <c t="s" r="D63" s="4">
        <v>305</v>
      </c>
      <c t="n" r="E63" s="6">
        <v>-3107</v>
      </c>
      <c t="s" r="F63" s="4">
        <v>306</v>
      </c>
    </row>
    <row spans="1:6" r="64">
      <c t="s" r="A64" s="4">
        <v>402</v>
      </c>
      <c t="n" r="C64" s="6">
        <v>18373</v>
      </c>
      <c t="n" r="E64" s="6">
        <v>224520</v>
      </c>
    </row>
    <row spans="1:6" r="65">
      <c t="s" r="A65" s="4">
        <v>307</v>
      </c>
      <c t="n" r="C65" s="6">
        <v>-374</v>
      </c>
      <c t="s" r="D65" s="4">
        <v>305</v>
      </c>
      <c t="n" r="E65" s="6">
        <v>-695</v>
      </c>
      <c t="s" r="F65" s="4">
        <v>306</v>
      </c>
    </row>
    <row spans="1:6" r="66">
      <c t="s" r="A66" s="4">
        <v>403</v>
      </c>
      <c t="n" r="C66" s="6">
        <v>52084</v>
      </c>
      <c t="n" r="E66" s="6">
        <v>48167</v>
      </c>
    </row>
    <row spans="1:6" r="67">
      <c t="s" r="A67" s="4">
        <v>304</v>
      </c>
      <c t="n" r="C67" s="6">
        <v>-614</v>
      </c>
      <c t="s" r="D67" s="4">
        <v>305</v>
      </c>
      <c t="n" r="E67" s="6">
        <v>-3802</v>
      </c>
      <c t="s" r="F67" s="4">
        <v>306</v>
      </c>
    </row>
    <row spans="1:6" r="68">
      <c t="s" r="A68" s="4">
        <v>404</v>
      </c>
      <c t="n" r="C68" s="6">
        <v>70457</v>
      </c>
      <c t="n" r="E68" s="6">
        <v>272687</v>
      </c>
    </row>
    <row spans="1:6" r="69">
      <c t="s" r="A69" s="4">
        <v>332</v>
      </c>
    </row>
    <row spans="1:6" r="70">
      <c t="s" r="A70" s="3">
        <v>389</v>
      </c>
    </row>
    <row spans="1:6" r="71">
      <c t="s" r="A71" s="4">
        <v>401</v>
      </c>
      <c t="n" r="C71" s="6">
        <v>-263</v>
      </c>
      <c t="s" r="D71" s="4">
        <v>305</v>
      </c>
      <c t="n" r="E71" s="6">
        <v>-2624</v>
      </c>
      <c t="s" r="F71" s="4">
        <v>306</v>
      </c>
    </row>
    <row spans="1:6" r="72">
      <c t="s" r="A72" s="4">
        <v>402</v>
      </c>
      <c t="n" r="C72" s="6">
        <v>49423</v>
      </c>
      <c t="n" r="E72" s="6">
        <v>311814</v>
      </c>
    </row>
    <row spans="1:6" r="73">
      <c t="s" r="A73" s="4">
        <v>307</v>
      </c>
      <c t="n" r="C73" s="6">
        <v>-422</v>
      </c>
      <c t="s" r="D73" s="4">
        <v>305</v>
      </c>
      <c t="n" r="E73" s="6">
        <v>-215</v>
      </c>
      <c t="s" r="F73" s="4">
        <v>306</v>
      </c>
    </row>
    <row spans="1:6" r="74">
      <c t="s" r="A74" s="4">
        <v>403</v>
      </c>
      <c t="n" r="C74" s="6">
        <v>31248</v>
      </c>
      <c t="n" r="E74" s="6">
        <v>12880</v>
      </c>
    </row>
    <row spans="1:6" r="75">
      <c t="s" r="A75" s="4">
        <v>304</v>
      </c>
      <c t="n" r="C75" s="6">
        <v>-685</v>
      </c>
      <c t="s" r="D75" s="4">
        <v>305</v>
      </c>
      <c t="n" r="E75" s="6">
        <v>-2839</v>
      </c>
      <c t="s" r="F75" s="4">
        <v>306</v>
      </c>
    </row>
    <row spans="1:6" r="76">
      <c t="s" r="A76" s="4">
        <v>404</v>
      </c>
      <c t="n" r="C76" s="6">
        <v>80671</v>
      </c>
      <c t="n" r="E76" s="6">
        <v>324694</v>
      </c>
    </row>
    <row spans="1:6" r="77">
      <c t="s" r="A77" s="4">
        <v>314</v>
      </c>
    </row>
    <row spans="1:6" r="78">
      <c t="s" r="A78" s="3">
        <v>389</v>
      </c>
    </row>
    <row spans="1:6" r="79">
      <c t="s" r="A79" s="4">
        <v>401</v>
      </c>
      <c t="n" r="C79" s="6">
        <v>-2362</v>
      </c>
      <c t="s" r="D79" s="4">
        <v>305</v>
      </c>
      <c t="n" r="E79" s="6">
        <v>-27721</v>
      </c>
      <c t="s" r="F79" s="4">
        <v>306</v>
      </c>
    </row>
    <row spans="1:6" r="80">
      <c t="s" r="A80" s="4">
        <v>402</v>
      </c>
      <c t="n" r="C80" s="6">
        <v>313823</v>
      </c>
      <c t="n" r="E80" s="6">
        <v>2558411</v>
      </c>
    </row>
    <row spans="1:6" r="81">
      <c t="s" r="A81" s="4">
        <v>307</v>
      </c>
      <c t="n" r="C81" s="6">
        <v>-3246</v>
      </c>
      <c t="s" r="D81" s="4">
        <v>305</v>
      </c>
      <c t="n" r="E81" s="6">
        <v>-7268</v>
      </c>
      <c t="s" r="F81" s="4">
        <v>306</v>
      </c>
    </row>
    <row spans="1:6" r="82">
      <c t="s" r="A82" s="4">
        <v>403</v>
      </c>
      <c t="n" r="C82" s="6">
        <v>205569</v>
      </c>
      <c t="n" r="E82" s="6">
        <v>255002</v>
      </c>
    </row>
    <row spans="1:6" r="83">
      <c t="s" r="A83" s="4">
        <v>304</v>
      </c>
      <c t="n" r="C83" s="6">
        <v>-5608</v>
      </c>
      <c t="s" r="D83" s="4">
        <v>305</v>
      </c>
      <c t="n" r="E83" s="6">
        <v>-34989</v>
      </c>
      <c t="s" r="F83" s="4">
        <v>306</v>
      </c>
    </row>
    <row spans="1:6" r="84">
      <c t="s" r="A84" s="4">
        <v>404</v>
      </c>
      <c t="n" r="C84" s="6">
        <v>519392</v>
      </c>
      <c t="n" r="E84" s="6">
        <v>2813413</v>
      </c>
    </row>
    <row spans="1:6" r="85">
      <c t="s" r="A85" s="4">
        <v>315</v>
      </c>
    </row>
    <row spans="1:6" r="86">
      <c t="s" r="A86" s="3">
        <v>389</v>
      </c>
    </row>
    <row spans="1:6" r="87">
      <c t="s" r="A87" s="4">
        <v>401</v>
      </c>
      <c t="n" r="C87" s="6">
        <v>-1284</v>
      </c>
      <c t="s" r="D87" s="4">
        <v>305</v>
      </c>
      <c t="n" r="E87" s="6">
        <v>-31875</v>
      </c>
      <c t="s" r="F87" s="4">
        <v>306</v>
      </c>
    </row>
    <row spans="1:6" r="88">
      <c t="s" r="A88" s="4">
        <v>402</v>
      </c>
      <c t="n" r="C88" s="6">
        <v>15453</v>
      </c>
      <c t="n" r="E88" s="6">
        <v>283095</v>
      </c>
    </row>
    <row spans="1:6" r="89">
      <c t="s" r="A89" s="4">
        <v>307</v>
      </c>
      <c t="n" r="C89" s="6">
        <v>-784</v>
      </c>
      <c t="s" r="D89" s="4">
        <v>305</v>
      </c>
      <c t="n" r="E89" s="6">
        <v>0</v>
      </c>
      <c t="s" r="F89" s="4">
        <v>306</v>
      </c>
    </row>
    <row spans="1:6" r="90">
      <c t="s" r="A90" s="4">
        <v>403</v>
      </c>
      <c t="n" r="C90" s="6">
        <v>14222</v>
      </c>
      <c t="n" r="E90" s="6">
        <v>0</v>
      </c>
    </row>
    <row spans="1:6" r="91">
      <c t="s" r="A91" s="4">
        <v>304</v>
      </c>
      <c t="n" r="C91" s="6">
        <v>-2068</v>
      </c>
      <c t="s" r="D91" s="4">
        <v>305</v>
      </c>
      <c t="n" r="E91" s="6">
        <v>-31875</v>
      </c>
      <c t="s" r="F91" s="4">
        <v>306</v>
      </c>
    </row>
    <row spans="1:6" r="92">
      <c t="s" r="A92" s="4">
        <v>404</v>
      </c>
      <c t="n" r="C92" s="6">
        <v>29675</v>
      </c>
      <c t="n" r="E92" s="6">
        <v>283095</v>
      </c>
    </row>
    <row spans="1:6" r="93">
      <c t="s" r="A93" s="4">
        <v>396</v>
      </c>
    </row>
    <row spans="1:6" r="94">
      <c t="s" r="A94" s="3">
        <v>389</v>
      </c>
    </row>
    <row spans="1:6" r="95">
      <c t="s" r="A95" s="4">
        <v>401</v>
      </c>
      <c t="s" r="B95" s="4">
        <v>306</v>
      </c>
      <c t="n" r="E95" s="6">
        <v>0</v>
      </c>
    </row>
    <row spans="1:6" r="96">
      <c t="s" r="A96" s="4">
        <v>402</v>
      </c>
      <c t="n" r="E96" s="6">
        <v>0</v>
      </c>
    </row>
    <row spans="1:6" r="97">
      <c t="s" r="A97" s="4">
        <v>307</v>
      </c>
      <c t="s" r="B97" s="4">
        <v>306</v>
      </c>
      <c t="n" r="E97" s="6">
        <v>-5453</v>
      </c>
    </row>
    <row spans="1:6" r="98">
      <c t="s" r="A98" s="4">
        <v>403</v>
      </c>
      <c t="n" r="E98" s="6">
        <v>56421</v>
      </c>
    </row>
    <row spans="1:6" r="99">
      <c t="s" r="A99" s="4">
        <v>304</v>
      </c>
      <c t="s" r="B99" s="4">
        <v>306</v>
      </c>
      <c t="n" r="E99" s="6">
        <v>-5453</v>
      </c>
    </row>
    <row spans="1:6" r="100">
      <c t="s" r="A100" s="4">
        <v>404</v>
      </c>
      <c t="n" r="E100" s="6">
        <v>56421</v>
      </c>
    </row>
    <row spans="1:6" r="101">
      <c t="s" r="A101" s="4">
        <v>397</v>
      </c>
    </row>
    <row spans="1:6" r="102">
      <c t="s" r="A102" s="3">
        <v>389</v>
      </c>
    </row>
    <row spans="1:6" r="103">
      <c t="s" r="A103" s="4">
        <v>401</v>
      </c>
      <c t="s" r="B103" s="4">
        <v>306</v>
      </c>
      <c t="n" r="E103" s="6">
        <v>-146</v>
      </c>
    </row>
    <row spans="1:6" r="104">
      <c t="s" r="A104" s="4">
        <v>402</v>
      </c>
      <c t="n" r="E104" s="6">
        <v>46185</v>
      </c>
    </row>
    <row spans="1:6" r="105">
      <c t="s" r="A105" s="4">
        <v>307</v>
      </c>
      <c t="s" r="B105" s="4">
        <v>306</v>
      </c>
      <c t="n" r="E105" s="6">
        <v>0</v>
      </c>
    </row>
    <row spans="1:6" r="106">
      <c t="s" r="A106" s="4">
        <v>403</v>
      </c>
      <c t="n" r="E106" s="6">
        <v>0</v>
      </c>
    </row>
    <row spans="1:6" r="107">
      <c t="s" r="A107" s="4">
        <v>304</v>
      </c>
      <c t="s" r="B107" s="4">
        <v>306</v>
      </c>
      <c t="n" r="E107" s="6">
        <v>-146</v>
      </c>
    </row>
    <row spans="1:6" r="108">
      <c t="s" r="A108" s="4">
        <v>404</v>
      </c>
      <c t="n" r="E108" s="6">
        <v>46185</v>
      </c>
    </row>
    <row spans="1:6" r="109">
      <c t="s" r="A109" s="4">
        <v>346</v>
      </c>
    </row>
    <row spans="1:6" r="110">
      <c t="s" r="A110" s="3">
        <v>389</v>
      </c>
    </row>
    <row spans="1:6" r="111">
      <c t="s" r="A111" s="4">
        <v>401</v>
      </c>
      <c t="n" r="C111" s="6">
        <v>-95</v>
      </c>
      <c t="s" r="D111" s="4">
        <v>305</v>
      </c>
      <c t="n" r="E111" s="6">
        <v>-151</v>
      </c>
      <c t="s" r="F111" s="4">
        <v>306</v>
      </c>
    </row>
    <row spans="1:6" r="112">
      <c t="s" r="A112" s="4">
        <v>402</v>
      </c>
      <c t="n" r="C112" s="6">
        <v>1614</v>
      </c>
      <c t="n" r="E112" s="6">
        <v>7361</v>
      </c>
    </row>
    <row spans="1:6" r="113">
      <c t="s" r="A113" s="4">
        <v>307</v>
      </c>
      <c t="n" r="C113" s="6">
        <v>-15</v>
      </c>
      <c t="s" r="D113" s="4">
        <v>305</v>
      </c>
      <c t="n" r="E113" s="6">
        <v>0</v>
      </c>
      <c t="s" r="F113" s="4">
        <v>306</v>
      </c>
    </row>
    <row spans="1:6" r="114">
      <c t="s" r="A114" s="4">
        <v>403</v>
      </c>
      <c t="n" r="C114" s="6">
        <v>235</v>
      </c>
      <c t="n" r="E114" s="6">
        <v>0</v>
      </c>
    </row>
    <row spans="1:6" r="115">
      <c t="s" r="A115" s="4">
        <v>304</v>
      </c>
      <c t="n" r="C115" s="6">
        <v>-110</v>
      </c>
      <c t="s" r="D115" s="4">
        <v>305</v>
      </c>
      <c t="n" r="E115" s="6">
        <v>-151</v>
      </c>
      <c t="s" r="F115" s="4">
        <v>306</v>
      </c>
    </row>
    <row spans="1:6" r="116">
      <c t="s" r="A116" s="4">
        <v>404</v>
      </c>
      <c t="n" r="C116" s="6">
        <v>1849</v>
      </c>
      <c t="n" r="E116" s="6">
        <v>7361</v>
      </c>
    </row>
    <row spans="1:6" r="117">
      <c t="s" r="A117" s="4">
        <v>347</v>
      </c>
    </row>
    <row spans="1:6" r="118">
      <c t="s" r="A118" s="3">
        <v>389</v>
      </c>
    </row>
    <row spans="1:6" r="119">
      <c t="s" r="A119" s="4">
        <v>401</v>
      </c>
      <c t="n" r="C119" s="6">
        <v>-1379</v>
      </c>
      <c t="s" r="D119" s="4">
        <v>305</v>
      </c>
      <c t="n" r="E119" s="6">
        <v>-32172</v>
      </c>
      <c t="s" r="F119" s="4">
        <v>306</v>
      </c>
    </row>
    <row spans="1:6" r="120">
      <c t="s" r="A120" s="4">
        <v>402</v>
      </c>
      <c t="n" r="C120" s="6">
        <v>17067</v>
      </c>
      <c t="n" r="E120" s="6">
        <v>336641</v>
      </c>
    </row>
    <row spans="1:6" r="121">
      <c t="s" r="A121" s="4">
        <v>307</v>
      </c>
      <c t="n" r="C121" s="6">
        <v>-799</v>
      </c>
      <c t="s" r="D121" s="4">
        <v>305</v>
      </c>
      <c t="n" r="E121" s="6">
        <v>-5453</v>
      </c>
      <c t="s" r="F121" s="4">
        <v>306</v>
      </c>
    </row>
    <row spans="1:6" r="122">
      <c t="s" r="A122" s="4">
        <v>403</v>
      </c>
      <c t="n" r="C122" s="6">
        <v>14457</v>
      </c>
      <c t="n" r="E122" s="6">
        <v>56421</v>
      </c>
    </row>
    <row spans="1:6" r="123">
      <c t="s" r="A123" s="4">
        <v>304</v>
      </c>
      <c t="n" r="C123" s="6">
        <v>-2178</v>
      </c>
      <c t="s" r="D123" s="4">
        <v>305</v>
      </c>
      <c t="n" r="E123" s="6">
        <v>-37625</v>
      </c>
      <c t="s" r="F123" s="4">
        <v>306</v>
      </c>
    </row>
    <row spans="1:6" r="124">
      <c t="s" r="A124" s="4">
        <v>404</v>
      </c>
      <c t="n" r="C124" s="7">
        <v>31524</v>
      </c>
      <c t="n" r="E124" s="7">
        <v>393062</v>
      </c>
    </row>
    <row spans="1:6" r="125">
      <c t="n" r="A125"/>
    </row>
    <row spans="1:6" r="126">
      <c t="s" r="A126" s="4">
        <v>305</v>
      </c>
      <c t="s" r="B126" s="4">
        <v>308</v>
      </c>
    </row>
    <row spans="1:6" r="127">
      <c t="s" r="A127" s="4">
        <v>306</v>
      </c>
      <c t="s" r="B127" s="4">
        <v>309</v>
      </c>
    </row>
  </sheetData>
  <mergeCells count="6">
    <mergeCell ref="A1:B1"/>
    <mergeCell ref="C1:D1"/>
    <mergeCell ref="E1:F1"/>
    <mergeCell ref="A125:E125"/>
    <mergeCell ref="B126:E126"/>
    <mergeCell ref="B127:E1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05</v>
      </c>
      <c t="s" r="C1" s="2">
        <v>82</v>
      </c>
      <c t="s" r="E1" s="2">
        <v>1</v>
      </c>
    </row>
    <row spans="1:6" r="2">
      <c t="s" r="C2" s="2">
        <v>2</v>
      </c>
      <c t="s" r="D2" s="2">
        <v>83</v>
      </c>
      <c t="s" r="E2" s="2">
        <v>2</v>
      </c>
      <c t="s" r="F2" s="2">
        <v>83</v>
      </c>
    </row>
    <row spans="1:6" r="3">
      <c t="s" r="A3" s="3">
        <v>406</v>
      </c>
    </row>
    <row spans="1:6" r="4">
      <c t="s" r="A4" s="4">
        <v>407</v>
      </c>
      <c t="n" r="C4" s="7">
        <v>259851</v>
      </c>
      <c t="n" r="E4" s="7">
        <v>267810</v>
      </c>
    </row>
    <row spans="1:6" r="5">
      <c t="s" r="A5" s="4">
        <v>107</v>
      </c>
      <c t="n" r="C5" s="6">
        <v>5679</v>
      </c>
      <c t="n" r="D5" s="7">
        <v>2707</v>
      </c>
      <c t="n" r="E5" s="6">
        <v>18456</v>
      </c>
      <c t="n" r="F5" s="7">
        <v>2707</v>
      </c>
    </row>
    <row spans="1:6" r="6">
      <c t="s" r="A6" s="4">
        <v>408</v>
      </c>
      <c t="n" r="C6" s="6">
        <v>-6780</v>
      </c>
      <c t="n" r="D6" s="6">
        <v>-7</v>
      </c>
      <c t="n" r="E6" s="6">
        <v>-16754</v>
      </c>
      <c t="n" r="F6" s="6">
        <v>-7</v>
      </c>
    </row>
    <row spans="1:6" r="7">
      <c t="s" r="A7" s="4">
        <v>409</v>
      </c>
      <c t="n" r="C7" s="6">
        <v>256993</v>
      </c>
      <c t="n" r="D7" s="6">
        <v>259474</v>
      </c>
      <c t="n" r="E7" s="7">
        <v>256993</v>
      </c>
      <c t="n" r="F7" s="6">
        <v>259474</v>
      </c>
    </row>
    <row spans="1:6" r="8">
      <c t="s" r="A8" s="4">
        <v>292</v>
      </c>
    </row>
    <row spans="1:6" r="9">
      <c t="s" r="A9" s="3">
        <v>293</v>
      </c>
    </row>
    <row spans="1:6" r="10">
      <c t="s" r="A10" s="4">
        <v>410</v>
      </c>
      <c t="s" r="E10" s="4">
        <v>295</v>
      </c>
    </row>
    <row spans="1:6" r="11">
      <c t="s" r="A11" s="3">
        <v>406</v>
      </c>
    </row>
    <row spans="1:6" r="12">
      <c t="s" r="A12" s="4">
        <v>107</v>
      </c>
      <c t="n" r="C12" s="6">
        <v>2226</v>
      </c>
      <c t="n" r="D12" s="6">
        <v>1900</v>
      </c>
      <c t="n" r="E12" s="7">
        <v>6853</v>
      </c>
      <c t="n" r="F12" s="6">
        <v>1900</v>
      </c>
    </row>
    <row spans="1:6" r="13">
      <c t="s" r="A13" s="4">
        <v>411</v>
      </c>
      <c t="n" r="C13" s="6">
        <v>-20</v>
      </c>
      <c t="n" r="D13" s="6">
        <v>0</v>
      </c>
      <c t="n" r="E13" s="6">
        <v>-53</v>
      </c>
      <c t="n" r="F13" s="6">
        <v>0</v>
      </c>
    </row>
    <row spans="1:6" r="14">
      <c t="s" r="A14" s="4">
        <v>412</v>
      </c>
      <c t="n" r="C14" s="6">
        <v>-1757</v>
      </c>
      <c t="n" r="D14" s="6">
        <v>-1755</v>
      </c>
      <c t="n" r="E14" s="7">
        <v>-12519</v>
      </c>
      <c t="n" r="F14" s="6">
        <v>-1755</v>
      </c>
    </row>
    <row spans="1:6" r="15">
      <c t="s" r="A15" s="4">
        <v>296</v>
      </c>
    </row>
    <row spans="1:6" r="16">
      <c t="s" r="A16" s="3">
        <v>293</v>
      </c>
    </row>
    <row spans="1:6" r="17">
      <c t="s" r="A17" s="4">
        <v>410</v>
      </c>
      <c t="s" r="E17" s="4">
        <v>297</v>
      </c>
    </row>
    <row spans="1:6" r="18">
      <c t="s" r="A18" s="3">
        <v>406</v>
      </c>
    </row>
    <row spans="1:6" r="19">
      <c t="s" r="A19" s="4">
        <v>107</v>
      </c>
      <c t="n" r="C19" s="6">
        <v>3453</v>
      </c>
      <c t="n" r="D19" s="6">
        <v>800</v>
      </c>
      <c t="n" r="E19" s="7">
        <v>11603</v>
      </c>
      <c t="n" r="F19" s="6">
        <v>800</v>
      </c>
    </row>
    <row spans="1:6" r="20">
      <c t="s" r="A20" s="4">
        <v>411</v>
      </c>
      <c t="n" r="D20" s="7">
        <v>0</v>
      </c>
      <c t="n" r="F20" s="7">
        <v>0</v>
      </c>
    </row>
    <row spans="1:6" r="21">
      <c t="s" r="A21" s="4">
        <v>408</v>
      </c>
      <c t="s" r="B21" s="4">
        <v>305</v>
      </c>
      <c t="n" r="C21" s="7">
        <v>-6800</v>
      </c>
      <c t="n" r="E21" s="7">
        <v>-16807</v>
      </c>
    </row>
    <row spans="1:6" r="22">
      <c t="s" r="A22" s="4">
        <v>413</v>
      </c>
    </row>
    <row spans="1:6" r="23">
      <c t="s" r="A23" s="3">
        <v>293</v>
      </c>
    </row>
    <row spans="1:6" r="24">
      <c t="s" r="A24" s="4">
        <v>410</v>
      </c>
      <c t="s" r="C24" s="4">
        <v>414</v>
      </c>
    </row>
    <row spans="1:6" r="25">
      <c t="n" r="A25"/>
    </row>
    <row spans="1:6" r="26">
      <c t="s" r="A26" s="4">
        <v>305</v>
      </c>
      <c t="s" r="B26" s="4">
        <v>415</v>
      </c>
    </row>
  </sheetData>
  <mergeCells count="5">
    <mergeCell ref="A1:B2"/>
    <mergeCell ref="C1:D1"/>
    <mergeCell ref="E1:F1"/>
    <mergeCell ref="A25:E25"/>
    <mergeCell ref="B26:E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6</v>
      </c>
      <c t="s" r="B1" s="2">
        <v>82</v>
      </c>
      <c t="s" r="D1" s="2">
        <v>1</v>
      </c>
    </row>
    <row spans="1:6" r="2">
      <c t="s" r="B2" s="2">
        <v>2</v>
      </c>
      <c t="s" r="C2" s="2">
        <v>83</v>
      </c>
      <c t="s" r="D2" s="2">
        <v>2</v>
      </c>
      <c t="s" r="E2" s="2">
        <v>83</v>
      </c>
      <c t="s" r="F2" s="2">
        <v>23</v>
      </c>
    </row>
    <row spans="1:6" r="3">
      <c t="s" r="A3" s="3">
        <v>417</v>
      </c>
    </row>
    <row spans="1:6" r="4">
      <c t="s" r="A4" s="4">
        <v>418</v>
      </c>
      <c t="n" r="B4" s="7">
        <v>62867</v>
      </c>
      <c t="n" r="C4" s="7">
        <v>128880</v>
      </c>
      <c t="n" r="D4" s="7">
        <v>79332</v>
      </c>
      <c t="n" r="E4" s="7">
        <v>130850</v>
      </c>
    </row>
    <row spans="1:6" r="5">
      <c t="s" r="A5" s="4">
        <v>419</v>
      </c>
      <c t="n" r="B5" s="6">
        <v>0</v>
      </c>
      <c t="n" r="C5" s="6">
        <v>0</v>
      </c>
      <c t="n" r="D5" s="7">
        <v>5516</v>
      </c>
      <c t="n" r="E5" s="6">
        <v>9176</v>
      </c>
    </row>
    <row spans="1:6" r="6">
      <c t="s" r="A6" s="4">
        <v>420</v>
      </c>
    </row>
    <row spans="1:6" r="7">
      <c t="s" r="A7" s="3">
        <v>417</v>
      </c>
    </row>
    <row spans="1:6" r="8">
      <c t="s" r="A8" s="4">
        <v>419</v>
      </c>
      <c t="n" r="B8" s="7">
        <v>0</v>
      </c>
    </row>
    <row spans="1:6" r="9">
      <c t="s" r="A9" s="4">
        <v>421</v>
      </c>
      <c t="s" r="B9" s="4">
        <v>422</v>
      </c>
      <c t="s" r="D9" s="4">
        <v>422</v>
      </c>
      <c t="s" r="F9" s="4">
        <v>423</v>
      </c>
    </row>
    <row spans="1:6" r="10">
      <c t="s" r="A10" s="4">
        <v>424</v>
      </c>
    </row>
    <row spans="1:6" r="11">
      <c t="s" r="A11" s="3">
        <v>417</v>
      </c>
    </row>
    <row spans="1:6" r="12">
      <c t="s" r="A12" s="4">
        <v>418</v>
      </c>
      <c t="n" r="B12" s="7">
        <v>62900</v>
      </c>
      <c t="n" r="C12" s="7">
        <v>128900</v>
      </c>
      <c t="n" r="D12" s="7">
        <v>79300</v>
      </c>
      <c t="n" r="E12" s="6">
        <v>130900</v>
      </c>
    </row>
    <row spans="1:6" r="13">
      <c t="s" r="A13" s="4">
        <v>419</v>
      </c>
      <c t="n" r="D13" s="7">
        <v>5500</v>
      </c>
    </row>
    <row spans="1:6" r="14">
      <c t="s" r="A14" s="4">
        <v>425</v>
      </c>
    </row>
    <row spans="1:6" r="15">
      <c t="s" r="A15" s="3">
        <v>417</v>
      </c>
    </row>
    <row spans="1:6" r="16">
      <c t="s" r="A16" s="4">
        <v>419</v>
      </c>
      <c t="n" r="E16" s="7">
        <v>9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23</v>
      </c>
    </row>
    <row spans="1:3" r="2">
      <c t="s" r="A2" s="3">
        <v>427</v>
      </c>
    </row>
    <row spans="1:3" r="3">
      <c t="s" r="A3" s="4">
        <v>345</v>
      </c>
      <c t="n" r="B3" s="7">
        <v>261388</v>
      </c>
      <c t="n" r="C3" s="7">
        <v>419796</v>
      </c>
    </row>
    <row spans="1:3" r="4">
      <c t="s" r="A4" s="4">
        <v>428</v>
      </c>
      <c t="n" r="B4" s="6">
        <v>124303</v>
      </c>
    </row>
    <row spans="1:3" r="5">
      <c t="s" r="A5" s="4">
        <v>429</v>
      </c>
      <c t="n" r="B5" s="6">
        <v>159273</v>
      </c>
      <c t="n" r="C5" s="6">
        <v>68892</v>
      </c>
    </row>
    <row spans="1:3" r="6">
      <c t="s" r="A6" s="4">
        <v>46</v>
      </c>
      <c t="n" r="B6" s="6">
        <v>7054558</v>
      </c>
      <c t="n" r="C6" s="6">
        <v>6963681</v>
      </c>
    </row>
    <row spans="1:3" r="7">
      <c t="s" r="A7" s="3">
        <v>430</v>
      </c>
    </row>
    <row spans="1:3" r="8">
      <c t="s" r="A8" s="4">
        <v>431</v>
      </c>
      <c t="n" r="B8" s="6">
        <v>97958</v>
      </c>
      <c t="n" r="C8" s="6">
        <v>46088</v>
      </c>
    </row>
    <row spans="1:3" r="9">
      <c t="s" r="A9" s="4">
        <v>52</v>
      </c>
      <c t="n" r="B9" s="6">
        <v>799393</v>
      </c>
      <c t="n" r="C9" s="6">
        <v>737974</v>
      </c>
    </row>
    <row spans="1:3" r="10">
      <c t="s" r="A10" s="4">
        <v>56</v>
      </c>
      <c t="n" r="B10" s="6">
        <v>897351</v>
      </c>
      <c t="n" r="C10" s="6">
        <v>784062</v>
      </c>
    </row>
    <row spans="1:3" r="11">
      <c t="s" r="A11" s="4">
        <v>432</v>
      </c>
    </row>
    <row spans="1:3" r="12">
      <c t="s" r="A12" s="3">
        <v>427</v>
      </c>
    </row>
    <row spans="1:3" r="13">
      <c t="s" r="A13" s="4">
        <v>345</v>
      </c>
      <c t="n" r="B13" s="6">
        <v>0</v>
      </c>
      <c t="n" r="C13" s="6">
        <v>0</v>
      </c>
    </row>
    <row spans="1:3" r="14">
      <c t="s" r="A14" s="4">
        <v>428</v>
      </c>
      <c t="n" r="B14" s="6">
        <v>0</v>
      </c>
    </row>
    <row spans="1:3" r="15">
      <c t="s" r="A15" s="4">
        <v>429</v>
      </c>
      <c t="n" r="B15" s="6">
        <v>2331</v>
      </c>
      <c t="n" r="C15" s="6">
        <v>4</v>
      </c>
    </row>
    <row spans="1:3" r="16">
      <c t="s" r="A16" s="4">
        <v>46</v>
      </c>
      <c t="n" r="B16" s="6">
        <v>234579</v>
      </c>
      <c t="n" r="C16" s="6">
        <v>312831</v>
      </c>
    </row>
    <row spans="1:3" r="17">
      <c t="s" r="A17" s="3">
        <v>430</v>
      </c>
    </row>
    <row spans="1:3" r="18">
      <c t="s" r="A18" s="4">
        <v>431</v>
      </c>
      <c t="n" r="B18" s="6">
        <v>2942</v>
      </c>
      <c t="n" r="C18" s="6">
        <v>0</v>
      </c>
    </row>
    <row spans="1:3" r="19">
      <c t="s" r="A19" s="4">
        <v>52</v>
      </c>
      <c t="n" r="B19" s="6">
        <v>0</v>
      </c>
      <c t="n" r="C19" s="6">
        <v>0</v>
      </c>
    </row>
    <row spans="1:3" r="20">
      <c t="s" r="A20" s="4">
        <v>56</v>
      </c>
      <c t="n" r="B20" s="6">
        <v>2942</v>
      </c>
      <c t="n" r="C20" s="6">
        <v>0</v>
      </c>
    </row>
    <row spans="1:3" r="21">
      <c t="s" r="A21" s="4">
        <v>433</v>
      </c>
    </row>
    <row spans="1:3" r="22">
      <c t="s" r="A22" s="3">
        <v>427</v>
      </c>
    </row>
    <row spans="1:3" r="23">
      <c t="s" r="A23" s="4">
        <v>345</v>
      </c>
      <c t="n" r="B23" s="6">
        <v>261388</v>
      </c>
      <c t="n" r="C23" s="6">
        <v>419796</v>
      </c>
    </row>
    <row spans="1:3" r="24">
      <c t="s" r="A24" s="4">
        <v>428</v>
      </c>
      <c t="n" r="B24" s="6">
        <v>124303</v>
      </c>
    </row>
    <row spans="1:3" r="25">
      <c t="s" r="A25" s="4">
        <v>429</v>
      </c>
      <c t="n" r="B25" s="6">
        <v>124373</v>
      </c>
      <c t="n" r="C25" s="6">
        <v>27385</v>
      </c>
    </row>
    <row spans="1:3" r="26">
      <c t="s" r="A26" s="4">
        <v>46</v>
      </c>
      <c t="n" r="B26" s="6">
        <v>6606863</v>
      </c>
      <c t="n" r="C26" s="6">
        <v>6496894</v>
      </c>
    </row>
    <row spans="1:3" r="27">
      <c t="s" r="A27" s="3">
        <v>430</v>
      </c>
    </row>
    <row spans="1:3" r="28">
      <c t="s" r="A28" s="4">
        <v>431</v>
      </c>
      <c t="n" r="B28" s="6">
        <v>67075</v>
      </c>
      <c t="n" r="C28" s="6">
        <v>4059</v>
      </c>
    </row>
    <row spans="1:3" r="29">
      <c t="s" r="A29" s="4">
        <v>52</v>
      </c>
      <c t="n" r="B29" s="6">
        <v>799393</v>
      </c>
      <c t="n" r="C29" s="6">
        <v>737974</v>
      </c>
    </row>
    <row spans="1:3" r="30">
      <c t="s" r="A30" s="4">
        <v>56</v>
      </c>
      <c t="n" r="B30" s="6">
        <v>866468</v>
      </c>
      <c t="n" r="C30" s="6">
        <v>742033</v>
      </c>
    </row>
    <row spans="1:3" r="31">
      <c t="s" r="A31" s="4">
        <v>420</v>
      </c>
    </row>
    <row spans="1:3" r="32">
      <c t="s" r="A32" s="3">
        <v>427</v>
      </c>
    </row>
    <row spans="1:3" r="33">
      <c t="s" r="A33" s="4">
        <v>345</v>
      </c>
      <c t="n" r="B33" s="6">
        <v>0</v>
      </c>
      <c t="n" r="C33" s="6">
        <v>0</v>
      </c>
    </row>
    <row spans="1:3" r="34">
      <c t="s" r="A34" s="4">
        <v>428</v>
      </c>
      <c t="n" r="B34" s="6">
        <v>0</v>
      </c>
    </row>
    <row spans="1:3" r="35">
      <c t="s" r="A35" s="4">
        <v>429</v>
      </c>
      <c t="n" r="B35" s="6">
        <v>32569</v>
      </c>
      <c t="n" r="C35" s="6">
        <v>41503</v>
      </c>
    </row>
    <row spans="1:3" r="36">
      <c t="s" r="A36" s="4">
        <v>46</v>
      </c>
      <c t="n" r="B36" s="6">
        <v>213116</v>
      </c>
      <c t="n" r="C36" s="6">
        <v>153956</v>
      </c>
    </row>
    <row spans="1:3" r="37">
      <c t="s" r="A37" s="3">
        <v>430</v>
      </c>
    </row>
    <row spans="1:3" r="38">
      <c t="s" r="A38" s="4">
        <v>431</v>
      </c>
      <c t="n" r="B38" s="6">
        <v>27941</v>
      </c>
      <c t="n" r="C38" s="6">
        <v>42029</v>
      </c>
    </row>
    <row spans="1:3" r="39">
      <c t="s" r="A39" s="4">
        <v>52</v>
      </c>
      <c t="n" r="B39" s="6">
        <v>0</v>
      </c>
      <c t="n" r="C39" s="6">
        <v>0</v>
      </c>
    </row>
    <row spans="1:3" r="40">
      <c t="s" r="A40" s="4">
        <v>56</v>
      </c>
      <c t="n" r="B40" s="6">
        <v>27941</v>
      </c>
      <c t="n" r="C40" s="6">
        <v>42029</v>
      </c>
    </row>
    <row spans="1:3" r="41">
      <c t="s" r="A41" s="4">
        <v>338</v>
      </c>
    </row>
    <row spans="1:3" r="42">
      <c t="s" r="A42" s="3">
        <v>427</v>
      </c>
    </row>
    <row spans="1:3" r="43">
      <c t="s" r="A43" s="4">
        <v>344</v>
      </c>
      <c t="n" r="B43" s="6">
        <v>743504</v>
      </c>
      <c t="n" r="C43" s="6">
        <v>818468</v>
      </c>
    </row>
    <row spans="1:3" r="44">
      <c t="s" r="A44" s="4">
        <v>434</v>
      </c>
    </row>
    <row spans="1:3" r="45">
      <c t="s" r="A45" s="3">
        <v>427</v>
      </c>
    </row>
    <row spans="1:3" r="46">
      <c t="s" r="A46" s="4">
        <v>344</v>
      </c>
      <c t="n" r="B46" s="6">
        <v>51668</v>
      </c>
      <c t="n" r="C46" s="6">
        <v>37741</v>
      </c>
    </row>
    <row spans="1:3" r="47">
      <c t="s" r="A47" s="4">
        <v>435</v>
      </c>
    </row>
    <row spans="1:3" r="48">
      <c t="s" r="A48" s="3">
        <v>427</v>
      </c>
    </row>
    <row spans="1:3" r="49">
      <c t="s" r="A49" s="4">
        <v>344</v>
      </c>
      <c t="n" r="B49" s="6">
        <v>691836</v>
      </c>
      <c t="n" r="C49" s="6">
        <v>780727</v>
      </c>
    </row>
    <row spans="1:3" r="50">
      <c t="s" r="A50" s="4">
        <v>436</v>
      </c>
    </row>
    <row spans="1:3" r="51">
      <c t="s" r="A51" s="3">
        <v>427</v>
      </c>
    </row>
    <row spans="1:3" r="52">
      <c t="s" r="A52" s="4">
        <v>344</v>
      </c>
      <c t="n" r="B52" s="6">
        <v>0</v>
      </c>
      <c t="n" r="C52" s="6">
        <v>0</v>
      </c>
    </row>
    <row spans="1:3" r="53">
      <c t="s" r="A53" s="4">
        <v>339</v>
      </c>
    </row>
    <row spans="1:3" r="54">
      <c t="s" r="A54" s="3">
        <v>427</v>
      </c>
    </row>
    <row spans="1:3" r="55">
      <c t="s" r="A55" s="4">
        <v>344</v>
      </c>
      <c t="n" r="B55" s="6">
        <v>15975</v>
      </c>
      <c t="n" r="C55" s="6">
        <v>22406</v>
      </c>
    </row>
    <row spans="1:3" r="56">
      <c t="s" r="A56" s="4">
        <v>437</v>
      </c>
    </row>
    <row spans="1:3" r="57">
      <c t="s" r="A57" s="3">
        <v>427</v>
      </c>
    </row>
    <row spans="1:3" r="58">
      <c t="s" r="A58" s="4">
        <v>344</v>
      </c>
      <c t="n" r="B58" s="6">
        <v>0</v>
      </c>
      <c t="n" r="C58" s="6">
        <v>0</v>
      </c>
    </row>
    <row spans="1:3" r="59">
      <c t="s" r="A59" s="4">
        <v>438</v>
      </c>
    </row>
    <row spans="1:3" r="60">
      <c t="s" r="A60" s="3">
        <v>427</v>
      </c>
    </row>
    <row spans="1:3" r="61">
      <c t="s" r="A61" s="4">
        <v>344</v>
      </c>
      <c t="n" r="B61" s="6">
        <v>15975</v>
      </c>
      <c t="n" r="C61" s="6">
        <v>22406</v>
      </c>
    </row>
    <row spans="1:3" r="62">
      <c t="s" r="A62" s="4">
        <v>439</v>
      </c>
    </row>
    <row spans="1:3" r="63">
      <c t="s" r="A63" s="3">
        <v>427</v>
      </c>
    </row>
    <row spans="1:3" r="64">
      <c t="s" r="A64" s="4">
        <v>344</v>
      </c>
      <c t="n" r="B64" s="6">
        <v>0</v>
      </c>
      <c t="n" r="C64" s="6">
        <v>0</v>
      </c>
    </row>
    <row spans="1:3" r="65">
      <c t="s" r="A65" s="4">
        <v>340</v>
      </c>
    </row>
    <row spans="1:3" r="66">
      <c t="s" r="A66" s="3">
        <v>427</v>
      </c>
    </row>
    <row spans="1:3" r="67">
      <c t="s" r="A67" s="4">
        <v>344</v>
      </c>
      <c t="n" r="B67" s="6">
        <v>213076</v>
      </c>
      <c t="n" r="C67" s="6">
        <v>160976</v>
      </c>
    </row>
    <row spans="1:3" r="68">
      <c t="s" r="A68" s="4">
        <v>440</v>
      </c>
    </row>
    <row spans="1:3" r="69">
      <c t="s" r="A69" s="3">
        <v>427</v>
      </c>
    </row>
    <row spans="1:3" r="70">
      <c t="s" r="A70" s="4">
        <v>344</v>
      </c>
      <c t="n" r="B70" s="6">
        <v>0</v>
      </c>
      <c t="n" r="C70" s="6">
        <v>0</v>
      </c>
    </row>
    <row spans="1:3" r="71">
      <c t="s" r="A71" s="4">
        <v>441</v>
      </c>
    </row>
    <row spans="1:3" r="72">
      <c t="s" r="A72" s="3">
        <v>427</v>
      </c>
    </row>
    <row spans="1:3" r="73">
      <c t="s" r="A73" s="4">
        <v>344</v>
      </c>
      <c t="n" r="B73" s="6">
        <v>213076</v>
      </c>
      <c t="n" r="C73" s="6">
        <v>160976</v>
      </c>
    </row>
    <row spans="1:3" r="74">
      <c t="s" r="A74" s="4">
        <v>442</v>
      </c>
    </row>
    <row spans="1:3" r="75">
      <c t="s" r="A75" s="3">
        <v>427</v>
      </c>
    </row>
    <row spans="1:3" r="76">
      <c t="s" r="A76" s="4">
        <v>344</v>
      </c>
      <c t="n" r="B76" s="6">
        <v>0</v>
      </c>
      <c t="n" r="C76" s="6">
        <v>0</v>
      </c>
    </row>
    <row spans="1:3" r="77">
      <c t="s" r="A77" s="4">
        <v>341</v>
      </c>
    </row>
    <row spans="1:3" r="78">
      <c t="s" r="A78" s="3">
        <v>427</v>
      </c>
    </row>
    <row spans="1:3" r="79">
      <c t="s" r="A79" s="4">
        <v>344</v>
      </c>
      <c t="n" r="B79" s="6">
        <v>41437</v>
      </c>
      <c t="n" r="C79" s="6">
        <v>57753</v>
      </c>
    </row>
    <row spans="1:3" r="80">
      <c t="s" r="A80" s="4">
        <v>443</v>
      </c>
    </row>
    <row spans="1:3" r="81">
      <c t="s" r="A81" s="3">
        <v>427</v>
      </c>
    </row>
    <row spans="1:3" r="82">
      <c t="s" r="A82" s="4">
        <v>344</v>
      </c>
      <c t="n" r="B82" s="6">
        <v>0</v>
      </c>
      <c t="n" r="C82" s="6">
        <v>0</v>
      </c>
    </row>
    <row spans="1:3" r="83">
      <c t="s" r="A83" s="4">
        <v>444</v>
      </c>
    </row>
    <row spans="1:3" r="84">
      <c t="s" r="A84" s="3">
        <v>427</v>
      </c>
    </row>
    <row spans="1:3" r="85">
      <c t="s" r="A85" s="4">
        <v>344</v>
      </c>
      <c t="n" r="B85" s="6">
        <v>41437</v>
      </c>
      <c t="n" r="C85" s="6">
        <v>57753</v>
      </c>
    </row>
    <row spans="1:3" r="86">
      <c t="s" r="A86" s="4">
        <v>445</v>
      </c>
    </row>
    <row spans="1:3" r="87">
      <c t="s" r="A87" s="3">
        <v>427</v>
      </c>
    </row>
    <row spans="1:3" r="88">
      <c t="s" r="A88" s="4">
        <v>344</v>
      </c>
      <c t="n" r="B88" s="6">
        <v>0</v>
      </c>
      <c t="n" r="C88" s="6">
        <v>0</v>
      </c>
    </row>
    <row spans="1:3" r="89">
      <c t="s" r="A89" s="4">
        <v>342</v>
      </c>
    </row>
    <row spans="1:3" r="90">
      <c t="s" r="A90" s="3">
        <v>427</v>
      </c>
    </row>
    <row spans="1:3" r="91">
      <c t="s" r="A91" s="4">
        <v>344</v>
      </c>
      <c t="n" r="B91" s="6">
        <v>2072074</v>
      </c>
      <c t="n" r="C91" s="6">
        <v>1849934</v>
      </c>
    </row>
    <row spans="1:3" r="92">
      <c t="s" r="A92" s="4">
        <v>446</v>
      </c>
    </row>
    <row spans="1:3" r="93">
      <c t="s" r="A93" s="3">
        <v>427</v>
      </c>
    </row>
    <row spans="1:3" r="94">
      <c t="s" r="A94" s="4">
        <v>344</v>
      </c>
      <c t="n" r="B94" s="6">
        <v>0</v>
      </c>
      <c t="n" r="C94" s="6">
        <v>0</v>
      </c>
    </row>
    <row spans="1:3" r="95">
      <c t="s" r="A95" s="4">
        <v>447</v>
      </c>
    </row>
    <row spans="1:3" r="96">
      <c t="s" r="A96" s="3">
        <v>427</v>
      </c>
    </row>
    <row spans="1:3" r="97">
      <c t="s" r="A97" s="4">
        <v>344</v>
      </c>
      <c t="n" r="B97" s="6">
        <v>1893278</v>
      </c>
      <c t="n" r="C97" s="6">
        <v>1739002</v>
      </c>
    </row>
    <row spans="1:3" r="98">
      <c t="s" r="A98" s="4">
        <v>448</v>
      </c>
    </row>
    <row spans="1:3" r="99">
      <c t="s" r="A99" s="3">
        <v>427</v>
      </c>
    </row>
    <row spans="1:3" r="100">
      <c t="s" r="A100" s="4">
        <v>344</v>
      </c>
      <c t="n" r="B100" s="6">
        <v>178796</v>
      </c>
      <c t="n" r="C100" s="6">
        <v>110932</v>
      </c>
    </row>
    <row spans="1:3" r="101">
      <c t="s" r="A101" s="4">
        <v>326</v>
      </c>
    </row>
    <row spans="1:3" r="102">
      <c t="s" r="A102" s="3">
        <v>427</v>
      </c>
    </row>
    <row spans="1:3" r="103">
      <c t="s" r="A103" s="4">
        <v>344</v>
      </c>
      <c t="n" r="B103" s="6">
        <v>1329069</v>
      </c>
      <c t="n" r="C103" s="6">
        <v>1311373</v>
      </c>
    </row>
    <row spans="1:3" r="104">
      <c t="s" r="A104" s="4">
        <v>449</v>
      </c>
    </row>
    <row spans="1:3" r="105">
      <c t="s" r="A105" s="3">
        <v>427</v>
      </c>
    </row>
    <row spans="1:3" r="106">
      <c t="s" r="A106" s="4">
        <v>344</v>
      </c>
      <c t="n" r="B106" s="6">
        <v>0</v>
      </c>
      <c t="n" r="C106" s="6">
        <v>0</v>
      </c>
    </row>
    <row spans="1:3" r="107">
      <c t="s" r="A107" s="4">
        <v>450</v>
      </c>
    </row>
    <row spans="1:3" r="108">
      <c t="s" r="A108" s="3">
        <v>427</v>
      </c>
    </row>
    <row spans="1:3" r="109">
      <c t="s" r="A109" s="4">
        <v>344</v>
      </c>
      <c t="n" r="B109" s="6">
        <v>1329069</v>
      </c>
      <c t="n" r="C109" s="6">
        <v>1311373</v>
      </c>
    </row>
    <row spans="1:3" r="110">
      <c t="s" r="A110" s="4">
        <v>451</v>
      </c>
    </row>
    <row spans="1:3" r="111">
      <c t="s" r="A111" s="3">
        <v>427</v>
      </c>
    </row>
    <row spans="1:3" r="112">
      <c t="s" r="A112" s="4">
        <v>344</v>
      </c>
      <c t="n" r="B112" s="6">
        <v>0</v>
      </c>
      <c t="n" r="C112" s="6">
        <v>0</v>
      </c>
    </row>
    <row spans="1:3" r="113">
      <c t="s" r="A113" s="4">
        <v>330</v>
      </c>
    </row>
    <row spans="1:3" r="114">
      <c t="s" r="A114" s="3">
        <v>427</v>
      </c>
    </row>
    <row spans="1:3" r="115">
      <c t="s" r="A115" s="4">
        <v>344</v>
      </c>
      <c t="n" r="B115" s="6">
        <v>714142</v>
      </c>
      <c t="n" r="C115" s="6">
        <v>812886</v>
      </c>
    </row>
    <row spans="1:3" r="116">
      <c t="s" r="A116" s="4">
        <v>452</v>
      </c>
    </row>
    <row spans="1:3" r="117">
      <c t="s" r="A117" s="3">
        <v>427</v>
      </c>
    </row>
    <row spans="1:3" r="118">
      <c t="s" r="A118" s="4">
        <v>344</v>
      </c>
      <c t="n" r="B118" s="6">
        <v>0</v>
      </c>
      <c t="n" r="C118" s="6">
        <v>0</v>
      </c>
    </row>
    <row spans="1:3" r="119">
      <c t="s" r="A119" s="4">
        <v>453</v>
      </c>
    </row>
    <row spans="1:3" r="120">
      <c t="s" r="A120" s="3">
        <v>427</v>
      </c>
    </row>
    <row spans="1:3" r="121">
      <c t="s" r="A121" s="4">
        <v>344</v>
      </c>
      <c t="n" r="B121" s="6">
        <v>712448</v>
      </c>
      <c t="n" r="C121" s="6">
        <v>812174</v>
      </c>
    </row>
    <row spans="1:3" r="122">
      <c t="s" r="A122" s="4">
        <v>454</v>
      </c>
    </row>
    <row spans="1:3" r="123">
      <c t="s" r="A123" s="3">
        <v>427</v>
      </c>
    </row>
    <row spans="1:3" r="124">
      <c t="s" r="A124" s="4">
        <v>344</v>
      </c>
      <c t="n" r="B124" s="6">
        <v>1694</v>
      </c>
      <c t="n" r="C124" s="6">
        <v>712</v>
      </c>
    </row>
    <row spans="1:3" r="125">
      <c t="s" r="A125" s="4">
        <v>331</v>
      </c>
    </row>
    <row spans="1:3" r="126">
      <c t="s" r="A126" s="3">
        <v>427</v>
      </c>
    </row>
    <row spans="1:3" r="127">
      <c t="s" r="A127" s="4">
        <v>344</v>
      </c>
      <c t="n" r="B127" s="6">
        <v>393922</v>
      </c>
      <c t="n" r="C127" s="6">
        <v>405128</v>
      </c>
    </row>
    <row spans="1:3" r="128">
      <c t="s" r="A128" s="4">
        <v>455</v>
      </c>
    </row>
    <row spans="1:3" r="129">
      <c t="s" r="A129" s="3">
        <v>427</v>
      </c>
    </row>
    <row spans="1:3" r="130">
      <c t="s" r="A130" s="4">
        <v>344</v>
      </c>
      <c t="n" r="B130" s="6">
        <v>0</v>
      </c>
      <c t="n" r="C130" s="6">
        <v>0</v>
      </c>
    </row>
    <row spans="1:3" r="131">
      <c t="s" r="A131" s="4">
        <v>456</v>
      </c>
    </row>
    <row spans="1:3" r="132">
      <c t="s" r="A132" s="3">
        <v>427</v>
      </c>
    </row>
    <row spans="1:3" r="133">
      <c t="s" r="A133" s="4">
        <v>344</v>
      </c>
      <c t="n" r="B133" s="6">
        <v>393865</v>
      </c>
      <c t="n" r="C133" s="6">
        <v>404319</v>
      </c>
    </row>
    <row spans="1:3" r="134">
      <c t="s" r="A134" s="4">
        <v>457</v>
      </c>
    </row>
    <row spans="1:3" r="135">
      <c t="s" r="A135" s="3">
        <v>427</v>
      </c>
    </row>
    <row spans="1:3" r="136">
      <c t="s" r="A136" s="4">
        <v>344</v>
      </c>
      <c t="n" r="B136" s="6">
        <v>57</v>
      </c>
      <c t="n" r="C136" s="6">
        <v>809</v>
      </c>
    </row>
    <row spans="1:3" r="137">
      <c t="s" r="A137" s="4">
        <v>332</v>
      </c>
    </row>
    <row spans="1:3" r="138">
      <c t="s" r="A138" s="3">
        <v>427</v>
      </c>
    </row>
    <row spans="1:3" r="139">
      <c t="s" r="A139" s="4">
        <v>344</v>
      </c>
      <c t="n" r="B139" s="6">
        <v>466873</v>
      </c>
      <c t="n" r="C139" s="6">
        <v>507255</v>
      </c>
    </row>
    <row spans="1:3" r="140">
      <c t="s" r="A140" s="4">
        <v>458</v>
      </c>
    </row>
    <row spans="1:3" r="141">
      <c t="s" r="A141" s="3">
        <v>427</v>
      </c>
    </row>
    <row spans="1:3" r="142">
      <c t="s" r="A142" s="4">
        <v>344</v>
      </c>
      <c t="n" r="B142" s="6">
        <v>0</v>
      </c>
      <c t="n" r="C142" s="6">
        <v>0</v>
      </c>
    </row>
    <row spans="1:3" r="143">
      <c t="s" r="A143" s="4">
        <v>459</v>
      </c>
    </row>
    <row spans="1:3" r="144">
      <c t="s" r="A144" s="3">
        <v>427</v>
      </c>
    </row>
    <row spans="1:3" r="145">
      <c t="s" r="A145" s="4">
        <v>344</v>
      </c>
      <c t="n" r="B145" s="6">
        <v>466873</v>
      </c>
      <c t="n" r="C145" s="6">
        <v>507255</v>
      </c>
    </row>
    <row spans="1:3" r="146">
      <c t="s" r="A146" s="4">
        <v>460</v>
      </c>
    </row>
    <row spans="1:3" r="147">
      <c t="s" r="A147" s="3">
        <v>427</v>
      </c>
    </row>
    <row spans="1:3" r="148">
      <c t="s" r="A148" s="4">
        <v>344</v>
      </c>
      <c t="n" r="B148" s="6">
        <v>0</v>
      </c>
      <c t="n" r="C148" s="6">
        <v>0</v>
      </c>
    </row>
    <row spans="1:3" r="149">
      <c t="s" r="A149" s="4">
        <v>344</v>
      </c>
    </row>
    <row spans="1:3" r="150">
      <c t="s" r="A150" s="3">
        <v>427</v>
      </c>
    </row>
    <row spans="1:3" r="151">
      <c t="s" r="A151" s="4">
        <v>344</v>
      </c>
      <c t="n" r="B151" s="6">
        <v>5990072</v>
      </c>
      <c t="n" r="C151" s="6">
        <v>5946179</v>
      </c>
    </row>
    <row spans="1:3" r="152">
      <c t="s" r="A152" s="4">
        <v>461</v>
      </c>
    </row>
    <row spans="1:3" r="153">
      <c t="s" r="A153" s="3">
        <v>427</v>
      </c>
    </row>
    <row spans="1:3" r="154">
      <c t="s" r="A154" s="4">
        <v>344</v>
      </c>
      <c t="n" r="B154" s="6">
        <v>51668</v>
      </c>
      <c t="n" r="C154" s="6">
        <v>37741</v>
      </c>
    </row>
    <row spans="1:3" r="155">
      <c t="s" r="A155" s="4">
        <v>462</v>
      </c>
    </row>
    <row spans="1:3" r="156">
      <c t="s" r="A156" s="3">
        <v>427</v>
      </c>
    </row>
    <row spans="1:3" r="157">
      <c t="s" r="A157" s="4">
        <v>344</v>
      </c>
      <c t="n" r="B157" s="6">
        <v>5757857</v>
      </c>
      <c t="n" r="C157" s="6">
        <v>5795985</v>
      </c>
    </row>
    <row spans="1:3" r="158">
      <c t="s" r="A158" s="4">
        <v>463</v>
      </c>
    </row>
    <row spans="1:3" r="159">
      <c t="s" r="A159" s="3">
        <v>427</v>
      </c>
    </row>
    <row spans="1:3" r="160">
      <c t="s" r="A160" s="4">
        <v>344</v>
      </c>
      <c t="n" r="B160" s="6">
        <v>180547</v>
      </c>
      <c t="n" r="C160" s="6">
        <v>112453</v>
      </c>
    </row>
    <row spans="1:3" r="161">
      <c t="s" r="A161" s="4">
        <v>315</v>
      </c>
    </row>
    <row spans="1:3" r="162">
      <c t="s" r="A162" s="3">
        <v>427</v>
      </c>
    </row>
    <row spans="1:3" r="163">
      <c t="s" r="A163" s="4">
        <v>347</v>
      </c>
      <c t="n" r="B163" s="6">
        <v>351367</v>
      </c>
      <c t="n" r="C163" s="6">
        <v>393829</v>
      </c>
    </row>
    <row spans="1:3" r="164">
      <c t="s" r="A164" s="4">
        <v>464</v>
      </c>
    </row>
    <row spans="1:3" r="165">
      <c t="s" r="A165" s="3">
        <v>427</v>
      </c>
    </row>
    <row spans="1:3" r="166">
      <c t="s" r="A166" s="4">
        <v>347</v>
      </c>
      <c t="n" r="B166" s="6">
        <v>163412</v>
      </c>
      <c t="n" r="C166" s="6">
        <v>260330</v>
      </c>
    </row>
    <row spans="1:3" r="167">
      <c t="s" r="A167" s="4">
        <v>465</v>
      </c>
    </row>
    <row spans="1:3" r="168">
      <c t="s" r="A168" s="3">
        <v>427</v>
      </c>
    </row>
    <row spans="1:3" r="169">
      <c t="s" r="A169" s="4">
        <v>347</v>
      </c>
      <c t="n" r="B169" s="6">
        <v>187955</v>
      </c>
      <c t="n" r="C169" s="6">
        <v>133499</v>
      </c>
    </row>
    <row spans="1:3" r="170">
      <c t="s" r="A170" s="4">
        <v>466</v>
      </c>
    </row>
    <row spans="1:3" r="171">
      <c t="s" r="A171" s="3">
        <v>427</v>
      </c>
    </row>
    <row spans="1:3" r="172">
      <c t="s" r="A172" s="4">
        <v>347</v>
      </c>
      <c t="n" r="B172" s="6">
        <v>0</v>
      </c>
      <c t="n" r="C172" s="6">
        <v>0</v>
      </c>
    </row>
    <row spans="1:3" r="173">
      <c t="s" r="A173" s="4">
        <v>396</v>
      </c>
    </row>
    <row spans="1:3" r="174">
      <c t="s" r="A174" s="3">
        <v>427</v>
      </c>
    </row>
    <row spans="1:3" r="175">
      <c t="s" r="A175" s="4">
        <v>347</v>
      </c>
      <c t="n" r="B175" s="6">
        <v>87725</v>
      </c>
      <c t="n" r="C175" s="6">
        <v>56421</v>
      </c>
    </row>
    <row spans="1:3" r="176">
      <c t="s" r="A176" s="4">
        <v>467</v>
      </c>
    </row>
    <row spans="1:3" r="177">
      <c t="s" r="A177" s="3">
        <v>427</v>
      </c>
    </row>
    <row spans="1:3" r="178">
      <c t="s" r="A178" s="4">
        <v>347</v>
      </c>
      <c t="n" r="B178" s="6">
        <v>0</v>
      </c>
      <c t="n" r="C178" s="6">
        <v>0</v>
      </c>
    </row>
    <row spans="1:3" r="179">
      <c t="s" r="A179" s="4">
        <v>468</v>
      </c>
    </row>
    <row spans="1:3" r="180">
      <c t="s" r="A180" s="3">
        <v>427</v>
      </c>
    </row>
    <row spans="1:3" r="181">
      <c t="s" r="A181" s="4">
        <v>347</v>
      </c>
      <c t="n" r="B181" s="6">
        <v>87725</v>
      </c>
      <c t="n" r="C181" s="6">
        <v>56421</v>
      </c>
    </row>
    <row spans="1:3" r="182">
      <c t="s" r="A182" s="4">
        <v>469</v>
      </c>
    </row>
    <row spans="1:3" r="183">
      <c t="s" r="A183" s="3">
        <v>427</v>
      </c>
    </row>
    <row spans="1:3" r="184">
      <c t="s" r="A184" s="4">
        <v>347</v>
      </c>
      <c t="n" r="B184" s="6">
        <v>0</v>
      </c>
      <c t="n" r="C184" s="6">
        <v>0</v>
      </c>
    </row>
    <row spans="1:3" r="185">
      <c t="s" r="A185" s="4">
        <v>397</v>
      </c>
    </row>
    <row spans="1:3" r="186">
      <c t="s" r="A186" s="3">
        <v>427</v>
      </c>
    </row>
    <row spans="1:3" r="187">
      <c t="s" r="A187" s="4">
        <v>347</v>
      </c>
      <c t="n" r="B187" s="6">
        <v>48644</v>
      </c>
      <c t="n" r="C187" s="6">
        <v>46185</v>
      </c>
    </row>
    <row spans="1:3" r="188">
      <c t="s" r="A188" s="4">
        <v>470</v>
      </c>
    </row>
    <row spans="1:3" r="189">
      <c t="s" r="A189" s="3">
        <v>427</v>
      </c>
    </row>
    <row spans="1:3" r="190">
      <c t="s" r="A190" s="4">
        <v>347</v>
      </c>
      <c t="n" r="B190" s="6">
        <v>0</v>
      </c>
      <c t="n" r="C190" s="6">
        <v>0</v>
      </c>
    </row>
    <row spans="1:3" r="191">
      <c t="s" r="A191" s="4">
        <v>471</v>
      </c>
    </row>
    <row spans="1:3" r="192">
      <c t="s" r="A192" s="3">
        <v>427</v>
      </c>
    </row>
    <row spans="1:3" r="193">
      <c t="s" r="A193" s="4">
        <v>347</v>
      </c>
      <c t="n" r="B193" s="6">
        <v>48644</v>
      </c>
      <c t="n" r="C193" s="6">
        <v>46185</v>
      </c>
    </row>
    <row spans="1:3" r="194">
      <c t="s" r="A194" s="4">
        <v>472</v>
      </c>
    </row>
    <row spans="1:3" r="195">
      <c t="s" r="A195" s="3">
        <v>427</v>
      </c>
    </row>
    <row spans="1:3" r="196">
      <c t="s" r="A196" s="4">
        <v>347</v>
      </c>
      <c t="n" r="B196" s="6">
        <v>0</v>
      </c>
      <c t="n" r="C196" s="6">
        <v>0</v>
      </c>
    </row>
    <row spans="1:3" r="197">
      <c t="s" r="A197" s="4">
        <v>346</v>
      </c>
    </row>
    <row spans="1:3" r="198">
      <c t="s" r="A198" s="3">
        <v>427</v>
      </c>
    </row>
    <row spans="1:3" r="199">
      <c t="s" r="A199" s="4">
        <v>347</v>
      </c>
      <c t="n" r="B199" s="6">
        <v>14618</v>
      </c>
      <c t="n" r="C199" s="6">
        <v>17623</v>
      </c>
    </row>
    <row spans="1:3" r="200">
      <c t="s" r="A200" s="4">
        <v>473</v>
      </c>
    </row>
    <row spans="1:3" r="201">
      <c t="s" r="A201" s="3">
        <v>427</v>
      </c>
    </row>
    <row spans="1:3" r="202">
      <c t="s" r="A202" s="4">
        <v>347</v>
      </c>
      <c t="n" r="B202" s="6">
        <v>0</v>
      </c>
      <c t="n" r="C202" s="6">
        <v>0</v>
      </c>
    </row>
    <row spans="1:3" r="203">
      <c t="s" r="A203" s="4">
        <v>474</v>
      </c>
    </row>
    <row spans="1:3" r="204">
      <c t="s" r="A204" s="3">
        <v>427</v>
      </c>
    </row>
    <row spans="1:3" r="205">
      <c t="s" r="A205" s="4">
        <v>347</v>
      </c>
      <c t="n" r="B205" s="6">
        <v>14618</v>
      </c>
      <c t="n" r="C205" s="6">
        <v>17623</v>
      </c>
    </row>
    <row spans="1:3" r="206">
      <c t="s" r="A206" s="4">
        <v>475</v>
      </c>
    </row>
    <row spans="1:3" r="207">
      <c t="s" r="A207" s="3">
        <v>427</v>
      </c>
    </row>
    <row spans="1:3" r="208">
      <c t="s" r="A208" s="4">
        <v>347</v>
      </c>
      <c t="n" r="B208" s="6">
        <v>0</v>
      </c>
      <c t="n" r="C208" s="6">
        <v>0</v>
      </c>
    </row>
    <row spans="1:3" r="209">
      <c t="s" r="A209" s="4">
        <v>349</v>
      </c>
    </row>
    <row spans="1:3" r="210">
      <c t="s" r="A210" s="3">
        <v>427</v>
      </c>
    </row>
    <row spans="1:3" r="211">
      <c t="s" r="A211" s="4">
        <v>347</v>
      </c>
      <c t="n" r="B211" s="6">
        <v>17168</v>
      </c>
      <c t="n" r="C211" s="6">
        <v>14756</v>
      </c>
    </row>
    <row spans="1:3" r="212">
      <c t="s" r="A212" s="4">
        <v>476</v>
      </c>
    </row>
    <row spans="1:3" r="213">
      <c t="s" r="A213" s="3">
        <v>427</v>
      </c>
    </row>
    <row spans="1:3" r="214">
      <c t="s" r="A214" s="4">
        <v>347</v>
      </c>
      <c t="n" r="B214" s="6">
        <v>17168</v>
      </c>
      <c t="n" r="C214" s="6">
        <v>14756</v>
      </c>
    </row>
    <row spans="1:3" r="215">
      <c t="s" r="A215" s="4">
        <v>477</v>
      </c>
    </row>
    <row spans="1:3" r="216">
      <c t="s" r="A216" s="3">
        <v>427</v>
      </c>
    </row>
    <row spans="1:3" r="217">
      <c t="s" r="A217" s="4">
        <v>347</v>
      </c>
      <c t="n" r="B217" s="6">
        <v>0</v>
      </c>
      <c t="n" r="C217" s="6">
        <v>0</v>
      </c>
    </row>
    <row spans="1:3" r="218">
      <c t="s" r="A218" s="4">
        <v>478</v>
      </c>
    </row>
    <row spans="1:3" r="219">
      <c t="s" r="A219" s="3">
        <v>427</v>
      </c>
    </row>
    <row spans="1:3" r="220">
      <c t="s" r="A220" s="4">
        <v>347</v>
      </c>
      <c t="n" r="B220" s="6">
        <v>0</v>
      </c>
      <c t="n" r="C220" s="6">
        <v>0</v>
      </c>
    </row>
    <row spans="1:3" r="221">
      <c t="s" r="A221" s="4">
        <v>347</v>
      </c>
    </row>
    <row spans="1:3" r="222">
      <c t="s" r="A222" s="3">
        <v>427</v>
      </c>
    </row>
    <row spans="1:3" r="223">
      <c t="s" r="A223" s="4">
        <v>347</v>
      </c>
      <c t="n" r="B223" s="6">
        <v>519522</v>
      </c>
      <c t="n" r="C223" s="6">
        <v>528814</v>
      </c>
    </row>
    <row spans="1:3" r="224">
      <c t="s" r="A224" s="4">
        <v>479</v>
      </c>
    </row>
    <row spans="1:3" r="225">
      <c t="s" r="A225" s="3">
        <v>427</v>
      </c>
    </row>
    <row spans="1:3" r="226">
      <c t="s" r="A226" s="4">
        <v>347</v>
      </c>
      <c t="n" r="B226" s="6">
        <v>180580</v>
      </c>
      <c t="n" r="C226" s="6">
        <v>275086</v>
      </c>
    </row>
    <row spans="1:3" r="227">
      <c t="s" r="A227" s="4">
        <v>480</v>
      </c>
    </row>
    <row spans="1:3" r="228">
      <c t="s" r="A228" s="3">
        <v>427</v>
      </c>
    </row>
    <row spans="1:3" r="229">
      <c t="s" r="A229" s="4">
        <v>347</v>
      </c>
      <c t="n" r="B229" s="6">
        <v>338942</v>
      </c>
      <c t="n" r="C229" s="6">
        <v>253728</v>
      </c>
    </row>
    <row spans="1:3" r="230">
      <c t="s" r="A230" s="4">
        <v>481</v>
      </c>
    </row>
    <row spans="1:3" r="231">
      <c t="s" r="A231" s="3">
        <v>427</v>
      </c>
    </row>
    <row spans="1:3" r="232">
      <c t="s" r="A232" s="4">
        <v>347</v>
      </c>
      <c t="n" r="B232" s="7">
        <v>0</v>
      </c>
      <c t="n" r="C23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82</v>
      </c>
      <c t="s" r="B1" s="2">
        <v>1</v>
      </c>
    </row>
    <row spans="1:4" r="2">
      <c t="s" r="B2" s="2">
        <v>299</v>
      </c>
      <c t="s" r="C2" s="2">
        <v>300</v>
      </c>
      <c t="s" r="D2" s="2">
        <v>301</v>
      </c>
    </row>
    <row spans="1:4" r="3">
      <c t="s" r="A3" s="3">
        <v>483</v>
      </c>
    </row>
    <row spans="1:4" r="4">
      <c t="s" r="A4" s="4">
        <v>484</v>
      </c>
      <c t="n" r="B4" s="7">
        <v>159273</v>
      </c>
      <c t="n" r="D4" s="7">
        <v>68892</v>
      </c>
    </row>
    <row spans="1:4" r="5">
      <c t="s" r="A5" s="4">
        <v>485</v>
      </c>
      <c t="n" r="B5" s="6">
        <v>97958</v>
      </c>
      <c t="n" r="D5" s="6">
        <v>46088</v>
      </c>
    </row>
    <row spans="1:4" r="6">
      <c t="s" r="A6" s="4">
        <v>486</v>
      </c>
      <c t="n" r="B6" s="6">
        <v>61315</v>
      </c>
      <c t="n" r="D6" s="6">
        <v>22804</v>
      </c>
    </row>
    <row spans="1:4" r="7">
      <c t="s" r="A7" s="4">
        <v>487</v>
      </c>
    </row>
    <row spans="1:4" r="8">
      <c t="s" r="A8" s="3">
        <v>483</v>
      </c>
    </row>
    <row spans="1:4" r="9">
      <c t="s" r="A9" s="4">
        <v>484</v>
      </c>
      <c t="n" r="B9" s="6">
        <v>34900</v>
      </c>
      <c t="n" r="D9" s="6">
        <v>41507</v>
      </c>
    </row>
    <row spans="1:4" r="10">
      <c t="s" r="A10" s="4">
        <v>485</v>
      </c>
      <c t="n" r="B10" s="6">
        <v>30883</v>
      </c>
      <c t="n" r="D10" s="6">
        <v>42029</v>
      </c>
    </row>
    <row spans="1:4" r="11">
      <c t="s" r="A11" s="4">
        <v>420</v>
      </c>
    </row>
    <row spans="1:4" r="12">
      <c t="s" r="A12" s="3">
        <v>483</v>
      </c>
    </row>
    <row spans="1:4" r="13">
      <c t="s" r="A13" s="4">
        <v>484</v>
      </c>
      <c t="n" r="B13" s="6">
        <v>32569</v>
      </c>
      <c t="n" r="D13" s="6">
        <v>41503</v>
      </c>
    </row>
    <row spans="1:4" r="14">
      <c t="s" r="A14" s="4">
        <v>485</v>
      </c>
      <c t="n" r="B14" s="6">
        <v>27941</v>
      </c>
      <c t="n" r="D14" s="6">
        <v>42029</v>
      </c>
    </row>
    <row spans="1:4" r="15">
      <c t="s" r="A15" s="4">
        <v>488</v>
      </c>
    </row>
    <row spans="1:4" r="16">
      <c t="s" r="A16" s="3">
        <v>483</v>
      </c>
    </row>
    <row spans="1:4" r="17">
      <c t="s" r="A17" s="4">
        <v>484</v>
      </c>
      <c t="n" r="B17" s="6">
        <v>32569</v>
      </c>
      <c t="n" r="D17" s="6">
        <v>41503</v>
      </c>
    </row>
    <row spans="1:4" r="18">
      <c t="s" r="A18" s="4">
        <v>485</v>
      </c>
      <c t="n" r="B18" s="6">
        <v>27941</v>
      </c>
      <c t="n" r="D18" s="6">
        <v>42029</v>
      </c>
    </row>
    <row spans="1:4" r="19">
      <c t="s" r="A19" s="4">
        <v>486</v>
      </c>
      <c t="n" r="B19" s="7">
        <v>4628</v>
      </c>
      <c t="n" r="D19" s="7">
        <v>-526</v>
      </c>
    </row>
    <row spans="1:4" r="20">
      <c t="s" r="A20" s="4">
        <v>489</v>
      </c>
    </row>
    <row spans="1:4" r="21">
      <c t="s" r="A21" s="3">
        <v>483</v>
      </c>
    </row>
    <row spans="1:4" r="22">
      <c t="s" r="A22" s="4">
        <v>490</v>
      </c>
      <c t="n" r="B22" s="6">
        <v>1</v>
      </c>
      <c t="n" r="C22" s="6">
        <v>1</v>
      </c>
    </row>
    <row spans="1:4" r="23">
      <c t="s" r="A23" s="4">
        <v>491</v>
      </c>
      <c t="s" r="B23" s="4">
        <v>492</v>
      </c>
      <c t="s" r="C23" s="4">
        <v>492</v>
      </c>
    </row>
    <row spans="1:4" r="24">
      <c t="s" r="A24" s="4">
        <v>493</v>
      </c>
      <c t="s" r="B24" s="4">
        <v>494</v>
      </c>
      <c t="s" r="C24" s="4">
        <v>494</v>
      </c>
    </row>
    <row spans="1:4" r="25">
      <c t="s" r="A25" s="4">
        <v>495</v>
      </c>
      <c t="s" r="B25" s="4">
        <v>496</v>
      </c>
      <c t="s" r="C25" s="4">
        <v>496</v>
      </c>
    </row>
    <row spans="1:4" r="26">
      <c t="s" r="A26" s="4">
        <v>497</v>
      </c>
      <c t="s" r="B26" s="4">
        <v>498</v>
      </c>
      <c t="s" r="C26" s="4">
        <v>498</v>
      </c>
    </row>
    <row spans="1:4" r="27">
      <c t="s" r="A27" s="4">
        <v>499</v>
      </c>
      <c t="s" r="B27" s="4">
        <v>500</v>
      </c>
    </row>
    <row spans="1:4" r="28">
      <c t="s" r="A28" s="4">
        <v>501</v>
      </c>
      <c t="s" r="C28" s="4">
        <v>502</v>
      </c>
    </row>
    <row spans="1:4" r="29">
      <c t="s" r="A29" s="4">
        <v>503</v>
      </c>
      <c t="n" r="C29" s="6">
        <v>5</v>
      </c>
    </row>
    <row spans="1:4" r="30">
      <c t="s" r="A30" s="4">
        <v>504</v>
      </c>
      <c t="n" r="B30" s="7">
        <v>14</v>
      </c>
      <c t="n" r="C30" s="7">
        <v>13</v>
      </c>
    </row>
    <row spans="1:4" r="31">
      <c t="s" r="A31" s="4">
        <v>505</v>
      </c>
    </row>
    <row spans="1:4" r="32">
      <c t="s" r="A32" s="3">
        <v>483</v>
      </c>
    </row>
    <row spans="1:4" r="33">
      <c t="s" r="A33" s="4">
        <v>490</v>
      </c>
      <c t="n" r="B33" s="6">
        <v>0</v>
      </c>
      <c t="n" r="C33" s="6">
        <v>0</v>
      </c>
    </row>
    <row spans="1:4" r="34">
      <c t="s" r="A34" s="4">
        <v>491</v>
      </c>
      <c t="s" r="B34" s="4">
        <v>506</v>
      </c>
      <c t="s" r="C34" s="4">
        <v>506</v>
      </c>
    </row>
    <row spans="1:4" r="35">
      <c t="s" r="A35" s="4">
        <v>493</v>
      </c>
      <c t="s" r="B35" s="4">
        <v>507</v>
      </c>
      <c t="s" r="C35" s="4">
        <v>507</v>
      </c>
    </row>
    <row spans="1:4" r="36">
      <c t="s" r="A36" s="4">
        <v>495</v>
      </c>
      <c t="s" r="B36" s="4">
        <v>508</v>
      </c>
      <c t="s" r="C36" s="4">
        <v>508</v>
      </c>
    </row>
    <row spans="1:4" r="37">
      <c t="s" r="A37" s="4">
        <v>497</v>
      </c>
      <c t="s" r="B37" s="4">
        <v>509</v>
      </c>
      <c t="s" r="C37" s="4">
        <v>509</v>
      </c>
    </row>
    <row spans="1:4" r="38">
      <c t="s" r="A38" s="4">
        <v>499</v>
      </c>
      <c t="s" r="B38" s="4">
        <v>510</v>
      </c>
    </row>
    <row spans="1:4" r="39">
      <c t="s" r="A39" s="4">
        <v>501</v>
      </c>
      <c t="s" r="C39" s="4">
        <v>508</v>
      </c>
    </row>
    <row spans="1:4" r="40">
      <c t="s" r="A40" s="4">
        <v>503</v>
      </c>
      <c t="n" r="C40" s="6">
        <v>0</v>
      </c>
    </row>
    <row spans="1:4" r="41">
      <c t="s" r="A41" s="4">
        <v>504</v>
      </c>
      <c t="n" r="B41" s="7">
        <v>-1</v>
      </c>
      <c t="n" r="C41"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1</v>
      </c>
      <c t="s" r="B1" s="2">
        <v>82</v>
      </c>
      <c t="s" r="D1" s="2">
        <v>1</v>
      </c>
    </row>
    <row spans="1:5" r="2">
      <c t="s" r="B2" s="2">
        <v>2</v>
      </c>
      <c t="s" r="C2" s="2">
        <v>83</v>
      </c>
      <c t="s" r="D2" s="2">
        <v>2</v>
      </c>
      <c t="s" r="E2" s="2">
        <v>83</v>
      </c>
    </row>
    <row spans="1:5" r="3">
      <c t="s" r="A3" s="3">
        <v>512</v>
      </c>
    </row>
    <row spans="1:5" r="4">
      <c t="s" r="A4" s="4">
        <v>513</v>
      </c>
      <c t="n" r="B4" s="7">
        <v>143382</v>
      </c>
      <c t="n" r="C4" s="7">
        <v>28398</v>
      </c>
      <c t="n" r="D4" s="7">
        <v>153956</v>
      </c>
      <c t="n" r="E4" s="7">
        <v>37905</v>
      </c>
    </row>
    <row spans="1:5" r="5">
      <c t="s" r="A5" s="4">
        <v>514</v>
      </c>
      <c t="n" r="B5" s="6">
        <v>1585</v>
      </c>
      <c t="n" r="D5" s="6">
        <v>3901</v>
      </c>
      <c t="n" r="E5" s="6">
        <v>113</v>
      </c>
    </row>
    <row spans="1:5" r="6">
      <c t="s" r="A6" s="4">
        <v>515</v>
      </c>
      <c t="n" r="B6" s="6">
        <v>-117</v>
      </c>
      <c t="n" r="C6" s="6">
        <v>-24</v>
      </c>
      <c t="n" r="D6" s="6">
        <v>-2464</v>
      </c>
      <c t="n" r="E6" s="6">
        <v>-35</v>
      </c>
    </row>
    <row spans="1:5" r="7">
      <c t="s" r="A7" s="4">
        <v>516</v>
      </c>
      <c t="n" r="B7" s="6">
        <v>1651</v>
      </c>
      <c t="n" r="C7" s="6">
        <v>1589</v>
      </c>
      <c t="n" r="D7" s="6">
        <v>5199</v>
      </c>
      <c t="n" r="E7" s="6">
        <v>7184</v>
      </c>
    </row>
    <row spans="1:5" r="8">
      <c t="s" r="A8" s="4">
        <v>517</v>
      </c>
      <c t="n" r="B8" s="6">
        <v>-3762</v>
      </c>
      <c t="n" r="C8" s="6">
        <v>-11794</v>
      </c>
      <c t="n" r="D8" s="6">
        <v>-11544</v>
      </c>
      <c t="n" r="E8" s="6">
        <v>-24788</v>
      </c>
    </row>
    <row spans="1:5" r="9">
      <c t="s" r="A9" s="4">
        <v>518</v>
      </c>
      <c t="n" r="B9" s="6">
        <v>60</v>
      </c>
      <c t="n" r="C9" s="6">
        <v>85</v>
      </c>
      <c t="n" r="D9" s="6">
        <v>384</v>
      </c>
      <c t="n" r="E9" s="6">
        <v>109</v>
      </c>
    </row>
    <row spans="1:5" r="10">
      <c t="s" r="A10" s="4">
        <v>519</v>
      </c>
      <c t="n" r="B10" s="6">
        <v>-46</v>
      </c>
      <c t="n" r="C10" s="6">
        <v>-35</v>
      </c>
      <c t="n" r="D10" s="6">
        <v>-121</v>
      </c>
      <c t="n" r="E10" s="6">
        <v>-228</v>
      </c>
    </row>
    <row spans="1:5" r="11">
      <c t="s" r="A11" s="4">
        <v>520</v>
      </c>
      <c t="n" r="B11" s="6">
        <v>-15004</v>
      </c>
      <c t="n" r="D11" s="6">
        <v>-16678</v>
      </c>
      <c t="n" r="E11" s="6">
        <v>-1250</v>
      </c>
    </row>
    <row spans="1:5" r="12">
      <c t="s" r="A12" s="4">
        <v>521</v>
      </c>
      <c t="n" r="B12" s="6">
        <v>9378</v>
      </c>
      <c t="n" r="C12" s="6">
        <v>5441</v>
      </c>
      <c t="n" r="D12" s="6">
        <v>22964</v>
      </c>
      <c t="n" r="E12" s="6">
        <v>17774</v>
      </c>
    </row>
    <row spans="1:5" r="13">
      <c t="s" r="A13" s="4">
        <v>522</v>
      </c>
      <c t="n" r="B13" s="6">
        <v>-7831</v>
      </c>
      <c t="n" r="C13" s="6">
        <v>-237</v>
      </c>
      <c t="n" r="D13" s="6">
        <v>-24100</v>
      </c>
      <c t="n" r="E13" s="6">
        <v>-547</v>
      </c>
    </row>
    <row spans="1:5" r="14">
      <c t="s" r="A14" s="4">
        <v>523</v>
      </c>
      <c t="n" r="B14" s="6">
        <v>-9055</v>
      </c>
      <c t="n" r="C14" s="6">
        <v>0</v>
      </c>
      <c t="n" r="D14" s="6">
        <v>-25553</v>
      </c>
      <c t="n" r="E14" s="6">
        <v>-6858</v>
      </c>
    </row>
    <row spans="1:5" r="15">
      <c t="s" r="A15" s="4">
        <v>418</v>
      </c>
      <c t="n" r="B15" s="6">
        <v>62867</v>
      </c>
      <c t="n" r="C15" s="6">
        <v>128880</v>
      </c>
      <c t="n" r="D15" s="6">
        <v>79332</v>
      </c>
      <c t="n" r="E15" s="6">
        <v>130850</v>
      </c>
    </row>
    <row spans="1:5" r="16">
      <c t="s" r="A16" s="4">
        <v>419</v>
      </c>
      <c t="n" r="B16" s="6">
        <v>0</v>
      </c>
      <c t="n" r="C16" s="6">
        <v>0</v>
      </c>
      <c t="n" r="D16" s="6">
        <v>-5516</v>
      </c>
      <c t="n" r="E16" s="6">
        <v>-9176</v>
      </c>
    </row>
    <row spans="1:5" r="17">
      <c t="s" r="A17" s="4">
        <v>524</v>
      </c>
      <c t="n" r="B17" s="6">
        <v>213116</v>
      </c>
      <c t="n" r="C17" s="6">
        <v>153553</v>
      </c>
      <c t="n" r="D17" s="6">
        <v>213116</v>
      </c>
      <c t="n" r="E17" s="6">
        <v>153553</v>
      </c>
    </row>
    <row spans="1:5" r="18">
      <c t="s" r="A18" s="4">
        <v>525</v>
      </c>
    </row>
    <row spans="1:5" r="19">
      <c t="s" r="A19" s="3">
        <v>512</v>
      </c>
    </row>
    <row spans="1:5" r="20">
      <c t="s" r="A20" s="4">
        <v>513</v>
      </c>
      <c t="n" r="B20" s="6">
        <v>109025</v>
      </c>
      <c t="n" r="C20" s="6">
        <v>4707</v>
      </c>
      <c t="n" r="D20" s="6">
        <v>112453</v>
      </c>
      <c t="n" r="E20" s="6">
        <v>12290</v>
      </c>
    </row>
    <row spans="1:5" r="21">
      <c t="s" r="A21" s="4">
        <v>514</v>
      </c>
      <c t="n" r="B21" s="6">
        <v>1585</v>
      </c>
      <c t="n" r="D21" s="6">
        <v>3901</v>
      </c>
      <c t="n" r="E21" s="6">
        <v>113</v>
      </c>
    </row>
    <row spans="1:5" r="22">
      <c t="s" r="A22" s="4">
        <v>515</v>
      </c>
      <c t="n" r="B22" s="6">
        <v>-117</v>
      </c>
      <c t="n" r="C22" s="6">
        <v>-24</v>
      </c>
      <c t="n" r="D22" s="6">
        <v>-2464</v>
      </c>
      <c t="n" r="E22" s="6">
        <v>-35</v>
      </c>
    </row>
    <row spans="1:5" r="23">
      <c t="s" r="A23" s="4">
        <v>516</v>
      </c>
      <c t="n" r="B23" s="6">
        <v>0</v>
      </c>
      <c t="n" r="C23" s="6">
        <v>0</v>
      </c>
      <c t="n" r="D23" s="6">
        <v>0</v>
      </c>
      <c t="n" r="E23" s="6">
        <v>0</v>
      </c>
    </row>
    <row spans="1:5" r="24">
      <c t="s" r="A24" s="4">
        <v>517</v>
      </c>
      <c t="n" r="B24" s="6">
        <v>0</v>
      </c>
      <c t="n" r="C24" s="6">
        <v>0</v>
      </c>
      <c t="n" r="D24" s="6">
        <v>0</v>
      </c>
      <c t="n" r="E24" s="6">
        <v>0</v>
      </c>
    </row>
    <row spans="1:5" r="25">
      <c t="s" r="A25" s="4">
        <v>518</v>
      </c>
      <c t="n" r="B25" s="6">
        <v>60</v>
      </c>
      <c t="n" r="C25" s="6">
        <v>85</v>
      </c>
      <c t="n" r="D25" s="6">
        <v>384</v>
      </c>
      <c t="n" r="E25" s="6">
        <v>109</v>
      </c>
    </row>
    <row spans="1:5" r="26">
      <c t="s" r="A26" s="4">
        <v>519</v>
      </c>
      <c t="n" r="B26" s="6">
        <v>-46</v>
      </c>
      <c t="n" r="C26" s="6">
        <v>-35</v>
      </c>
      <c t="n" r="D26" s="6">
        <v>-121</v>
      </c>
      <c t="n" r="E26" s="6">
        <v>-228</v>
      </c>
    </row>
    <row spans="1:5" r="27">
      <c t="s" r="A27" s="4">
        <v>520</v>
      </c>
      <c t="n" r="B27" s="6">
        <v>-15004</v>
      </c>
      <c t="n" r="C27" s="6">
        <v>0</v>
      </c>
      <c t="n" r="D27" s="6">
        <v>-16678</v>
      </c>
      <c t="n" r="E27" s="6">
        <v>0</v>
      </c>
    </row>
    <row spans="1:5" r="28">
      <c t="s" r="A28" s="4">
        <v>521</v>
      </c>
      <c t="n" r="B28" s="6">
        <v>0</v>
      </c>
      <c t="n" r="C28" s="6">
        <v>0</v>
      </c>
      <c t="n" r="D28" s="6">
        <v>0</v>
      </c>
      <c t="n" r="E28" s="6">
        <v>0</v>
      </c>
    </row>
    <row spans="1:5" r="29">
      <c t="s" r="A29" s="4">
        <v>522</v>
      </c>
      <c t="n" r="B29" s="6">
        <v>-7831</v>
      </c>
      <c t="n" r="C29" s="6">
        <v>-237</v>
      </c>
      <c t="n" r="D29" s="6">
        <v>-24100</v>
      </c>
      <c t="n" r="E29" s="6">
        <v>-547</v>
      </c>
    </row>
    <row spans="1:5" r="30">
      <c t="s" r="A30" s="4">
        <v>523</v>
      </c>
      <c t="n" r="B30" s="6">
        <v>0</v>
      </c>
      <c t="n" r="C30" s="6">
        <v>0</v>
      </c>
      <c t="n" r="D30" s="6">
        <v>0</v>
      </c>
      <c t="n" r="E30" s="6">
        <v>0</v>
      </c>
    </row>
    <row spans="1:5" r="31">
      <c t="s" r="A31" s="4">
        <v>418</v>
      </c>
      <c t="n" r="B31" s="6">
        <v>62867</v>
      </c>
      <c t="n" r="C31" s="6">
        <v>128880</v>
      </c>
      <c t="n" r="D31" s="6">
        <v>79332</v>
      </c>
      <c t="n" r="E31" s="6">
        <v>130850</v>
      </c>
    </row>
    <row spans="1:5" r="32">
      <c t="s" r="A32" s="4">
        <v>419</v>
      </c>
      <c t="n" r="B32" s="6">
        <v>0</v>
      </c>
      <c t="n" r="C32" s="6">
        <v>0</v>
      </c>
      <c t="n" r="D32" s="6">
        <v>-5516</v>
      </c>
      <c t="n" r="E32" s="6">
        <v>-9176</v>
      </c>
    </row>
    <row spans="1:5" r="33">
      <c t="s" r="A33" s="4">
        <v>524</v>
      </c>
      <c t="n" r="B33" s="6">
        <v>180547</v>
      </c>
      <c t="n" r="C33" s="6">
        <v>133376</v>
      </c>
      <c t="n" r="D33" s="6">
        <v>180547</v>
      </c>
      <c t="n" r="E33" s="6">
        <v>133376</v>
      </c>
    </row>
    <row spans="1:5" r="34">
      <c t="s" r="A34" s="4">
        <v>526</v>
      </c>
    </row>
    <row spans="1:5" r="35">
      <c t="s" r="A35" s="3">
        <v>512</v>
      </c>
    </row>
    <row spans="1:5" r="36">
      <c t="s" r="A36" s="4">
        <v>513</v>
      </c>
      <c t="n" r="B36" s="6">
        <v>34357</v>
      </c>
      <c t="n" r="C36" s="6">
        <v>23691</v>
      </c>
      <c t="n" r="D36" s="6">
        <v>41503</v>
      </c>
      <c t="n" r="E36" s="6">
        <v>25615</v>
      </c>
    </row>
    <row spans="1:5" r="37">
      <c t="s" r="A37" s="4">
        <v>514</v>
      </c>
      <c t="n" r="B37" s="6">
        <v>0</v>
      </c>
      <c t="n" r="D37" s="6">
        <v>0</v>
      </c>
      <c t="n" r="E37" s="6">
        <v>0</v>
      </c>
    </row>
    <row spans="1:5" r="38">
      <c t="s" r="A38" s="4">
        <v>515</v>
      </c>
      <c t="n" r="B38" s="6">
        <v>0</v>
      </c>
      <c t="n" r="C38" s="6">
        <v>0</v>
      </c>
      <c t="n" r="D38" s="6">
        <v>0</v>
      </c>
      <c t="n" r="E38" s="6">
        <v>0</v>
      </c>
    </row>
    <row spans="1:5" r="39">
      <c t="s" r="A39" s="4">
        <v>516</v>
      </c>
      <c t="n" r="B39" s="6">
        <v>1651</v>
      </c>
      <c t="n" r="C39" s="6">
        <v>1589</v>
      </c>
      <c t="n" r="D39" s="6">
        <v>5199</v>
      </c>
      <c t="n" r="E39" s="6">
        <v>7184</v>
      </c>
    </row>
    <row spans="1:5" r="40">
      <c t="s" r="A40" s="4">
        <v>517</v>
      </c>
      <c t="n" r="B40" s="6">
        <v>-3762</v>
      </c>
      <c t="n" r="C40" s="6">
        <v>-11794</v>
      </c>
      <c t="n" r="D40" s="6">
        <v>-11544</v>
      </c>
      <c t="n" r="E40" s="6">
        <v>-24788</v>
      </c>
    </row>
    <row spans="1:5" r="41">
      <c t="s" r="A41" s="4">
        <v>518</v>
      </c>
      <c t="n" r="C41" s="6">
        <v>0</v>
      </c>
      <c t="n" r="D41" s="6">
        <v>0</v>
      </c>
      <c t="n" r="E41" s="6">
        <v>0</v>
      </c>
    </row>
    <row spans="1:5" r="42">
      <c t="s" r="A42" s="4">
        <v>519</v>
      </c>
      <c t="n" r="C42" s="6">
        <v>0</v>
      </c>
      <c t="n" r="D42" s="6">
        <v>0</v>
      </c>
      <c t="n" r="E42" s="6">
        <v>0</v>
      </c>
    </row>
    <row spans="1:5" r="43">
      <c t="s" r="A43" s="4">
        <v>520</v>
      </c>
      <c t="n" r="B43" s="6">
        <v>0</v>
      </c>
      <c t="n" r="C43" s="6">
        <v>-1250</v>
      </c>
      <c t="n" r="D43" s="6">
        <v>0</v>
      </c>
      <c t="n" r="E43" s="6">
        <v>-1250</v>
      </c>
    </row>
    <row spans="1:5" r="44">
      <c t="s" r="A44" s="4">
        <v>521</v>
      </c>
      <c t="n" r="B44" s="6">
        <v>9378</v>
      </c>
      <c t="n" r="C44" s="6">
        <v>5441</v>
      </c>
      <c t="n" r="D44" s="6">
        <v>22964</v>
      </c>
      <c t="n" r="E44" s="6">
        <v>17774</v>
      </c>
    </row>
    <row spans="1:5" r="45">
      <c t="s" r="A45" s="4">
        <v>522</v>
      </c>
      <c t="n" r="B45" s="6">
        <v>0</v>
      </c>
      <c t="n" r="C45" s="6">
        <v>0</v>
      </c>
      <c t="n" r="D45" s="6">
        <v>0</v>
      </c>
      <c t="n" r="E45" s="6">
        <v>0</v>
      </c>
    </row>
    <row spans="1:5" r="46">
      <c t="s" r="A46" s="4">
        <v>523</v>
      </c>
      <c t="n" r="B46" s="6">
        <v>-9055</v>
      </c>
      <c t="n" r="C46" s="6">
        <v>0</v>
      </c>
      <c t="n" r="D46" s="6">
        <v>-25553</v>
      </c>
      <c t="n" r="E46" s="6">
        <v>-6858</v>
      </c>
    </row>
    <row spans="1:5" r="47">
      <c t="s" r="A47" s="4">
        <v>418</v>
      </c>
      <c t="n" r="B47" s="6">
        <v>0</v>
      </c>
      <c t="n" r="C47" s="6">
        <v>0</v>
      </c>
      <c t="n" r="D47" s="6">
        <v>0</v>
      </c>
      <c t="n" r="E47" s="6">
        <v>0</v>
      </c>
    </row>
    <row spans="1:5" r="48">
      <c t="s" r="A48" s="4">
        <v>419</v>
      </c>
      <c t="n" r="B48" s="6">
        <v>0</v>
      </c>
      <c t="n" r="C48" s="6">
        <v>0</v>
      </c>
      <c t="n" r="D48" s="6">
        <v>0</v>
      </c>
      <c t="n" r="E48" s="6">
        <v>0</v>
      </c>
    </row>
    <row spans="1:5" r="49">
      <c t="s" r="A49" s="4">
        <v>524</v>
      </c>
      <c t="n" r="B49" s="6">
        <v>32569</v>
      </c>
      <c t="n" r="C49" s="6">
        <v>20177</v>
      </c>
      <c t="n" r="D49" s="6">
        <v>32569</v>
      </c>
      <c t="n" r="E49" s="6">
        <v>20177</v>
      </c>
    </row>
    <row spans="1:5" r="50">
      <c t="s" r="A50" s="4">
        <v>527</v>
      </c>
    </row>
    <row spans="1:5" r="51">
      <c t="s" r="A51" s="3">
        <v>512</v>
      </c>
    </row>
    <row spans="1:5" r="52">
      <c t="s" r="A52" s="4">
        <v>513</v>
      </c>
      <c t="n" r="B52" s="6">
        <v>-21549</v>
      </c>
      <c t="n" r="C52" s="6">
        <v>-22184</v>
      </c>
      <c t="n" r="D52" s="6">
        <v>-42029</v>
      </c>
      <c t="n" r="E52" s="6">
        <v>-35366</v>
      </c>
    </row>
    <row spans="1:5" r="53">
      <c t="s" r="A53" s="4">
        <v>514</v>
      </c>
      <c t="n" r="B53" s="6">
        <v>0</v>
      </c>
      <c t="n" r="D53" s="6">
        <v>0</v>
      </c>
      <c t="n" r="E53" s="6">
        <v>0</v>
      </c>
    </row>
    <row spans="1:5" r="54">
      <c t="s" r="A54" s="4">
        <v>515</v>
      </c>
      <c t="n" r="B54" s="6">
        <v>0</v>
      </c>
      <c t="n" r="C54" s="6">
        <v>0</v>
      </c>
      <c t="n" r="D54" s="6">
        <v>0</v>
      </c>
      <c t="n" r="E54" s="6">
        <v>0</v>
      </c>
    </row>
    <row spans="1:5" r="55">
      <c t="s" r="A55" s="4">
        <v>516</v>
      </c>
      <c t="n" r="B55" s="6">
        <v>7186</v>
      </c>
      <c t="n" r="C55" s="6">
        <v>14745</v>
      </c>
      <c t="n" r="D55" s="6">
        <v>18305</v>
      </c>
      <c t="n" r="E55" s="6">
        <v>35610</v>
      </c>
    </row>
    <row spans="1:5" r="56">
      <c t="s" r="A56" s="4">
        <v>517</v>
      </c>
      <c t="n" r="B56" s="6">
        <v>-3185</v>
      </c>
      <c t="n" r="C56" s="6">
        <v>-2552</v>
      </c>
      <c t="n" r="D56" s="6">
        <v>-8541</v>
      </c>
      <c t="n" r="E56" s="6">
        <v>-9772</v>
      </c>
    </row>
    <row spans="1:5" r="57">
      <c t="s" r="A57" s="4">
        <v>518</v>
      </c>
      <c t="n" r="B57" s="6">
        <v>0</v>
      </c>
      <c t="n" r="C57" s="6">
        <v>0</v>
      </c>
      <c t="n" r="D57" s="6">
        <v>0</v>
      </c>
      <c t="n" r="E57" s="6">
        <v>0</v>
      </c>
    </row>
    <row spans="1:5" r="58">
      <c t="s" r="A58" s="4">
        <v>519</v>
      </c>
      <c t="n" r="B58" s="6">
        <v>0</v>
      </c>
      <c t="n" r="C58" s="6">
        <v>0</v>
      </c>
      <c t="n" r="D58" s="6">
        <v>0</v>
      </c>
      <c t="n" r="E58" s="6">
        <v>0</v>
      </c>
    </row>
    <row spans="1:5" r="59">
      <c t="s" r="A59" s="4">
        <v>520</v>
      </c>
      <c t="n" r="B59" s="6">
        <v>0</v>
      </c>
      <c t="n" r="C59" s="6">
        <v>-737</v>
      </c>
      <c t="n" r="D59" s="6">
        <v>0</v>
      </c>
      <c t="n" r="E59" s="6">
        <v>-737</v>
      </c>
    </row>
    <row spans="1:5" r="60">
      <c t="s" r="A60" s="4">
        <v>521</v>
      </c>
      <c t="n" r="B60" s="6">
        <v>-14035</v>
      </c>
      <c t="n" r="C60" s="6">
        <v>-9058</v>
      </c>
      <c t="n" r="D60" s="6">
        <v>-32780</v>
      </c>
      <c t="n" r="E60" s="6">
        <v>-27806</v>
      </c>
    </row>
    <row spans="1:5" r="61">
      <c t="s" r="A61" s="4">
        <v>522</v>
      </c>
      <c t="n" r="B61" s="6">
        <v>0</v>
      </c>
      <c t="n" r="C61" s="6">
        <v>0</v>
      </c>
      <c t="n" r="D61" s="6">
        <v>0</v>
      </c>
      <c t="n" r="E61" s="6">
        <v>0</v>
      </c>
    </row>
    <row spans="1:5" r="62">
      <c t="s" r="A62" s="4">
        <v>523</v>
      </c>
      <c t="n" r="B62" s="6">
        <v>3642</v>
      </c>
      <c t="n" r="C62" s="6">
        <v>61</v>
      </c>
      <c t="n" r="D62" s="6">
        <v>37104</v>
      </c>
      <c t="n" r="E62" s="6">
        <v>18346</v>
      </c>
    </row>
    <row spans="1:5" r="63">
      <c t="s" r="A63" s="4">
        <v>418</v>
      </c>
      <c t="n" r="B63" s="6">
        <v>0</v>
      </c>
      <c t="n" r="C63" s="6">
        <v>0</v>
      </c>
      <c t="n" r="D63" s="6">
        <v>0</v>
      </c>
      <c t="n" r="E63" s="6">
        <v>0</v>
      </c>
    </row>
    <row spans="1:5" r="64">
      <c t="s" r="A64" s="4">
        <v>419</v>
      </c>
      <c t="n" r="B64" s="6">
        <v>0</v>
      </c>
      <c t="n" r="C64" s="6">
        <v>0</v>
      </c>
      <c t="n" r="D64" s="6">
        <v>0</v>
      </c>
      <c t="n" r="E64" s="6">
        <v>0</v>
      </c>
    </row>
    <row spans="1:5" r="65">
      <c t="s" r="A65" s="4">
        <v>524</v>
      </c>
      <c t="n" r="B65" s="7">
        <v>-27941</v>
      </c>
      <c t="n" r="C65" s="7">
        <v>-19725</v>
      </c>
      <c t="n" r="D65" s="7">
        <v>-27941</v>
      </c>
      <c t="n" r="E65" s="7">
        <v>-197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28</v>
      </c>
      <c t="s" r="B1" s="2">
        <v>529</v>
      </c>
      <c t="s" r="C1" s="2">
        <v>2</v>
      </c>
      <c t="s" r="D1" s="2">
        <v>83</v>
      </c>
      <c t="s" r="E1" s="2">
        <v>2</v>
      </c>
      <c t="s" r="F1" s="2">
        <v>83</v>
      </c>
    </row>
    <row spans="1:6" r="2">
      <c t="s" r="A2" s="4">
        <v>530</v>
      </c>
      <c t="n" r="B2" s="6">
        <v>9200000</v>
      </c>
    </row>
    <row spans="1:6" r="3">
      <c t="s" r="A3" s="4">
        <v>531</v>
      </c>
      <c t="n" r="B3" s="7">
        <v>25</v>
      </c>
    </row>
    <row spans="1:6" r="4">
      <c t="s" r="A4" s="4">
        <v>532</v>
      </c>
      <c t="n" r="B4" s="10">
        <v>0.39583</v>
      </c>
      <c t="n" r="C4" s="7">
        <v>0</v>
      </c>
      <c t="n" r="D4" s="10">
        <v>0.46875</v>
      </c>
      <c t="n" r="E4" s="10">
        <v>0.86458</v>
      </c>
      <c t="n" r="F4" s="10">
        <v>1.406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33</v>
      </c>
      <c t="s" r="C1" s="2">
        <v>82</v>
      </c>
      <c t="s" r="E1" s="2">
        <v>1</v>
      </c>
    </row>
    <row spans="1:6" r="2">
      <c t="s" r="C2" s="2">
        <v>2</v>
      </c>
      <c t="s" r="D2" s="2">
        <v>83</v>
      </c>
      <c t="s" r="E2" s="2">
        <v>2</v>
      </c>
      <c t="s" r="F2" s="2">
        <v>83</v>
      </c>
    </row>
    <row spans="1:6" r="3">
      <c t="s" r="A3" s="4">
        <v>534</v>
      </c>
      <c t="n" r="C3" s="7">
        <v>130070</v>
      </c>
      <c t="n" r="D3" s="7">
        <v>43635</v>
      </c>
      <c t="n" r="E3" s="7">
        <v>313069</v>
      </c>
      <c t="n" r="F3" s="7">
        <v>219944</v>
      </c>
    </row>
    <row spans="1:6" r="4">
      <c t="s" r="A4" s="4">
        <v>535</v>
      </c>
      <c t="s" r="B4" s="4">
        <v>305</v>
      </c>
      <c t="n" r="C4" s="6">
        <v>-2607</v>
      </c>
      <c t="n" r="D4" s="6">
        <v>-1251</v>
      </c>
      <c t="n" r="E4" s="6">
        <v>-6662</v>
      </c>
      <c t="n" r="F4" s="6">
        <v>-6442</v>
      </c>
    </row>
    <row spans="1:6" r="5">
      <c t="s" r="A5" s="4">
        <v>536</v>
      </c>
      <c t="n" r="C5" s="7">
        <v>127463</v>
      </c>
      <c t="n" r="D5" s="7">
        <v>42384</v>
      </c>
      <c t="n" r="E5" s="7">
        <v>306407</v>
      </c>
      <c t="n" r="F5" s="7">
        <v>213502</v>
      </c>
    </row>
    <row spans="1:6" r="6">
      <c t="s" r="A6" s="4">
        <v>537</v>
      </c>
      <c t="n" r="C6" s="6">
        <v>66185375</v>
      </c>
      <c t="n" r="D6" s="6">
        <v>57923044</v>
      </c>
      <c t="n" r="E6" s="6">
        <v>65920276</v>
      </c>
      <c t="n" r="F6" s="6">
        <v>48453368</v>
      </c>
    </row>
    <row spans="1:6" r="7">
      <c t="s" r="A7" s="4">
        <v>538</v>
      </c>
      <c t="n" r="C7" s="6">
        <v>66241948</v>
      </c>
      <c t="n" r="D7" s="6">
        <v>58046148</v>
      </c>
      <c t="n" r="E7" s="6">
        <v>65982413</v>
      </c>
      <c t="n" r="F7" s="6">
        <v>48592101</v>
      </c>
    </row>
    <row spans="1:6" r="8">
      <c t="s" r="A8" s="4">
        <v>119</v>
      </c>
      <c t="n" r="C8" s="8">
        <v>1.93</v>
      </c>
      <c t="n" r="D8" s="8">
        <v>0.73</v>
      </c>
      <c t="n" r="E8" s="8">
        <v>4.65</v>
      </c>
      <c t="n" r="F8" s="8">
        <v>4.41</v>
      </c>
    </row>
    <row spans="1:6" r="9">
      <c t="s" r="A9" s="4">
        <v>120</v>
      </c>
      <c t="n" r="C9" s="8">
        <v>1.92</v>
      </c>
      <c t="n" r="D9" s="8">
        <v>0.73</v>
      </c>
      <c t="n" r="E9" s="8">
        <v>4.64</v>
      </c>
      <c t="n" r="F9" s="8">
        <v>4.39</v>
      </c>
    </row>
    <row spans="1:6" r="10">
      <c t="s" r="A10" s="4">
        <v>539</v>
      </c>
    </row>
    <row spans="1:6" r="11">
      <c t="s" r="A11" s="4">
        <v>540</v>
      </c>
      <c t="n" r="C11" s="6">
        <v>37597</v>
      </c>
      <c t="n" r="D11" s="6">
        <v>111760</v>
      </c>
      <c t="n" r="E11" s="6">
        <v>53438</v>
      </c>
      <c t="n" r="F11" s="6">
        <v>137366</v>
      </c>
    </row>
    <row spans="1:6" r="12">
      <c t="s" r="A12" s="4">
        <v>541</v>
      </c>
    </row>
    <row spans="1:6" r="13">
      <c t="s" r="A13" s="4">
        <v>540</v>
      </c>
      <c t="n" r="C13" s="6">
        <v>18976</v>
      </c>
      <c t="n" r="D13" s="6">
        <v>11344</v>
      </c>
      <c t="n" r="E13" s="6">
        <v>8699</v>
      </c>
      <c t="n" r="F13" s="6">
        <v>1367</v>
      </c>
    </row>
    <row spans="1:6" r="14">
      <c t="n" r="A14"/>
    </row>
    <row spans="1:6" r="15">
      <c t="s" r="A15" s="4">
        <v>305</v>
      </c>
      <c t="s" r="B15" s="4">
        <v>542</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83</v>
      </c>
    </row>
    <row spans="1:3" r="3">
      <c t="s" r="A3" s="3">
        <v>123</v>
      </c>
    </row>
    <row spans="1:3" r="4">
      <c t="s" r="A4" s="4">
        <v>124</v>
      </c>
      <c t="n" r="B4" s="7">
        <v>-18464</v>
      </c>
      <c t="n" r="C4" s="7">
        <v>1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543</v>
      </c>
      <c t="s" r="B1" s="2">
        <v>529</v>
      </c>
      <c t="s" r="C1" s="2">
        <v>2</v>
      </c>
      <c t="s" r="D1" s="2">
        <v>83</v>
      </c>
      <c t="s" r="E1" s="2">
        <v>2</v>
      </c>
      <c t="s" r="F1" s="2">
        <v>83</v>
      </c>
    </row>
    <row spans="1:6" r="2">
      <c t="s" r="A2" s="3">
        <v>544</v>
      </c>
    </row>
    <row spans="1:6" r="3">
      <c t="s" r="A3" s="4">
        <v>545</v>
      </c>
      <c t="n" r="C3" s="8">
        <v>0.38</v>
      </c>
      <c t="n" r="D3" s="8">
        <v>0.35</v>
      </c>
      <c t="n" r="E3" s="8">
        <v>1.14</v>
      </c>
      <c t="n" r="F3" s="8">
        <v>1.05</v>
      </c>
    </row>
    <row spans="1:6" r="4">
      <c t="s" r="A4" s="4">
        <v>546</v>
      </c>
    </row>
    <row spans="1:6" r="5">
      <c t="s" r="A5" s="3">
        <v>544</v>
      </c>
    </row>
    <row spans="1:6" r="6">
      <c t="s" r="A6" s="4">
        <v>547</v>
      </c>
      <c t="n" r="C6" s="6">
        <v>0</v>
      </c>
      <c t="n" r="D6" s="11">
        <v>0.484375</v>
      </c>
      <c t="n" r="E6" s="6">
        <v>0</v>
      </c>
      <c t="n" r="F6" s="11">
        <v>1.453125</v>
      </c>
    </row>
    <row spans="1:6" r="7">
      <c t="s" r="A7" s="4">
        <v>548</v>
      </c>
    </row>
    <row spans="1:6" r="8">
      <c t="s" r="A8" s="3">
        <v>544</v>
      </c>
    </row>
    <row spans="1:6" r="9">
      <c t="s" r="A9" s="4">
        <v>547</v>
      </c>
      <c t="n" r="B9" s="10">
        <v>0.39583</v>
      </c>
      <c t="n" r="C9" s="6">
        <v>0</v>
      </c>
      <c t="n" r="D9" s="11">
        <v>0.46875</v>
      </c>
      <c t="n" r="E9" s="11">
        <v>0.86458</v>
      </c>
      <c t="n" r="F9" s="11">
        <v>1.40625</v>
      </c>
    </row>
    <row spans="1:6" r="10">
      <c t="s" r="A10" s="4">
        <v>549</v>
      </c>
    </row>
    <row spans="1:6" r="11">
      <c t="s" r="A11" s="3">
        <v>544</v>
      </c>
    </row>
    <row spans="1:6" r="12">
      <c t="s" r="A12" s="4">
        <v>547</v>
      </c>
      <c t="n" r="C12" s="12">
        <v>396.875</v>
      </c>
      <c t="n" r="D12" s="7">
        <v>0</v>
      </c>
      <c t="n" r="E12" s="12">
        <v>1283.2292</v>
      </c>
      <c t="n" r="F1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t="s" r="A1" s="1">
        <v>550</v>
      </c>
      <c t="s" r="C1" s="2">
        <v>82</v>
      </c>
      <c t="s" r="E1" s="2">
        <v>1</v>
      </c>
    </row>
    <row spans="1:6" r="2">
      <c t="s" r="C2" s="2">
        <v>2</v>
      </c>
      <c t="s" r="D2" s="2">
        <v>83</v>
      </c>
      <c t="s" r="E2" s="2">
        <v>2</v>
      </c>
      <c t="s" r="F2" s="2">
        <v>83</v>
      </c>
    </row>
    <row spans="1:6" r="3">
      <c t="s" r="A3" s="3">
        <v>551</v>
      </c>
    </row>
    <row spans="1:6" r="4">
      <c t="s" r="A4" s="4">
        <v>552</v>
      </c>
      <c t="n" r="C4" s="7">
        <v>19949</v>
      </c>
      <c t="n" r="D4" s="7">
        <v>36965</v>
      </c>
      <c t="n" r="E4" s="7">
        <v>-46634</v>
      </c>
      <c t="n" r="F4" s="7">
        <v>76706</v>
      </c>
    </row>
    <row spans="1:6" r="5">
      <c t="s" r="A5" s="4">
        <v>553</v>
      </c>
      <c t="n" r="C5" s="6">
        <v>11685</v>
      </c>
      <c t="n" r="D5" s="6">
        <v>-33883</v>
      </c>
      <c t="n" r="E5" s="6">
        <v>53552</v>
      </c>
      <c t="n" r="F5" s="6">
        <v>-48115</v>
      </c>
    </row>
    <row spans="1:6" r="6">
      <c t="s" r="A6" s="4">
        <v>554</v>
      </c>
      <c t="s" r="B6" s="4">
        <v>305</v>
      </c>
      <c t="n" r="C6" s="6">
        <v>-3641</v>
      </c>
      <c t="n" r="D6" s="6">
        <v>-11626</v>
      </c>
      <c t="n" r="E6" s="6">
        <v>21075</v>
      </c>
      <c t="n" r="F6" s="6">
        <v>-37135</v>
      </c>
    </row>
    <row spans="1:6" r="7">
      <c t="s" r="A7" s="4">
        <v>112</v>
      </c>
      <c t="n" r="C7" s="6">
        <v>8044</v>
      </c>
      <c t="n" r="D7" s="6">
        <v>-45509</v>
      </c>
      <c t="n" r="E7" s="6">
        <v>74627</v>
      </c>
      <c t="n" r="F7" s="6">
        <v>-85250</v>
      </c>
    </row>
    <row spans="1:6" r="8">
      <c t="s" r="A8" s="4">
        <v>555</v>
      </c>
      <c t="n" r="C8" s="6">
        <v>27993</v>
      </c>
      <c t="n" r="D8" s="6">
        <v>-8544</v>
      </c>
      <c t="n" r="E8" s="6">
        <v>27993</v>
      </c>
      <c t="n" r="F8" s="6">
        <v>-8544</v>
      </c>
    </row>
    <row spans="1:6" r="9">
      <c t="s" r="A9" s="4">
        <v>556</v>
      </c>
    </row>
    <row spans="1:6" r="10">
      <c t="s" r="A10" s="3">
        <v>551</v>
      </c>
    </row>
    <row spans="1:6" r="11">
      <c t="s" r="A11" s="4">
        <v>552</v>
      </c>
      <c t="n" r="C11" s="6">
        <v>-1634</v>
      </c>
      <c t="n" r="D11" s="6">
        <v>-1722</v>
      </c>
      <c t="n" r="E11" s="6">
        <v>-1678</v>
      </c>
      <c t="n" r="F11" s="6">
        <v>-1766</v>
      </c>
    </row>
    <row spans="1:6" r="12">
      <c t="s" r="A12" s="4">
        <v>553</v>
      </c>
      <c t="n" r="C12" s="6">
        <v>0</v>
      </c>
      <c t="n" r="D12" s="6">
        <v>0</v>
      </c>
      <c t="n" r="E12" s="6">
        <v>0</v>
      </c>
      <c t="n" r="F12" s="6">
        <v>0</v>
      </c>
    </row>
    <row spans="1:6" r="13">
      <c t="s" r="A13" s="4">
        <v>554</v>
      </c>
      <c t="s" r="B13" s="4">
        <v>305</v>
      </c>
      <c t="n" r="C13" s="6">
        <v>22</v>
      </c>
      <c t="n" r="D13" s="6">
        <v>22</v>
      </c>
      <c t="n" r="E13" s="6">
        <v>66</v>
      </c>
      <c t="n" r="F13" s="6">
        <v>66</v>
      </c>
    </row>
    <row spans="1:6" r="14">
      <c t="s" r="A14" s="4">
        <v>112</v>
      </c>
      <c t="n" r="C14" s="6">
        <v>22</v>
      </c>
      <c t="n" r="D14" s="6">
        <v>22</v>
      </c>
      <c t="n" r="E14" s="6">
        <v>66</v>
      </c>
      <c t="n" r="F14" s="6">
        <v>66</v>
      </c>
    </row>
    <row spans="1:6" r="15">
      <c t="s" r="A15" s="4">
        <v>555</v>
      </c>
      <c t="n" r="C15" s="6">
        <v>-1612</v>
      </c>
      <c t="n" r="D15" s="6">
        <v>-1700</v>
      </c>
      <c t="n" r="E15" s="6">
        <v>-1612</v>
      </c>
      <c t="n" r="F15" s="6">
        <v>-1700</v>
      </c>
    </row>
    <row spans="1:6" r="16">
      <c t="s" r="A16" s="4">
        <v>557</v>
      </c>
    </row>
    <row spans="1:6" r="17">
      <c t="s" r="A17" s="3">
        <v>551</v>
      </c>
    </row>
    <row spans="1:6" r="18">
      <c t="s" r="A18" s="4">
        <v>552</v>
      </c>
      <c t="n" r="C18" s="6">
        <v>103957</v>
      </c>
      <c t="n" r="D18" s="6">
        <v>43610</v>
      </c>
      <c t="n" r="E18" s="6">
        <v>-12638</v>
      </c>
      <c t="n" r="F18" s="6">
        <v>86100</v>
      </c>
    </row>
    <row spans="1:6" r="19">
      <c t="s" r="A19" s="4">
        <v>553</v>
      </c>
      <c t="n" r="C19" s="6">
        <v>24799</v>
      </c>
      <c t="n" r="D19" s="6">
        <v>-18258</v>
      </c>
      <c t="n" r="E19" s="6">
        <v>116722</v>
      </c>
      <c t="n" r="F19" s="6">
        <v>-35195</v>
      </c>
    </row>
    <row spans="1:6" r="20">
      <c t="s" r="A20" s="4">
        <v>554</v>
      </c>
      <c t="s" r="B20" s="4">
        <v>305</v>
      </c>
      <c t="n" r="C20" s="6">
        <v>-3663</v>
      </c>
      <c t="n" r="D20" s="6">
        <v>-11648</v>
      </c>
      <c t="n" r="E20" s="6">
        <v>21009</v>
      </c>
      <c t="n" r="F20" s="6">
        <v>-37201</v>
      </c>
    </row>
    <row spans="1:6" r="21">
      <c t="s" r="A21" s="4">
        <v>112</v>
      </c>
      <c t="n" r="C21" s="6">
        <v>21136</v>
      </c>
      <c t="n" r="D21" s="6">
        <v>-29906</v>
      </c>
      <c t="n" r="E21" s="6">
        <v>137731</v>
      </c>
      <c t="n" r="F21" s="6">
        <v>-72396</v>
      </c>
    </row>
    <row spans="1:6" r="22">
      <c t="s" r="A22" s="4">
        <v>555</v>
      </c>
      <c t="n" r="C22" s="6">
        <v>125093</v>
      </c>
      <c t="n" r="D22" s="6">
        <v>13704</v>
      </c>
      <c t="n" r="E22" s="6">
        <v>125093</v>
      </c>
      <c t="n" r="F22" s="6">
        <v>13704</v>
      </c>
    </row>
    <row spans="1:6" r="23">
      <c t="s" r="A23" s="4">
        <v>558</v>
      </c>
    </row>
    <row spans="1:6" r="24">
      <c t="s" r="A24" s="3">
        <v>551</v>
      </c>
    </row>
    <row spans="1:6" r="25">
      <c t="s" r="A25" s="4">
        <v>552</v>
      </c>
      <c t="n" r="C25" s="6">
        <v>-82374</v>
      </c>
      <c t="n" r="D25" s="6">
        <v>-4923</v>
      </c>
      <c t="n" r="E25" s="6">
        <v>-32318</v>
      </c>
      <c t="n" r="F25" s="6">
        <v>-7628</v>
      </c>
    </row>
    <row spans="1:6" r="26">
      <c t="s" r="A26" s="4">
        <v>553</v>
      </c>
      <c t="n" r="C26" s="6">
        <v>-13114</v>
      </c>
      <c t="n" r="D26" s="6">
        <v>-15625</v>
      </c>
      <c t="n" r="E26" s="6">
        <v>-63170</v>
      </c>
      <c t="n" r="F26" s="6">
        <v>-12920</v>
      </c>
    </row>
    <row spans="1:6" r="27">
      <c t="s" r="A27" s="4">
        <v>554</v>
      </c>
      <c t="s" r="B27" s="4">
        <v>305</v>
      </c>
      <c t="n" r="C27" s="6">
        <v>0</v>
      </c>
      <c t="n" r="D27" s="6">
        <v>0</v>
      </c>
      <c t="n" r="E27" s="6">
        <v>0</v>
      </c>
      <c t="n" r="F27" s="6">
        <v>0</v>
      </c>
    </row>
    <row spans="1:6" r="28">
      <c t="s" r="A28" s="4">
        <v>112</v>
      </c>
      <c t="n" r="C28" s="6">
        <v>-13114</v>
      </c>
      <c t="n" r="D28" s="6">
        <v>-15625</v>
      </c>
      <c t="n" r="E28" s="6">
        <v>-63170</v>
      </c>
      <c t="n" r="F28" s="6">
        <v>-12920</v>
      </c>
    </row>
    <row spans="1:6" r="29">
      <c t="s" r="A29" s="4">
        <v>555</v>
      </c>
      <c t="n" r="C29" s="7">
        <v>-95488</v>
      </c>
      <c t="n" r="D29" s="7">
        <v>-20548</v>
      </c>
      <c t="n" r="E29" s="7">
        <v>-95488</v>
      </c>
      <c t="n" r="F29" s="7">
        <v>-20548</v>
      </c>
    </row>
    <row spans="1:6" r="30">
      <c t="n" r="A30"/>
    </row>
    <row spans="1:6" r="31">
      <c t="s" r="A31" s="4">
        <v>305</v>
      </c>
      <c t="s" r="B31" s="4">
        <v>559</v>
      </c>
    </row>
  </sheetData>
  <mergeCells count="5">
    <mergeCell ref="A1:B2"/>
    <mergeCell ref="C1:D1"/>
    <mergeCell ref="E1:F1"/>
    <mergeCell ref="A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0</v>
      </c>
      <c t="s" r="B1" s="2">
        <v>82</v>
      </c>
      <c t="s" r="D1" s="2">
        <v>1</v>
      </c>
    </row>
    <row spans="1:5" r="2">
      <c t="s" r="B2" s="2">
        <v>2</v>
      </c>
      <c t="s" r="C2" s="2">
        <v>83</v>
      </c>
      <c t="s" r="D2" s="2">
        <v>2</v>
      </c>
      <c t="s" r="E2" s="2">
        <v>83</v>
      </c>
    </row>
    <row spans="1:5" r="3">
      <c t="s" r="A3" s="3">
        <v>561</v>
      </c>
    </row>
    <row spans="1:5" r="4">
      <c t="s" r="A4" s="4">
        <v>102</v>
      </c>
      <c t="n" r="B4" s="7">
        <v>10826</v>
      </c>
      <c t="n" r="C4" s="7">
        <v>12324</v>
      </c>
      <c t="n" r="D4" s="7">
        <v>33053</v>
      </c>
      <c t="n" r="E4" s="7">
        <v>30445</v>
      </c>
    </row>
    <row spans="1:5" r="5">
      <c t="s" r="A5" s="4">
        <v>562</v>
      </c>
      <c t="n" r="B5" s="6">
        <v>-13405</v>
      </c>
      <c t="n" r="C5" s="6">
        <v>-5029</v>
      </c>
      <c t="n" r="D5" s="6">
        <v>-33539</v>
      </c>
      <c t="n" r="E5" s="6">
        <v>-32898</v>
      </c>
    </row>
    <row spans="1:5" r="6">
      <c t="s" r="A6" s="4">
        <v>92</v>
      </c>
      <c t="n" r="B6" s="6">
        <v>183</v>
      </c>
      <c t="n" r="C6" s="6">
        <v>38</v>
      </c>
      <c t="n" r="D6" s="6">
        <v>10647</v>
      </c>
      <c t="n" r="E6" s="6">
        <v>1111</v>
      </c>
    </row>
    <row spans="1:5" r="7">
      <c t="s" r="A7" s="4">
        <v>563</v>
      </c>
      <c t="n" r="B7" s="6">
        <v>-139201</v>
      </c>
      <c t="n" r="C7" s="6">
        <v>-56940</v>
      </c>
      <c t="n" r="D7" s="6">
        <v>-349102</v>
      </c>
      <c t="n" r="E7" s="6">
        <v>-254927</v>
      </c>
    </row>
    <row spans="1:5" r="8">
      <c t="s" r="A8" s="4">
        <v>564</v>
      </c>
      <c t="n" r="B8" s="6">
        <v>-199</v>
      </c>
      <c t="n" r="C8" s="6">
        <v>2410</v>
      </c>
      <c t="n" r="D8" s="6">
        <v>-2570</v>
      </c>
      <c t="n" r="E8" s="6">
        <v>7712</v>
      </c>
    </row>
    <row spans="1:5" r="9">
      <c t="s" r="A9" s="4">
        <v>565</v>
      </c>
      <c t="n" r="B9" s="6">
        <v>-133721</v>
      </c>
      <c t="n" r="C9" s="6">
        <v>-51823</v>
      </c>
      <c t="n" r="D9" s="6">
        <v>-333216</v>
      </c>
      <c t="n" r="E9" s="6">
        <v>-244508</v>
      </c>
    </row>
    <row spans="1:5" r="10">
      <c t="s" r="A10" s="4">
        <v>566</v>
      </c>
    </row>
    <row spans="1:5" r="11">
      <c t="s" r="A11" s="3">
        <v>561</v>
      </c>
    </row>
    <row spans="1:5" r="12">
      <c t="s" r="A12" s="4">
        <v>102</v>
      </c>
      <c t="n" r="B12" s="6">
        <v>22</v>
      </c>
      <c t="n" r="C12" s="6">
        <v>22</v>
      </c>
      <c t="n" r="D12" s="6">
        <v>66</v>
      </c>
      <c t="n" r="E12" s="6">
        <v>66</v>
      </c>
    </row>
    <row spans="1:5" r="13">
      <c t="s" r="A13" s="4">
        <v>563</v>
      </c>
      <c t="n" r="B13" s="6">
        <v>22</v>
      </c>
      <c t="n" r="C13" s="6">
        <v>22</v>
      </c>
      <c t="n" r="D13" s="6">
        <v>66</v>
      </c>
      <c t="n" r="E13" s="6">
        <v>66</v>
      </c>
    </row>
    <row spans="1:5" r="14">
      <c t="s" r="A14" s="4">
        <v>564</v>
      </c>
      <c t="n" r="B14" s="6">
        <v>0</v>
      </c>
      <c t="n" r="C14" s="6">
        <v>0</v>
      </c>
      <c t="n" r="D14" s="6">
        <v>0</v>
      </c>
      <c t="n" r="E14" s="6">
        <v>0</v>
      </c>
    </row>
    <row spans="1:5" r="15">
      <c t="s" r="A15" s="4">
        <v>565</v>
      </c>
      <c t="n" r="B15" s="6">
        <v>22</v>
      </c>
      <c t="n" r="C15" s="6">
        <v>22</v>
      </c>
      <c t="n" r="D15" s="6">
        <v>66</v>
      </c>
      <c t="n" r="E15" s="6">
        <v>66</v>
      </c>
    </row>
    <row spans="1:5" r="16">
      <c t="s" r="A16" s="4">
        <v>567</v>
      </c>
    </row>
    <row spans="1:5" r="17">
      <c t="s" r="A17" s="3">
        <v>561</v>
      </c>
    </row>
    <row spans="1:5" r="18">
      <c t="s" r="A18" s="4">
        <v>562</v>
      </c>
      <c t="n" r="B18" s="6">
        <v>-4476</v>
      </c>
      <c t="n" r="C18" s="6">
        <v>-11871</v>
      </c>
      <c t="n" r="D18" s="6">
        <v>9620</v>
      </c>
      <c t="n" r="E18" s="6">
        <v>-39230</v>
      </c>
    </row>
    <row spans="1:5" r="19">
      <c t="s" r="A19" s="4">
        <v>92</v>
      </c>
      <c t="n" r="B19" s="6">
        <v>183</v>
      </c>
      <c t="n" r="C19" s="6">
        <v>38</v>
      </c>
      <c t="n" r="D19" s="6">
        <v>10647</v>
      </c>
      <c t="n" r="E19" s="6">
        <v>1111</v>
      </c>
    </row>
    <row spans="1:5" r="20">
      <c t="s" r="A20" s="4">
        <v>563</v>
      </c>
      <c t="n" r="B20" s="6">
        <v>-4293</v>
      </c>
      <c t="n" r="C20" s="6">
        <v>-11833</v>
      </c>
      <c t="n" r="D20" s="6">
        <v>20267</v>
      </c>
      <c t="n" r="E20" s="6">
        <v>-38119</v>
      </c>
    </row>
    <row spans="1:5" r="21">
      <c t="s" r="A21" s="4">
        <v>564</v>
      </c>
      <c t="n" r="B21" s="6">
        <v>630</v>
      </c>
      <c t="n" r="C21" s="6">
        <v>185</v>
      </c>
      <c t="n" r="D21" s="6">
        <v>742</v>
      </c>
      <c t="n" r="E21" s="6">
        <v>918</v>
      </c>
    </row>
    <row spans="1:5" r="22">
      <c t="s" r="A22" s="4">
        <v>565</v>
      </c>
      <c t="n" r="B22" s="7">
        <v>-3663</v>
      </c>
      <c t="n" r="C22" s="7">
        <v>-11648</v>
      </c>
      <c t="n" r="D22" s="7">
        <v>21009</v>
      </c>
      <c t="n" r="E22" s="7">
        <v>-372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8</v>
      </c>
      <c t="s" r="B1" s="2">
        <v>1</v>
      </c>
    </row>
    <row spans="1:3" r="2">
      <c t="s" r="B2" s="2">
        <v>2</v>
      </c>
      <c t="s" r="C2" s="2">
        <v>23</v>
      </c>
    </row>
    <row spans="1:3" r="3">
      <c t="s" r="A3" s="3">
        <v>569</v>
      </c>
    </row>
    <row spans="1:3" r="4">
      <c t="s" r="A4" s="4">
        <v>484</v>
      </c>
      <c t="n" r="B4" s="7">
        <v>159273</v>
      </c>
      <c t="n" r="C4" s="7">
        <v>68892</v>
      </c>
    </row>
    <row spans="1:3" r="5">
      <c t="s" r="A5" s="4">
        <v>485</v>
      </c>
      <c t="n" r="B5" s="6">
        <v>97958</v>
      </c>
      <c t="n" r="C5" s="6">
        <v>46088</v>
      </c>
    </row>
    <row spans="1:3" r="6">
      <c t="s" r="A6" s="4">
        <v>570</v>
      </c>
      <c t="n" r="B6" s="6">
        <v>61315</v>
      </c>
      <c t="n" r="C6" s="6">
        <v>22804</v>
      </c>
    </row>
    <row spans="1:3" r="7">
      <c t="s" r="A7" s="4">
        <v>571</v>
      </c>
      <c t="n" r="B7" s="6">
        <v>0</v>
      </c>
      <c t="n" r="C7" s="6">
        <v>30000</v>
      </c>
    </row>
    <row spans="1:3" r="8">
      <c t="s" r="A8" s="4">
        <v>572</v>
      </c>
      <c t="n" r="B8" s="6">
        <v>159300</v>
      </c>
      <c t="n" r="C8" s="6">
        <v>68900</v>
      </c>
    </row>
    <row spans="1:3" r="9">
      <c t="s" r="A9" s="4">
        <v>573</v>
      </c>
      <c t="n" r="B9" s="7">
        <v>98000</v>
      </c>
      <c t="n" r="C9" s="6">
        <v>46100</v>
      </c>
    </row>
    <row spans="1:3" r="10">
      <c t="s" r="A10" s="4">
        <v>574</v>
      </c>
    </row>
    <row spans="1:3" r="11">
      <c t="s" r="A11" s="3">
        <v>569</v>
      </c>
    </row>
    <row spans="1:3" r="12">
      <c t="s" r="A12" s="4">
        <v>575</v>
      </c>
      <c t="s" r="B12" s="4">
        <v>378</v>
      </c>
    </row>
    <row spans="1:3" r="13">
      <c t="s" r="A13" s="4">
        <v>576</v>
      </c>
    </row>
    <row spans="1:3" r="14">
      <c t="s" r="A14" s="3">
        <v>569</v>
      </c>
    </row>
    <row spans="1:3" r="15">
      <c t="s" r="A15" s="4">
        <v>577</v>
      </c>
      <c t="s" r="B15" s="4">
        <v>578</v>
      </c>
    </row>
    <row spans="1:3" r="16">
      <c t="s" r="A16" s="4">
        <v>579</v>
      </c>
    </row>
    <row spans="1:3" r="17">
      <c t="s" r="A17" s="3">
        <v>569</v>
      </c>
    </row>
    <row spans="1:3" r="18">
      <c t="s" r="A18" s="4">
        <v>484</v>
      </c>
      <c t="n" r="B18" s="7">
        <v>213</v>
      </c>
      <c t="n" r="C18" s="6">
        <v>425</v>
      </c>
    </row>
    <row spans="1:3" r="19">
      <c t="s" r="A19" s="4">
        <v>485</v>
      </c>
      <c t="n" r="B19" s="6">
        <v>118</v>
      </c>
      <c t="n" r="C19" s="6">
        <v>372</v>
      </c>
    </row>
    <row spans="1:3" r="20">
      <c t="s" r="A20" s="4">
        <v>580</v>
      </c>
      <c t="n" r="B20" s="6">
        <v>32895</v>
      </c>
      <c t="n" r="C20" s="6">
        <v>38818</v>
      </c>
    </row>
    <row spans="1:3" r="21">
      <c t="s" r="A21" s="4">
        <v>581</v>
      </c>
      <c t="n" r="B21" s="6">
        <v>41736</v>
      </c>
      <c t="n" r="C21" s="6">
        <v>30400</v>
      </c>
    </row>
    <row spans="1:3" r="22">
      <c t="s" r="A22" s="4">
        <v>582</v>
      </c>
    </row>
    <row spans="1:3" r="23">
      <c t="s" r="A23" s="3">
        <v>569</v>
      </c>
    </row>
    <row spans="1:3" r="24">
      <c t="s" r="A24" s="4">
        <v>484</v>
      </c>
      <c t="n" r="B24" s="6">
        <v>117</v>
      </c>
      <c t="n" r="C24" s="6">
        <v>36</v>
      </c>
    </row>
    <row spans="1:3" r="25">
      <c t="s" r="A25" s="4">
        <v>485</v>
      </c>
      <c t="n" r="B25" s="6">
        <v>31</v>
      </c>
      <c t="n" r="C25" s="6">
        <v>276</v>
      </c>
    </row>
    <row spans="1:3" r="26">
      <c t="s" r="A26" s="4">
        <v>580</v>
      </c>
      <c t="n" r="B26" s="6">
        <v>3241</v>
      </c>
      <c t="n" r="C26" s="6">
        <v>4225</v>
      </c>
    </row>
    <row spans="1:3" r="27">
      <c t="s" r="A27" s="4">
        <v>581</v>
      </c>
      <c t="n" r="B27" s="6">
        <v>2059</v>
      </c>
      <c t="n" r="C27" s="6">
        <v>7800</v>
      </c>
    </row>
    <row spans="1:3" r="28">
      <c t="s" r="A28" s="4">
        <v>583</v>
      </c>
    </row>
    <row spans="1:3" r="29">
      <c t="s" r="A29" s="3">
        <v>569</v>
      </c>
    </row>
    <row spans="1:3" r="30">
      <c t="s" r="A30" s="4">
        <v>485</v>
      </c>
      <c t="n" r="B30" s="6">
        <v>110</v>
      </c>
      <c t="n" r="C30" s="6">
        <v>7</v>
      </c>
    </row>
    <row spans="1:3" r="31">
      <c t="s" r="A31" s="4">
        <v>581</v>
      </c>
      <c t="n" r="B31" s="6">
        <v>1100</v>
      </c>
      <c t="n" r="C31" s="6">
        <v>42000</v>
      </c>
    </row>
    <row spans="1:3" r="32">
      <c t="s" r="A32" s="4">
        <v>584</v>
      </c>
    </row>
    <row spans="1:3" r="33">
      <c t="s" r="A33" s="3">
        <v>569</v>
      </c>
    </row>
    <row spans="1:3" r="34">
      <c t="s" r="A34" s="4">
        <v>485</v>
      </c>
      <c t="n" r="B34" s="6">
        <v>0</v>
      </c>
      <c t="n" r="C34" s="6">
        <v>8</v>
      </c>
    </row>
    <row spans="1:3" r="35">
      <c t="s" r="A35" s="4">
        <v>581</v>
      </c>
      <c t="n" r="B35" s="6">
        <v>0</v>
      </c>
      <c t="n" r="C35" s="6">
        <v>54488</v>
      </c>
    </row>
    <row spans="1:3" r="36">
      <c t="s" r="A36" s="4">
        <v>585</v>
      </c>
    </row>
    <row spans="1:3" r="37">
      <c t="s" r="A37" s="3">
        <v>569</v>
      </c>
    </row>
    <row spans="1:3" r="38">
      <c t="s" r="A38" s="4">
        <v>484</v>
      </c>
      <c t="n" r="B38" s="6">
        <v>2336</v>
      </c>
      <c t="n" r="C38" s="6">
        <v>0</v>
      </c>
    </row>
    <row spans="1:3" r="39">
      <c t="s" r="A39" s="4">
        <v>485</v>
      </c>
      <c t="n" r="B39" s="6">
        <v>733</v>
      </c>
      <c t="n" r="C39" s="6">
        <v>259</v>
      </c>
    </row>
    <row spans="1:3" r="40">
      <c t="s" r="A40" s="4">
        <v>580</v>
      </c>
      <c t="n" r="B40" s="6">
        <v>20000</v>
      </c>
      <c t="n" r="C40" s="6">
        <v>0</v>
      </c>
    </row>
    <row spans="1:3" r="41">
      <c t="s" r="A41" s="4">
        <v>581</v>
      </c>
      <c t="n" r="B41" s="6">
        <v>14209</v>
      </c>
      <c t="n" r="C41" s="6">
        <v>19500</v>
      </c>
    </row>
    <row spans="1:3" r="42">
      <c t="s" r="A42" s="4">
        <v>586</v>
      </c>
    </row>
    <row spans="1:3" r="43">
      <c t="s" r="A43" s="3">
        <v>569</v>
      </c>
    </row>
    <row spans="1:3" r="44">
      <c t="s" r="A44" s="4">
        <v>485</v>
      </c>
      <c t="n" r="B44" s="6">
        <v>114</v>
      </c>
      <c t="n" r="C44" s="6">
        <v>233</v>
      </c>
    </row>
    <row spans="1:3" r="45">
      <c t="s" r="A45" s="4">
        <v>581</v>
      </c>
      <c t="n" r="B45" s="7">
        <v>100000</v>
      </c>
      <c t="n" r="C45" s="6">
        <v>100000</v>
      </c>
    </row>
    <row spans="1:3" r="46">
      <c t="s" r="A46" s="4">
        <v>587</v>
      </c>
      <c t="s" r="B46" s="4">
        <v>588</v>
      </c>
    </row>
    <row spans="1:3" r="47">
      <c t="s" r="A47" s="4">
        <v>589</v>
      </c>
      <c t="s" r="B47" s="4">
        <v>378</v>
      </c>
    </row>
    <row spans="1:3" r="48">
      <c t="s" r="A48" s="4">
        <v>590</v>
      </c>
    </row>
    <row spans="1:3" r="49">
      <c t="s" r="A49" s="3">
        <v>569</v>
      </c>
    </row>
    <row spans="1:3" r="50">
      <c t="s" r="A50" s="4">
        <v>484</v>
      </c>
      <c t="n" r="B50" s="7">
        <v>121707</v>
      </c>
      <c t="n" r="C50" s="6">
        <v>26924</v>
      </c>
    </row>
    <row spans="1:3" r="51">
      <c t="s" r="A51" s="4">
        <v>485</v>
      </c>
      <c t="n" r="B51" s="6">
        <v>61991</v>
      </c>
      <c t="n" r="C51" s="6">
        <v>0</v>
      </c>
    </row>
    <row spans="1:3" r="52">
      <c t="s" r="A52" s="4">
        <v>580</v>
      </c>
      <c t="n" r="B52" s="6">
        <v>115900</v>
      </c>
      <c t="n" r="C52" s="6">
        <v>25700</v>
      </c>
    </row>
    <row spans="1:3" r="53">
      <c t="s" r="A53" s="4">
        <v>581</v>
      </c>
      <c t="n" r="B53" s="6">
        <v>59000</v>
      </c>
      <c t="n" r="C53" s="6">
        <v>0</v>
      </c>
    </row>
    <row spans="1:3" r="54">
      <c t="s" r="A54" s="4">
        <v>591</v>
      </c>
    </row>
    <row spans="1:3" r="55">
      <c t="s" r="A55" s="3">
        <v>569</v>
      </c>
    </row>
    <row spans="1:3" r="56">
      <c t="s" r="A56" s="4">
        <v>485</v>
      </c>
      <c t="n" r="B56" s="6">
        <v>3978</v>
      </c>
      <c t="n" r="C56" s="6">
        <v>2904</v>
      </c>
    </row>
    <row spans="1:3" r="57">
      <c t="s" r="A57" s="4">
        <v>581</v>
      </c>
      <c t="n" r="B57" s="6">
        <v>24426</v>
      </c>
      <c t="n" r="C57" s="6">
        <v>22322</v>
      </c>
    </row>
    <row spans="1:3" r="58">
      <c t="s" r="A58" s="4">
        <v>592</v>
      </c>
    </row>
    <row spans="1:3" r="59">
      <c t="s" r="A59" s="3">
        <v>569</v>
      </c>
    </row>
    <row spans="1:3" r="60">
      <c t="s" r="A60" s="4">
        <v>484</v>
      </c>
      <c t="n" r="B60" s="6">
        <v>34900</v>
      </c>
      <c t="n" r="C60" s="6">
        <v>41507</v>
      </c>
    </row>
    <row spans="1:3" r="61">
      <c t="s" r="A61" s="4">
        <v>485</v>
      </c>
      <c t="n" r="B61" s="6">
        <v>30883</v>
      </c>
      <c t="n" r="C61" s="6">
        <v>42029</v>
      </c>
    </row>
    <row spans="1:3" r="62">
      <c t="s" r="A62" s="4">
        <v>580</v>
      </c>
      <c t="n" r="B62" s="6">
        <v>96859</v>
      </c>
      <c t="n" r="C62" s="6">
        <v>70388</v>
      </c>
    </row>
    <row spans="1:3" r="63">
      <c t="s" r="A63" s="4">
        <v>581</v>
      </c>
      <c t="n" r="B63" s="7">
        <v>153344</v>
      </c>
      <c t="n" r="C63" s="7">
        <v>148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3</v>
      </c>
      <c t="s" r="B1" s="2">
        <v>82</v>
      </c>
      <c t="s" r="D1" s="2">
        <v>1</v>
      </c>
    </row>
    <row spans="1:5" r="2">
      <c t="s" r="B2" s="2">
        <v>2</v>
      </c>
      <c t="s" r="C2" s="2">
        <v>83</v>
      </c>
      <c t="s" r="D2" s="2">
        <v>2</v>
      </c>
      <c t="s" r="E2" s="2">
        <v>83</v>
      </c>
    </row>
    <row spans="1:5" r="3">
      <c t="s" r="A3" s="3">
        <v>594</v>
      </c>
    </row>
    <row spans="1:5" r="4">
      <c t="s" r="A4" s="4">
        <v>595</v>
      </c>
      <c t="n" r="B4" s="7">
        <v>-455</v>
      </c>
      <c t="n" r="C4" s="7">
        <v>-1805</v>
      </c>
      <c t="n" r="D4" s="7">
        <v>71</v>
      </c>
      <c t="n" r="E4" s="7">
        <v>-1295</v>
      </c>
    </row>
    <row spans="1:5" r="5">
      <c t="s" r="A5" s="4">
        <v>596</v>
      </c>
      <c t="n" r="B5" s="6">
        <v>868</v>
      </c>
      <c t="n" r="C5" s="6">
        <v>1523</v>
      </c>
      <c t="n" r="D5" s="6">
        <v>704</v>
      </c>
      <c t="n" r="E5" s="6">
        <v>7565</v>
      </c>
    </row>
    <row spans="1:5" r="6">
      <c t="s" r="A6" s="4">
        <v>597</v>
      </c>
      <c t="n" r="B6" s="6">
        <v>182</v>
      </c>
      <c t="n" r="C6" s="6">
        <v>-127</v>
      </c>
      <c t="n" r="D6" s="6">
        <v>43</v>
      </c>
      <c t="n" r="E6" s="6">
        <v>7551</v>
      </c>
    </row>
    <row spans="1:5" r="7">
      <c t="s" r="A7" s="4">
        <v>579</v>
      </c>
    </row>
    <row spans="1:5" r="8">
      <c t="s" r="A8" s="3">
        <v>594</v>
      </c>
    </row>
    <row spans="1:5" r="9">
      <c t="s" r="A9" s="4">
        <v>598</v>
      </c>
      <c t="n" r="B9" s="6">
        <v>-231</v>
      </c>
      <c t="n" r="C9" s="6">
        <v>155</v>
      </c>
      <c t="n" r="D9" s="6">
        <v>-732</v>
      </c>
      <c t="n" r="E9" s="6">
        <v>1281</v>
      </c>
    </row>
    <row spans="1:5" r="10">
      <c t="s" r="A10" s="4">
        <v>584</v>
      </c>
    </row>
    <row spans="1:5" r="11">
      <c t="s" r="A11" s="3">
        <v>594</v>
      </c>
    </row>
    <row spans="1:5" r="12">
      <c t="s" r="A12" s="4">
        <v>595</v>
      </c>
      <c t="n" r="B12" s="6">
        <v>0</v>
      </c>
      <c t="n" r="C12" s="6">
        <v>-78</v>
      </c>
      <c t="n" r="D12" s="6">
        <v>-227</v>
      </c>
      <c t="n" r="E12" s="6">
        <v>17</v>
      </c>
    </row>
    <row spans="1:5" r="13">
      <c t="s" r="A13" s="4">
        <v>582</v>
      </c>
    </row>
    <row spans="1:5" r="14">
      <c t="s" r="A14" s="3">
        <v>594</v>
      </c>
    </row>
    <row spans="1:5" r="15">
      <c t="s" r="A15" s="4">
        <v>595</v>
      </c>
      <c t="n" r="B15" s="6">
        <v>70</v>
      </c>
      <c t="n" r="C15" s="6">
        <v>-143</v>
      </c>
      <c t="n" r="D15" s="6">
        <v>-12</v>
      </c>
      <c t="n" r="E15" s="6">
        <v>-134</v>
      </c>
    </row>
    <row spans="1:5" r="16">
      <c t="s" r="A16" s="4">
        <v>583</v>
      </c>
    </row>
    <row spans="1:5" r="17">
      <c t="s" r="A17" s="3">
        <v>594</v>
      </c>
    </row>
    <row spans="1:5" r="18">
      <c t="s" r="A18" s="4">
        <v>595</v>
      </c>
      <c t="n" r="B18" s="6">
        <v>-69</v>
      </c>
      <c t="n" r="C18" s="6">
        <v>-705</v>
      </c>
      <c t="n" r="D18" s="6">
        <v>-117</v>
      </c>
      <c t="n" r="E18" s="6">
        <v>-940</v>
      </c>
    </row>
    <row spans="1:5" r="19">
      <c t="s" r="A19" s="4">
        <v>599</v>
      </c>
    </row>
    <row spans="1:5" r="20">
      <c t="s" r="A20" s="3">
        <v>594</v>
      </c>
    </row>
    <row spans="1:5" r="21">
      <c t="s" r="A21" s="4">
        <v>595</v>
      </c>
      <c t="n" r="B21" s="6">
        <v>0</v>
      </c>
      <c t="n" r="C21" s="6">
        <v>28</v>
      </c>
      <c t="n" r="D21" s="6">
        <v>-27</v>
      </c>
      <c t="n" r="E21" s="6">
        <v>56</v>
      </c>
    </row>
    <row spans="1:5" r="22">
      <c t="s" r="A22" s="4">
        <v>585</v>
      </c>
    </row>
    <row spans="1:5" r="23">
      <c t="s" r="A23" s="3">
        <v>594</v>
      </c>
    </row>
    <row spans="1:5" r="24">
      <c t="s" r="A24" s="4">
        <v>595</v>
      </c>
      <c t="n" r="B24" s="6">
        <v>-958</v>
      </c>
      <c t="n" r="C24" s="6">
        <v>-652</v>
      </c>
      <c t="n" r="D24" s="6">
        <v>-898</v>
      </c>
      <c t="n" r="E24" s="6">
        <v>-652</v>
      </c>
    </row>
    <row spans="1:5" r="25">
      <c t="s" r="A25" s="4">
        <v>586</v>
      </c>
    </row>
    <row spans="1:5" r="26">
      <c t="s" r="A26" s="3">
        <v>594</v>
      </c>
    </row>
    <row spans="1:5" r="27">
      <c t="s" r="A27" s="4">
        <v>595</v>
      </c>
      <c t="n" r="B27" s="6">
        <v>232</v>
      </c>
      <c t="n" r="C27" s="6">
        <v>-173</v>
      </c>
      <c t="n" r="D27" s="6">
        <v>120</v>
      </c>
      <c t="n" r="E27" s="6">
        <v>-173</v>
      </c>
    </row>
    <row spans="1:5" r="28">
      <c t="s" r="A28" s="4">
        <v>590</v>
      </c>
    </row>
    <row spans="1:5" r="29">
      <c t="s" r="A29" s="3">
        <v>594</v>
      </c>
    </row>
    <row spans="1:5" r="30">
      <c t="s" r="A30" s="4">
        <v>595</v>
      </c>
      <c t="n" r="B30" s="6">
        <v>270</v>
      </c>
      <c t="n" r="C30" s="6">
        <v>-82</v>
      </c>
      <c t="n" r="D30" s="6">
        <v>1232</v>
      </c>
      <c t="n" r="E30" s="6">
        <v>531</v>
      </c>
    </row>
    <row spans="1:5" r="31">
      <c t="s" r="A31" s="4">
        <v>592</v>
      </c>
    </row>
    <row spans="1:5" r="32">
      <c t="s" r="A32" s="3">
        <v>594</v>
      </c>
    </row>
    <row spans="1:5" r="33">
      <c t="s" r="A33" s="4">
        <v>596</v>
      </c>
      <c t="n" r="B33" s="6">
        <v>1486</v>
      </c>
      <c t="n" r="C33" s="6">
        <v>1988</v>
      </c>
      <c t="n" r="D33" s="6">
        <v>2808</v>
      </c>
      <c t="n" r="E33" s="6">
        <v>8030</v>
      </c>
    </row>
    <row spans="1:5" r="34">
      <c t="s" r="A34" s="4">
        <v>591</v>
      </c>
    </row>
    <row spans="1:5" r="35">
      <c t="s" r="A35" s="3">
        <v>594</v>
      </c>
    </row>
    <row spans="1:5" r="36">
      <c t="s" r="A36" s="4">
        <v>596</v>
      </c>
      <c t="n" r="B36" s="7">
        <v>-618</v>
      </c>
      <c t="n" r="C36" s="7">
        <v>-465</v>
      </c>
      <c t="n" r="D36" s="7">
        <v>-2104</v>
      </c>
      <c t="n" r="E36" s="7">
        <v>-4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0</v>
      </c>
      <c t="s" r="B1" s="2">
        <v>82</v>
      </c>
      <c t="s" r="D1" s="2">
        <v>1</v>
      </c>
    </row>
    <row spans="1:5" r="2">
      <c t="s" r="B2" s="2">
        <v>2</v>
      </c>
      <c t="s" r="C2" s="2">
        <v>83</v>
      </c>
      <c t="s" r="D2" s="2">
        <v>2</v>
      </c>
      <c t="s" r="E2" s="2">
        <v>83</v>
      </c>
    </row>
    <row spans="1:5" r="3">
      <c t="s" r="A3" s="3">
        <v>601</v>
      </c>
    </row>
    <row spans="1:5" r="4">
      <c t="s" r="A4" s="4">
        <v>602</v>
      </c>
      <c t="n" r="C4" s="7">
        <v>9500000</v>
      </c>
      <c t="n" r="D4" s="7">
        <v>3200000</v>
      </c>
      <c t="n" r="E4" s="7">
        <v>9500000</v>
      </c>
    </row>
    <row spans="1:5" r="5">
      <c t="s" r="A5" s="4">
        <v>603</v>
      </c>
      <c t="n" r="B5" s="7">
        <v>0</v>
      </c>
      <c t="n" r="C5" s="7">
        <v>23100000</v>
      </c>
      <c t="n" r="D5" s="7">
        <v>7700000</v>
      </c>
      <c t="n" r="E5" s="7">
        <v>23100000</v>
      </c>
    </row>
    <row spans="1:5" r="6">
      <c t="s" r="A6" s="4">
        <v>604</v>
      </c>
      <c t="n" r="B6" s="6">
        <v>24250</v>
      </c>
      <c t="n" r="C6" s="6">
        <v>856629</v>
      </c>
      <c t="n" r="D6" s="6">
        <v>638217</v>
      </c>
      <c t="n" r="E6" s="6">
        <v>1360981</v>
      </c>
    </row>
    <row spans="1:5" r="7">
      <c t="s" r="A7" s="4">
        <v>605</v>
      </c>
      <c t="n" r="B7" s="7">
        <v>1600000</v>
      </c>
      <c t="n" r="C7" s="7">
        <v>59400000</v>
      </c>
      <c t="n" r="D7" s="7">
        <v>38500000</v>
      </c>
      <c t="n" r="E7" s="7">
        <v>89400000</v>
      </c>
    </row>
    <row spans="1:5" r="8">
      <c t="s" r="A8" s="4">
        <v>606</v>
      </c>
      <c t="n" r="B8" s="6">
        <v>0</v>
      </c>
      <c t="n" r="C8" s="6">
        <v>23000000</v>
      </c>
      <c t="n" r="D8" s="6">
        <v>41200000</v>
      </c>
      <c t="n" r="E8" s="6">
        <v>44700000</v>
      </c>
    </row>
    <row spans="1:5" r="9">
      <c t="s" r="A9" s="4">
        <v>607</v>
      </c>
      <c t="n" r="B9" s="7">
        <v>109000</v>
      </c>
      <c t="n" r="C9" s="7">
        <v>76000</v>
      </c>
      <c t="n" r="D9" s="7">
        <v>324000</v>
      </c>
      <c t="n" r="E9" s="7">
        <v>220000</v>
      </c>
    </row>
    <row spans="1:5" r="10">
      <c t="s" r="A10" s="4">
        <v>539</v>
      </c>
    </row>
    <row spans="1:5" r="11">
      <c t="s" r="A11" s="3">
        <v>601</v>
      </c>
    </row>
    <row spans="1:5" r="12">
      <c t="s" r="A12" s="4">
        <v>608</v>
      </c>
      <c t="n" r="B12" s="6">
        <v>0</v>
      </c>
      <c t="n" r="C12" s="6">
        <v>0</v>
      </c>
      <c t="n" r="D12" s="6">
        <v>0</v>
      </c>
      <c t="n" r="E12" s="6">
        <v>0</v>
      </c>
    </row>
    <row spans="1:5" r="13">
      <c t="s" r="A13" s="4">
        <v>609</v>
      </c>
      <c t="n" r="B13" s="6">
        <v>0</v>
      </c>
      <c t="n" r="C13" s="6">
        <v>0</v>
      </c>
      <c t="n" r="D13" s="6">
        <v>0</v>
      </c>
      <c t="n" r="E13" s="6">
        <v>0</v>
      </c>
    </row>
    <row spans="1:5" r="14">
      <c t="s" r="A14" s="4">
        <v>610</v>
      </c>
      <c t="n" r="B14" s="6">
        <v>0</v>
      </c>
      <c t="n" r="C14" s="6">
        <v>0</v>
      </c>
      <c t="n" r="D14" s="6">
        <v>160000</v>
      </c>
      <c t="n" r="E14" s="6">
        <v>160000</v>
      </c>
    </row>
    <row spans="1:5" r="15">
      <c t="s" r="A15" s="4">
        <v>611</v>
      </c>
      <c t="n" r="B15" s="6">
        <v>0</v>
      </c>
      <c t="n" r="C15" s="6">
        <v>480000</v>
      </c>
      <c t="n" r="D15" s="6">
        <v>160000</v>
      </c>
      <c t="n" r="E15" s="6">
        <v>480000</v>
      </c>
    </row>
    <row spans="1:5" r="16">
      <c t="s" r="A16" s="4">
        <v>612</v>
      </c>
      <c t="n" r="B16" s="7">
        <v>100000</v>
      </c>
      <c t="n" r="C16" s="7">
        <v>300000</v>
      </c>
      <c t="n" r="D16" s="7">
        <v>700000</v>
      </c>
      <c t="n" r="E16" s="7">
        <v>1300000</v>
      </c>
    </row>
    <row spans="1:5" r="17">
      <c t="s" r="A17" s="4">
        <v>613</v>
      </c>
      <c t="n" r="B17" s="6">
        <v>300000</v>
      </c>
      <c t="n" r="C17" s="6">
        <v>1300000</v>
      </c>
      <c t="n" r="D17" s="6">
        <v>300000</v>
      </c>
      <c t="n" r="E17" s="6">
        <v>1300000</v>
      </c>
    </row>
    <row spans="1:5" r="18">
      <c t="s" r="A18" s="4">
        <v>541</v>
      </c>
    </row>
    <row spans="1:5" r="19">
      <c t="s" r="A19" s="3">
        <v>601</v>
      </c>
    </row>
    <row spans="1:5" r="20">
      <c t="s" r="A20" s="4">
        <v>612</v>
      </c>
      <c t="n" r="B20" s="6">
        <v>8200000</v>
      </c>
      <c t="n" r="C20" s="6">
        <v>28100000</v>
      </c>
      <c t="n" r="D20" s="6">
        <v>27400000</v>
      </c>
      <c t="n" r="E20" s="6">
        <v>45000000</v>
      </c>
    </row>
    <row spans="1:5" r="21">
      <c t="s" r="A21" s="4">
        <v>614</v>
      </c>
      <c t="n" r="B21" s="7">
        <v>34400000</v>
      </c>
      <c t="n" r="C21" s="7">
        <v>32000000</v>
      </c>
      <c t="n" r="D21" s="7">
        <v>34400000</v>
      </c>
      <c t="n" r="E21" s="7">
        <v>3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615</v>
      </c>
      <c t="s" r="C1" s="2">
        <v>82</v>
      </c>
      <c t="s" r="E1" s="2">
        <v>1</v>
      </c>
    </row>
    <row spans="1:7" r="2">
      <c t="s" r="C2" s="2">
        <v>2</v>
      </c>
      <c t="s" r="D2" s="2">
        <v>83</v>
      </c>
      <c t="s" r="E2" s="2">
        <v>2</v>
      </c>
      <c t="s" r="F2" s="2">
        <v>83</v>
      </c>
      <c t="s" r="G2" s="2">
        <v>23</v>
      </c>
    </row>
    <row spans="1:7" r="3">
      <c t="s" r="A3" s="3">
        <v>616</v>
      </c>
    </row>
    <row spans="1:7" r="4">
      <c t="s" r="A4" s="4">
        <v>85</v>
      </c>
      <c t="n" r="C4" s="7">
        <v>760687</v>
      </c>
      <c t="n" r="D4" s="7">
        <v>642597</v>
      </c>
      <c t="n" r="E4" s="7">
        <v>3509294</v>
      </c>
      <c t="n" r="F4" s="7">
        <v>2805213</v>
      </c>
    </row>
    <row spans="1:7" r="5">
      <c t="s" r="A5" s="4">
        <v>86</v>
      </c>
      <c t="n" r="C5" s="6">
        <v>-411701</v>
      </c>
      <c t="n" r="D5" s="6">
        <v>-305907</v>
      </c>
      <c t="n" r="E5" s="6">
        <v>-1503698</v>
      </c>
      <c t="n" r="F5" s="6">
        <v>-1144486</v>
      </c>
    </row>
    <row spans="1:7" r="6">
      <c t="s" r="A6" s="4">
        <v>87</v>
      </c>
      <c t="n" r="C6" s="6">
        <v>348986</v>
      </c>
      <c t="n" r="D6" s="6">
        <v>336690</v>
      </c>
      <c t="n" r="E6" s="6">
        <v>2005596</v>
      </c>
      <c t="n" r="F6" s="6">
        <v>1660727</v>
      </c>
    </row>
    <row spans="1:7" r="7">
      <c t="s" r="A7" s="4">
        <v>89</v>
      </c>
      <c t="n" r="C7" s="6">
        <v>610156</v>
      </c>
      <c t="n" r="D7" s="6">
        <v>557003</v>
      </c>
      <c t="n" r="E7" s="6">
        <v>1762955</v>
      </c>
      <c t="n" r="F7" s="6">
        <v>1404997</v>
      </c>
    </row>
    <row spans="1:7" r="8">
      <c t="s" r="A8" s="4">
        <v>93</v>
      </c>
      <c t="n" r="C8" s="6">
        <v>-466</v>
      </c>
      <c t="n" r="D8" s="6">
        <v>227</v>
      </c>
      <c t="n" r="E8" s="6">
        <v>-1980</v>
      </c>
      <c t="n" r="F8" s="6">
        <v>4022</v>
      </c>
    </row>
    <row spans="1:7" r="9">
      <c t="s" r="A9" s="4">
        <v>617</v>
      </c>
      <c t="n" r="C9" s="6">
        <v>609690</v>
      </c>
      <c t="n" r="D9" s="6">
        <v>557230</v>
      </c>
      <c t="n" r="E9" s="6">
        <v>1760975</v>
      </c>
      <c t="n" r="F9" s="6">
        <v>1409019</v>
      </c>
    </row>
    <row spans="1:7" r="10">
      <c t="s" r="A10" s="4">
        <v>96</v>
      </c>
      <c t="n" r="C10" s="6">
        <v>331462</v>
      </c>
      <c t="n" r="D10" s="6">
        <v>263993</v>
      </c>
      <c t="n" r="E10" s="6">
        <v>950902</v>
      </c>
      <c t="n" r="F10" s="6">
        <v>675051</v>
      </c>
    </row>
    <row spans="1:7" r="11">
      <c t="s" r="A11" s="4">
        <v>97</v>
      </c>
      <c t="n" r="C11" s="6">
        <v>121391</v>
      </c>
      <c t="n" r="D11" s="6">
        <v>90457</v>
      </c>
      <c t="n" r="E11" s="6">
        <v>337194</v>
      </c>
      <c t="n" r="F11" s="6">
        <v>257521</v>
      </c>
    </row>
    <row spans="1:7" r="12">
      <c t="s" r="A12" s="4">
        <v>98</v>
      </c>
      <c t="n" r="C12" s="6">
        <v>67738</v>
      </c>
      <c t="n" r="D12" s="6">
        <v>60793</v>
      </c>
      <c t="n" r="E12" s="6">
        <v>195042</v>
      </c>
      <c t="n" r="F12" s="6">
        <v>170648</v>
      </c>
    </row>
    <row spans="1:7" r="13">
      <c t="s" r="A13" s="4">
        <v>618</v>
      </c>
      <c t="n" r="C13" s="6">
        <v>520591</v>
      </c>
      <c t="n" r="D13" s="6">
        <v>415243</v>
      </c>
      <c t="n" r="E13" s="6">
        <v>1483138</v>
      </c>
      <c t="n" r="F13" s="6">
        <v>1103220</v>
      </c>
    </row>
    <row spans="1:7" r="14">
      <c t="s" r="A14" s="4">
        <v>619</v>
      </c>
      <c t="n" r="C14" s="6">
        <v>89099</v>
      </c>
      <c t="n" r="D14" s="6">
        <v>141987</v>
      </c>
      <c t="n" r="E14" s="6">
        <v>277837</v>
      </c>
      <c t="n" r="F14" s="6">
        <v>305799</v>
      </c>
    </row>
    <row spans="1:7" r="15">
      <c t="s" r="A15" s="4">
        <v>90</v>
      </c>
      <c t="n" r="C15" s="6">
        <v>62236</v>
      </c>
      <c t="n" r="D15" s="6">
        <v>16533</v>
      </c>
      <c t="n" r="E15" s="6">
        <v>117394</v>
      </c>
      <c t="n" r="F15" s="6">
        <v>90646</v>
      </c>
    </row>
    <row spans="1:7" r="16">
      <c t="s" r="A16" s="4">
        <v>99</v>
      </c>
      <c t="n" r="C16" s="6">
        <v>-11952</v>
      </c>
      <c t="n" r="D16" s="6">
        <v>-74308</v>
      </c>
      <c t="n" r="E16" s="6">
        <v>-35553</v>
      </c>
      <c t="n" r="F16" s="6">
        <v>-99210</v>
      </c>
    </row>
    <row spans="1:7" r="17">
      <c t="s" r="A17" s="4">
        <v>620</v>
      </c>
      <c t="n" r="C17" s="6">
        <v>18576</v>
      </c>
      <c t="n" r="D17" s="6">
        <v>-8621</v>
      </c>
      <c t="n" r="E17" s="6">
        <v>63056</v>
      </c>
      <c t="n" r="F17" s="6">
        <v>-29154</v>
      </c>
    </row>
    <row spans="1:7" r="18">
      <c t="s" r="A18" s="4">
        <v>91</v>
      </c>
      <c t="n" r="C18" s="6">
        <v>13405</v>
      </c>
      <c t="n" r="D18" s="6">
        <v>5029</v>
      </c>
      <c t="n" r="E18" s="6">
        <v>33539</v>
      </c>
      <c t="n" r="F18" s="6">
        <v>32898</v>
      </c>
    </row>
    <row spans="1:7" r="19">
      <c t="s" r="A19" s="4">
        <v>92</v>
      </c>
      <c t="n" r="C19" s="6">
        <v>-183</v>
      </c>
      <c t="n" r="D19" s="6">
        <v>-38</v>
      </c>
      <c t="n" r="E19" s="6">
        <v>-10647</v>
      </c>
      <c t="n" r="F19" s="6">
        <v>-1111</v>
      </c>
    </row>
    <row spans="1:7" r="20">
      <c t="s" r="A20" s="4">
        <v>100</v>
      </c>
      <c t="n" r="C20" s="6">
        <v>-21154</v>
      </c>
      <c t="n" r="D20" s="6">
        <v>-11318</v>
      </c>
      <c t="n" r="E20" s="6">
        <v>-63471</v>
      </c>
      <c t="n" r="F20" s="6">
        <v>-14496</v>
      </c>
    </row>
    <row spans="1:7" r="21">
      <c t="s" r="A21" s="4">
        <v>102</v>
      </c>
      <c t="n" r="C21" s="6">
        <v>-10826</v>
      </c>
      <c t="n" r="D21" s="6">
        <v>-12324</v>
      </c>
      <c t="n" r="E21" s="6">
        <v>-33053</v>
      </c>
      <c t="n" r="F21" s="6">
        <v>-30445</v>
      </c>
    </row>
    <row spans="1:7" r="22">
      <c t="s" r="A22" s="4">
        <v>104</v>
      </c>
      <c t="n" r="C22" s="7">
        <v>139201</v>
      </c>
      <c t="n" r="D22" s="7">
        <v>56940</v>
      </c>
      <c t="n" r="E22" s="7">
        <v>349102</v>
      </c>
      <c t="n" r="F22" s="7">
        <v>254927</v>
      </c>
    </row>
    <row spans="1:7" r="23">
      <c t="s" r="A23" s="4">
        <v>621</v>
      </c>
      <c t="s" r="C23" s="4">
        <v>622</v>
      </c>
      <c t="s" r="D23" s="4">
        <v>623</v>
      </c>
      <c t="s" r="E23" s="4">
        <v>624</v>
      </c>
      <c t="s" r="F23" s="4">
        <v>625</v>
      </c>
    </row>
    <row spans="1:7" r="24">
      <c t="s" r="A24" s="4">
        <v>626</v>
      </c>
      <c t="s" r="C24" s="4">
        <v>627</v>
      </c>
      <c t="s" r="D24" s="4">
        <v>628</v>
      </c>
      <c t="s" r="E24" s="4">
        <v>629</v>
      </c>
      <c t="s" r="F24" s="4">
        <v>630</v>
      </c>
    </row>
    <row spans="1:7" r="25">
      <c t="s" r="A25" s="4">
        <v>631</v>
      </c>
      <c t="s" r="B25" s="4">
        <v>305</v>
      </c>
      <c t="s" r="C25" s="4">
        <v>632</v>
      </c>
      <c t="s" r="D25" s="4">
        <v>633</v>
      </c>
      <c t="s" r="E25" s="4">
        <v>632</v>
      </c>
      <c t="s" r="F25" s="4">
        <v>634</v>
      </c>
    </row>
    <row spans="1:7" r="26">
      <c t="s" r="A26" s="4">
        <v>635</v>
      </c>
      <c t="s" r="C26" s="4">
        <v>636</v>
      </c>
      <c t="s" r="D26" s="4">
        <v>637</v>
      </c>
      <c t="s" r="E26" s="4">
        <v>638</v>
      </c>
      <c t="s" r="F26" s="4">
        <v>639</v>
      </c>
    </row>
    <row spans="1:7" r="27">
      <c t="s" r="A27" s="4">
        <v>48</v>
      </c>
      <c t="n" r="C27" s="7">
        <v>4807868</v>
      </c>
      <c t="n" r="D27" s="7">
        <v>4489836</v>
      </c>
      <c t="n" r="E27" s="7">
        <v>4807868</v>
      </c>
      <c t="n" r="F27" s="7">
        <v>4489836</v>
      </c>
      <c t="n" r="G27" s="7">
        <v>4510415</v>
      </c>
    </row>
    <row spans="1:7" r="28">
      <c t="s" r="A28" s="4">
        <v>640</v>
      </c>
    </row>
    <row spans="1:7" r="29">
      <c t="s" r="A29" s="3">
        <v>616</v>
      </c>
    </row>
    <row spans="1:7" r="30">
      <c t="s" r="A30" s="4">
        <v>85</v>
      </c>
      <c t="n" r="C30" s="6">
        <v>568277</v>
      </c>
      <c t="n" r="D30" s="6">
        <v>448563</v>
      </c>
      <c t="n" r="E30" s="6">
        <v>1997100</v>
      </c>
      <c t="n" r="F30" s="6">
        <v>1653647</v>
      </c>
    </row>
    <row spans="1:7" r="31">
      <c t="s" r="A31" s="4">
        <v>86</v>
      </c>
      <c t="n" r="C31" s="6">
        <v>-365573</v>
      </c>
      <c t="n" r="D31" s="6">
        <v>-273626</v>
      </c>
      <c t="n" r="E31" s="6">
        <v>-1183850</v>
      </c>
      <c t="n" r="F31" s="6">
        <v>-984372</v>
      </c>
    </row>
    <row spans="1:7" r="32">
      <c t="s" r="A32" s="4">
        <v>87</v>
      </c>
      <c t="n" r="C32" s="6">
        <v>202704</v>
      </c>
      <c t="n" r="D32" s="6">
        <v>174937</v>
      </c>
      <c t="n" r="E32" s="6">
        <v>813250</v>
      </c>
      <c t="n" r="F32" s="6">
        <v>669275</v>
      </c>
    </row>
    <row spans="1:7" r="33">
      <c t="s" r="A33" s="4">
        <v>89</v>
      </c>
      <c t="n" r="C33" s="6">
        <v>272603</v>
      </c>
      <c t="n" r="D33" s="6">
        <v>234143</v>
      </c>
      <c t="n" r="E33" s="6">
        <v>745956</v>
      </c>
      <c t="n" r="F33" s="6">
        <v>571467</v>
      </c>
    </row>
    <row spans="1:7" r="34">
      <c t="s" r="A34" s="4">
        <v>93</v>
      </c>
      <c t="n" r="C34" s="6">
        <v>0</v>
      </c>
      <c t="n" r="D34" s="6">
        <v>0</v>
      </c>
      <c t="n" r="E34" s="6">
        <v>0</v>
      </c>
      <c t="n" r="F34" s="6">
        <v>0</v>
      </c>
    </row>
    <row spans="1:7" r="35">
      <c t="s" r="A35" s="4">
        <v>617</v>
      </c>
      <c t="n" r="C35" s="6">
        <v>272603</v>
      </c>
      <c t="n" r="D35" s="6">
        <v>234143</v>
      </c>
      <c t="n" r="E35" s="6">
        <v>745956</v>
      </c>
      <c t="n" r="F35" s="6">
        <v>571467</v>
      </c>
    </row>
    <row spans="1:7" r="36">
      <c t="s" r="A36" s="4">
        <v>96</v>
      </c>
      <c t="n" r="C36" s="6">
        <v>202717</v>
      </c>
      <c t="n" r="D36" s="6">
        <v>139603</v>
      </c>
      <c t="n" r="E36" s="6">
        <v>499104</v>
      </c>
      <c t="n" r="F36" s="6">
        <v>359598</v>
      </c>
    </row>
    <row spans="1:7" r="37">
      <c t="s" r="A37" s="4">
        <v>97</v>
      </c>
      <c t="n" r="C37" s="6">
        <v>41773</v>
      </c>
      <c t="n" r="D37" s="6">
        <v>24375</v>
      </c>
      <c t="n" r="E37" s="6">
        <v>104999</v>
      </c>
      <c t="n" r="F37" s="6">
        <v>57960</v>
      </c>
    </row>
    <row spans="1:7" r="38">
      <c t="s" r="A38" s="4">
        <v>98</v>
      </c>
      <c t="n" r="C38" s="6">
        <v>40658</v>
      </c>
      <c t="n" r="D38" s="6">
        <v>31880</v>
      </c>
      <c t="n" r="E38" s="6">
        <v>108912</v>
      </c>
      <c t="n" r="F38" s="6">
        <v>89289</v>
      </c>
    </row>
    <row spans="1:7" r="39">
      <c t="s" r="A39" s="4">
        <v>618</v>
      </c>
      <c t="n" r="C39" s="6">
        <v>285148</v>
      </c>
      <c t="n" r="D39" s="6">
        <v>195858</v>
      </c>
      <c t="n" r="E39" s="6">
        <v>713015</v>
      </c>
      <c t="n" r="F39" s="6">
        <v>506847</v>
      </c>
    </row>
    <row spans="1:7" r="40">
      <c t="s" r="A40" s="4">
        <v>619</v>
      </c>
      <c t="n" r="C40" s="7">
        <v>-12545</v>
      </c>
      <c t="n" r="D40" s="7">
        <v>38285</v>
      </c>
      <c t="n" r="E40" s="7">
        <v>32941</v>
      </c>
      <c t="n" r="F40" s="7">
        <v>64620</v>
      </c>
    </row>
    <row spans="1:7" r="41">
      <c t="s" r="A41" s="4">
        <v>621</v>
      </c>
      <c t="s" r="C41" s="4">
        <v>641</v>
      </c>
      <c t="s" r="D41" s="4">
        <v>642</v>
      </c>
      <c t="s" r="E41" s="4">
        <v>643</v>
      </c>
      <c t="s" r="F41" s="4">
        <v>644</v>
      </c>
    </row>
    <row spans="1:7" r="42">
      <c t="s" r="A42" s="4">
        <v>626</v>
      </c>
      <c t="s" r="C42" s="4">
        <v>645</v>
      </c>
      <c t="s" r="D42" s="4">
        <v>646</v>
      </c>
      <c t="s" r="E42" s="4">
        <v>647</v>
      </c>
      <c t="s" r="F42" s="4">
        <v>648</v>
      </c>
    </row>
    <row spans="1:7" r="43">
      <c t="s" r="A43" s="4">
        <v>631</v>
      </c>
      <c t="s" r="C43" s="4">
        <v>649</v>
      </c>
      <c t="s" r="D43" s="4">
        <v>650</v>
      </c>
      <c t="s" r="E43" s="4">
        <v>651</v>
      </c>
      <c t="s" r="F43" s="4">
        <v>652</v>
      </c>
    </row>
    <row spans="1:7" r="44">
      <c t="s" r="A44" s="4">
        <v>635</v>
      </c>
      <c t="s" r="C44" s="4">
        <v>653</v>
      </c>
      <c t="s" r="D44" s="4">
        <v>654</v>
      </c>
      <c t="s" r="E44" s="4">
        <v>655</v>
      </c>
      <c t="s" r="F44" s="4">
        <v>656</v>
      </c>
    </row>
    <row spans="1:7" r="45">
      <c t="s" r="A45" s="4">
        <v>48</v>
      </c>
      <c t="n" r="C45" s="7">
        <v>2712403</v>
      </c>
      <c t="n" r="D45" s="7">
        <v>2429385</v>
      </c>
      <c t="n" r="E45" s="7">
        <v>2712403</v>
      </c>
      <c t="n" r="F45" s="7">
        <v>2429385</v>
      </c>
    </row>
    <row spans="1:7" r="46">
      <c t="s" r="A46" s="4">
        <v>657</v>
      </c>
    </row>
    <row spans="1:7" r="47">
      <c t="s" r="A47" s="3">
        <v>616</v>
      </c>
    </row>
    <row spans="1:7" r="48">
      <c t="s" r="A48" s="4">
        <v>85</v>
      </c>
      <c t="n" r="C48" s="6">
        <v>192410</v>
      </c>
      <c t="n" r="D48" s="6">
        <v>194034</v>
      </c>
      <c t="n" r="E48" s="6">
        <v>1512194</v>
      </c>
      <c t="n" r="F48" s="6">
        <v>1151566</v>
      </c>
    </row>
    <row spans="1:7" r="49">
      <c t="s" r="A49" s="4">
        <v>86</v>
      </c>
      <c t="n" r="C49" s="6">
        <v>-46128</v>
      </c>
      <c t="n" r="D49" s="6">
        <v>-32281</v>
      </c>
      <c t="n" r="E49" s="6">
        <v>-319848</v>
      </c>
      <c t="n" r="F49" s="6">
        <v>-160114</v>
      </c>
    </row>
    <row spans="1:7" r="50">
      <c t="s" r="A50" s="4">
        <v>87</v>
      </c>
      <c t="n" r="C50" s="6">
        <v>146282</v>
      </c>
      <c t="n" r="D50" s="6">
        <v>161753</v>
      </c>
      <c t="n" r="E50" s="6">
        <v>1192346</v>
      </c>
      <c t="n" r="F50" s="6">
        <v>991452</v>
      </c>
    </row>
    <row spans="1:7" r="51">
      <c t="s" r="A51" s="4">
        <v>89</v>
      </c>
      <c t="n" r="C51" s="6">
        <v>337553</v>
      </c>
      <c t="n" r="D51" s="6">
        <v>322860</v>
      </c>
      <c t="n" r="E51" s="6">
        <v>1016999</v>
      </c>
      <c t="n" r="F51" s="6">
        <v>833530</v>
      </c>
    </row>
    <row spans="1:7" r="52">
      <c t="s" r="A52" s="4">
        <v>93</v>
      </c>
      <c t="n" r="C52" s="6">
        <v>-466</v>
      </c>
      <c t="n" r="D52" s="6">
        <v>227</v>
      </c>
      <c t="n" r="E52" s="6">
        <v>-1980</v>
      </c>
      <c t="n" r="F52" s="6">
        <v>4022</v>
      </c>
    </row>
    <row spans="1:7" r="53">
      <c t="s" r="A53" s="4">
        <v>617</v>
      </c>
      <c t="n" r="C53" s="6">
        <v>337087</v>
      </c>
      <c t="n" r="D53" s="6">
        <v>323087</v>
      </c>
      <c t="n" r="E53" s="6">
        <v>1015019</v>
      </c>
      <c t="n" r="F53" s="6">
        <v>837552</v>
      </c>
    </row>
    <row spans="1:7" r="54">
      <c t="s" r="A54" s="4">
        <v>96</v>
      </c>
      <c t="n" r="C54" s="6">
        <v>128745</v>
      </c>
      <c t="n" r="D54" s="6">
        <v>124390</v>
      </c>
      <c t="n" r="E54" s="6">
        <v>451798</v>
      </c>
      <c t="n" r="F54" s="6">
        <v>315453</v>
      </c>
    </row>
    <row spans="1:7" r="55">
      <c t="s" r="A55" s="4">
        <v>97</v>
      </c>
      <c t="n" r="C55" s="6">
        <v>79618</v>
      </c>
      <c t="n" r="D55" s="6">
        <v>66082</v>
      </c>
      <c t="n" r="E55" s="6">
        <v>232195</v>
      </c>
      <c t="n" r="F55" s="6">
        <v>199561</v>
      </c>
    </row>
    <row spans="1:7" r="56">
      <c t="s" r="A56" s="4">
        <v>98</v>
      </c>
      <c t="n" r="C56" s="6">
        <v>27080</v>
      </c>
      <c t="n" r="D56" s="6">
        <v>28913</v>
      </c>
      <c t="n" r="E56" s="6">
        <v>86130</v>
      </c>
      <c t="n" r="F56" s="6">
        <v>81359</v>
      </c>
    </row>
    <row spans="1:7" r="57">
      <c t="s" r="A57" s="4">
        <v>618</v>
      </c>
      <c t="n" r="C57" s="6">
        <v>235443</v>
      </c>
      <c t="n" r="D57" s="6">
        <v>219385</v>
      </c>
      <c t="n" r="E57" s="6">
        <v>770123</v>
      </c>
      <c t="n" r="F57" s="6">
        <v>596373</v>
      </c>
    </row>
    <row spans="1:7" r="58">
      <c t="s" r="A58" s="4">
        <v>619</v>
      </c>
      <c t="n" r="C58" s="7">
        <v>101644</v>
      </c>
      <c t="n" r="D58" s="7">
        <v>103702</v>
      </c>
      <c t="n" r="E58" s="7">
        <v>244896</v>
      </c>
      <c t="n" r="F58" s="7">
        <v>241179</v>
      </c>
    </row>
    <row spans="1:7" r="59">
      <c t="s" r="A59" s="4">
        <v>621</v>
      </c>
      <c t="s" r="C59" s="4">
        <v>658</v>
      </c>
      <c t="s" r="D59" s="4">
        <v>659</v>
      </c>
      <c t="s" r="E59" s="4">
        <v>660</v>
      </c>
      <c t="s" r="F59" s="4">
        <v>661</v>
      </c>
    </row>
    <row spans="1:7" r="60">
      <c t="s" r="A60" s="4">
        <v>626</v>
      </c>
      <c t="s" r="C60" s="4">
        <v>662</v>
      </c>
      <c t="s" r="D60" s="4">
        <v>663</v>
      </c>
      <c t="s" r="E60" s="4">
        <v>664</v>
      </c>
      <c t="s" r="F60" s="4">
        <v>665</v>
      </c>
    </row>
    <row spans="1:7" r="61">
      <c t="s" r="A61" s="4">
        <v>631</v>
      </c>
      <c t="s" r="C61" s="4">
        <v>666</v>
      </c>
      <c t="s" r="D61" s="4">
        <v>667</v>
      </c>
      <c t="s" r="E61" s="4">
        <v>668</v>
      </c>
      <c t="s" r="F61" s="4">
        <v>669</v>
      </c>
    </row>
    <row spans="1:7" r="62">
      <c t="s" r="A62" s="4">
        <v>635</v>
      </c>
      <c t="s" r="C62" s="4">
        <v>670</v>
      </c>
      <c t="s" r="D62" s="4">
        <v>671</v>
      </c>
      <c t="s" r="E62" s="4">
        <v>672</v>
      </c>
      <c t="s" r="F62" s="4">
        <v>673</v>
      </c>
    </row>
    <row spans="1:7" r="63">
      <c t="s" r="A63" s="4">
        <v>48</v>
      </c>
      <c t="n" r="C63" s="7">
        <v>2095465</v>
      </c>
      <c t="n" r="D63" s="7">
        <v>2060451</v>
      </c>
      <c t="n" r="E63" s="7">
        <v>2095465</v>
      </c>
      <c t="n" r="F63" s="7">
        <v>2060451</v>
      </c>
    </row>
    <row spans="1:7" r="64">
      <c t="n" r="A64"/>
    </row>
    <row spans="1:7" r="65">
      <c t="s" r="A65" s="4">
        <v>305</v>
      </c>
      <c t="s" r="B65" s="4">
        <v>674</v>
      </c>
    </row>
  </sheetData>
  <mergeCells count="5">
    <mergeCell ref="A1:B2"/>
    <mergeCell ref="C1:D1"/>
    <mergeCell ref="E1:F1"/>
    <mergeCell ref="A64:F64"/>
    <mergeCell ref="B65:F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5</v>
      </c>
      <c t="s" r="B1" s="2">
        <v>82</v>
      </c>
      <c t="s" r="D1" s="2">
        <v>1</v>
      </c>
    </row>
    <row spans="1:5" r="2">
      <c t="s" r="B2" s="2">
        <v>2</v>
      </c>
      <c t="s" r="C2" s="2">
        <v>83</v>
      </c>
      <c t="s" r="D2" s="2">
        <v>2</v>
      </c>
      <c t="s" r="E2" s="2">
        <v>83</v>
      </c>
    </row>
    <row spans="1:5" r="3">
      <c t="s" r="A3" s="3">
        <v>676</v>
      </c>
    </row>
    <row spans="1:5" r="4">
      <c t="s" r="A4" s="4">
        <v>85</v>
      </c>
      <c t="n" r="B4" s="7">
        <v>760687</v>
      </c>
      <c t="n" r="C4" s="7">
        <v>642597</v>
      </c>
      <c t="n" r="D4" s="7">
        <v>3509294</v>
      </c>
      <c t="n" r="E4" s="7">
        <v>2805213</v>
      </c>
    </row>
    <row spans="1:5" r="5">
      <c t="s" r="A5" s="4">
        <v>87</v>
      </c>
      <c t="n" r="B5" s="6">
        <v>348986</v>
      </c>
      <c t="n" r="C5" s="6">
        <v>336690</v>
      </c>
      <c t="n" r="D5" s="6">
        <v>2005596</v>
      </c>
      <c t="n" r="E5" s="6">
        <v>1660727</v>
      </c>
    </row>
    <row spans="1:5" r="6">
      <c t="s" r="A6" s="4">
        <v>640</v>
      </c>
    </row>
    <row spans="1:5" r="7">
      <c t="s" r="A7" s="3">
        <v>676</v>
      </c>
    </row>
    <row spans="1:5" r="8">
      <c t="s" r="A8" s="4">
        <v>85</v>
      </c>
      <c t="n" r="B8" s="6">
        <v>568277</v>
      </c>
      <c t="n" r="C8" s="6">
        <v>448563</v>
      </c>
      <c t="n" r="D8" s="6">
        <v>1997100</v>
      </c>
      <c t="n" r="E8" s="6">
        <v>1653647</v>
      </c>
    </row>
    <row spans="1:5" r="9">
      <c t="s" r="A9" s="4">
        <v>87</v>
      </c>
      <c t="n" r="B9" s="6">
        <v>202704</v>
      </c>
      <c t="n" r="C9" s="6">
        <v>174937</v>
      </c>
      <c t="n" r="D9" s="6">
        <v>813250</v>
      </c>
      <c t="n" r="E9" s="6">
        <v>669275</v>
      </c>
    </row>
    <row spans="1:5" r="10">
      <c t="s" r="A10" s="4">
        <v>677</v>
      </c>
    </row>
    <row spans="1:5" r="11">
      <c t="s" r="A11" s="3">
        <v>676</v>
      </c>
    </row>
    <row spans="1:5" r="12">
      <c t="s" r="A12" s="4">
        <v>85</v>
      </c>
      <c t="n" r="B12" s="6">
        <v>151483</v>
      </c>
      <c t="n" r="C12" s="6">
        <v>156145</v>
      </c>
      <c t="n" r="D12" s="6">
        <v>714621</v>
      </c>
      <c t="n" r="E12" s="6">
        <v>785073</v>
      </c>
    </row>
    <row spans="1:5" r="13">
      <c t="s" r="A13" s="4">
        <v>87</v>
      </c>
      <c t="n" r="B13" s="6">
        <v>49062</v>
      </c>
      <c t="n" r="C13" s="6">
        <v>29634</v>
      </c>
      <c t="n" r="D13" s="6">
        <v>254727</v>
      </c>
      <c t="n" r="E13" s="6">
        <v>254771</v>
      </c>
    </row>
    <row spans="1:5" r="14">
      <c t="s" r="A14" s="4">
        <v>678</v>
      </c>
    </row>
    <row spans="1:5" r="15">
      <c t="s" r="A15" s="3">
        <v>676</v>
      </c>
    </row>
    <row spans="1:5" r="16">
      <c t="s" r="A16" s="4">
        <v>85</v>
      </c>
      <c t="n" r="B16" s="6">
        <v>168644</v>
      </c>
      <c t="n" r="C16" s="6">
        <v>128509</v>
      </c>
      <c t="n" r="D16" s="6">
        <v>484980</v>
      </c>
      <c t="n" r="E16" s="6">
        <v>375247</v>
      </c>
    </row>
    <row spans="1:5" r="17">
      <c t="s" r="A17" s="4">
        <v>87</v>
      </c>
      <c t="n" r="B17" s="6">
        <v>68211</v>
      </c>
      <c t="n" r="C17" s="6">
        <v>64490</v>
      </c>
      <c t="n" r="D17" s="6">
        <v>209673</v>
      </c>
      <c t="n" r="E17" s="6">
        <v>174850</v>
      </c>
    </row>
    <row spans="1:5" r="18">
      <c t="s" r="A18" s="4">
        <v>679</v>
      </c>
    </row>
    <row spans="1:5" r="19">
      <c t="s" r="A19" s="3">
        <v>676</v>
      </c>
    </row>
    <row spans="1:5" r="20">
      <c t="s" r="A20" s="4">
        <v>85</v>
      </c>
      <c t="n" r="B20" s="6">
        <v>97432</v>
      </c>
      <c t="n" r="C20" s="6">
        <v>80069</v>
      </c>
      <c t="n" r="D20" s="6">
        <v>297526</v>
      </c>
      <c t="n" r="E20" s="6">
        <v>231565</v>
      </c>
    </row>
    <row spans="1:5" r="21">
      <c t="s" r="A21" s="4">
        <v>87</v>
      </c>
      <c t="n" r="B21" s="6">
        <v>30328</v>
      </c>
      <c t="n" r="C21" s="6">
        <v>37479</v>
      </c>
      <c t="n" r="D21" s="6">
        <v>124866</v>
      </c>
      <c t="n" r="E21" s="6">
        <v>105153</v>
      </c>
    </row>
    <row spans="1:5" r="22">
      <c t="s" r="A22" s="4">
        <v>680</v>
      </c>
    </row>
    <row spans="1:5" r="23">
      <c t="s" r="A23" s="3">
        <v>676</v>
      </c>
    </row>
    <row spans="1:5" r="24">
      <c t="s" r="A24" s="4">
        <v>85</v>
      </c>
      <c t="n" r="B24" s="6">
        <v>150718</v>
      </c>
      <c t="n" r="C24" s="6">
        <v>83840</v>
      </c>
      <c t="n" r="D24" s="6">
        <v>499973</v>
      </c>
      <c t="n" r="E24" s="6">
        <v>261762</v>
      </c>
    </row>
    <row spans="1:5" r="25">
      <c t="s" r="A25" s="4">
        <v>87</v>
      </c>
      <c t="n" r="B25" s="6">
        <v>55103</v>
      </c>
      <c t="n" r="C25" s="6">
        <v>43334</v>
      </c>
      <c t="n" r="D25" s="6">
        <v>223984</v>
      </c>
      <c t="n" r="E25" s="6">
        <v>134501</v>
      </c>
    </row>
    <row spans="1:5" r="26">
      <c t="s" r="A26" s="4">
        <v>657</v>
      </c>
    </row>
    <row spans="1:5" r="27">
      <c t="s" r="A27" s="3">
        <v>676</v>
      </c>
    </row>
    <row spans="1:5" r="28">
      <c t="s" r="A28" s="4">
        <v>85</v>
      </c>
      <c t="n" r="B28" s="6">
        <v>192410</v>
      </c>
      <c t="n" r="C28" s="6">
        <v>194034</v>
      </c>
      <c t="n" r="D28" s="6">
        <v>1512194</v>
      </c>
      <c t="n" r="E28" s="6">
        <v>1151566</v>
      </c>
    </row>
    <row spans="1:5" r="29">
      <c t="s" r="A29" s="4">
        <v>87</v>
      </c>
      <c t="n" r="B29" s="6">
        <v>146282</v>
      </c>
      <c t="n" r="C29" s="6">
        <v>161753</v>
      </c>
      <c t="n" r="D29" s="6">
        <v>1192346</v>
      </c>
      <c t="n" r="E29" s="6">
        <v>991452</v>
      </c>
    </row>
    <row spans="1:5" r="30">
      <c t="s" r="A30" s="4">
        <v>681</v>
      </c>
    </row>
    <row spans="1:5" r="31">
      <c t="s" r="A31" s="3">
        <v>676</v>
      </c>
    </row>
    <row spans="1:5" r="32">
      <c t="s" r="A32" s="4">
        <v>85</v>
      </c>
      <c t="n" r="B32" s="6">
        <v>51040</v>
      </c>
      <c t="n" r="C32" s="6">
        <v>40660</v>
      </c>
      <c t="n" r="D32" s="6">
        <v>488865</v>
      </c>
      <c t="n" r="E32" s="6">
        <v>304900</v>
      </c>
    </row>
    <row spans="1:5" r="33">
      <c t="s" r="A33" s="4">
        <v>87</v>
      </c>
      <c t="n" r="B33" s="6">
        <v>32696</v>
      </c>
      <c t="n" r="C33" s="6">
        <v>14814</v>
      </c>
      <c t="n" r="D33" s="6">
        <v>319245</v>
      </c>
      <c t="n" r="E33" s="6">
        <v>190579</v>
      </c>
    </row>
    <row spans="1:5" r="34">
      <c t="s" r="A34" s="4">
        <v>682</v>
      </c>
    </row>
    <row spans="1:5" r="35">
      <c t="s" r="A35" s="3">
        <v>676</v>
      </c>
    </row>
    <row spans="1:5" r="36">
      <c t="s" r="A36" s="4">
        <v>85</v>
      </c>
      <c t="n" r="B36" s="6">
        <v>41975</v>
      </c>
      <c t="n" r="C36" s="6">
        <v>53423</v>
      </c>
      <c t="n" r="D36" s="6">
        <v>229087</v>
      </c>
      <c t="n" r="E36" s="6">
        <v>209683</v>
      </c>
    </row>
    <row spans="1:5" r="37">
      <c t="s" r="A37" s="4">
        <v>87</v>
      </c>
      <c t="n" r="B37" s="6">
        <v>40882</v>
      </c>
      <c t="n" r="C37" s="6">
        <v>52887</v>
      </c>
      <c t="n" r="D37" s="6">
        <v>222242</v>
      </c>
      <c t="n" r="E37" s="6">
        <v>206454</v>
      </c>
    </row>
    <row spans="1:5" r="38">
      <c t="s" r="A38" s="4">
        <v>683</v>
      </c>
    </row>
    <row spans="1:5" r="39">
      <c t="s" r="A39" s="3">
        <v>676</v>
      </c>
    </row>
    <row spans="1:5" r="40">
      <c t="s" r="A40" s="4">
        <v>85</v>
      </c>
      <c t="n" r="B40" s="6">
        <v>35438</v>
      </c>
      <c t="n" r="C40" s="6">
        <v>42802</v>
      </c>
      <c t="n" r="D40" s="6">
        <v>216421</v>
      </c>
      <c t="n" r="E40" s="6">
        <v>149032</v>
      </c>
    </row>
    <row spans="1:5" r="41">
      <c t="s" r="A41" s="4">
        <v>87</v>
      </c>
      <c t="n" r="B41" s="6">
        <v>35772</v>
      </c>
      <c t="n" r="C41" s="6">
        <v>42802</v>
      </c>
      <c t="n" r="D41" s="6">
        <v>215412</v>
      </c>
      <c t="n" r="E41" s="6">
        <v>149032</v>
      </c>
    </row>
    <row spans="1:5" r="42">
      <c t="s" r="A42" s="4">
        <v>684</v>
      </c>
    </row>
    <row spans="1:5" r="43">
      <c t="s" r="A43" s="3">
        <v>676</v>
      </c>
    </row>
    <row spans="1:5" r="44">
      <c t="s" r="A44" s="4">
        <v>85</v>
      </c>
      <c t="n" r="B44" s="6">
        <v>33289</v>
      </c>
      <c t="n" r="C44" s="6">
        <v>31705</v>
      </c>
      <c t="n" r="D44" s="6">
        <v>217476</v>
      </c>
      <c t="n" r="E44" s="6">
        <v>209803</v>
      </c>
    </row>
    <row spans="1:5" r="45">
      <c t="s" r="A45" s="4">
        <v>87</v>
      </c>
      <c t="n" r="B45" s="6">
        <v>31883</v>
      </c>
      <c t="n" r="C45" s="6">
        <v>31705</v>
      </c>
      <c t="n" r="D45" s="6">
        <v>215134</v>
      </c>
      <c t="n" r="E45" s="6">
        <v>209803</v>
      </c>
    </row>
    <row spans="1:5" r="46">
      <c t="s" r="A46" s="4">
        <v>685</v>
      </c>
    </row>
    <row spans="1:5" r="47">
      <c t="s" r="A47" s="3">
        <v>676</v>
      </c>
    </row>
    <row spans="1:5" r="48">
      <c t="s" r="A48" s="4">
        <v>85</v>
      </c>
      <c t="n" r="B48" s="6">
        <v>30668</v>
      </c>
      <c t="n" r="C48" s="6">
        <v>25444</v>
      </c>
      <c t="n" r="D48" s="6">
        <v>360345</v>
      </c>
      <c t="n" r="E48" s="6">
        <v>278148</v>
      </c>
    </row>
    <row spans="1:5" r="49">
      <c t="s" r="A49" s="4">
        <v>87</v>
      </c>
      <c t="n" r="B49" s="7">
        <v>5049</v>
      </c>
      <c t="n" r="C49" s="7">
        <v>19545</v>
      </c>
      <c t="n" r="D49" s="7">
        <v>220313</v>
      </c>
      <c t="n" r="E49" s="7">
        <v>2355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86</v>
      </c>
      <c t="s" r="B1" s="2">
        <v>2</v>
      </c>
      <c t="s" r="C1" s="2">
        <v>23</v>
      </c>
    </row>
    <row spans="1:3" r="2">
      <c t="s" r="A2" s="3">
        <v>205</v>
      </c>
    </row>
    <row spans="1:3" r="3">
      <c t="s" r="A3" s="4">
        <v>687</v>
      </c>
      <c t="n" r="B3" s="13">
        <v>1436.3</v>
      </c>
      <c t="n" r="C3" s="7">
        <v>1196</v>
      </c>
    </row>
    <row spans="1:3" r="4">
      <c t="s" r="A4" s="4">
        <v>688</v>
      </c>
      <c t="n" r="B4" s="14">
        <v>479.8</v>
      </c>
      <c t="n" r="C4" s="14">
        <v>321.5</v>
      </c>
    </row>
    <row spans="1:3" r="5">
      <c t="s" r="A5" s="4">
        <v>689</v>
      </c>
      <c t="n" r="B5" s="14">
        <v>278.7</v>
      </c>
      <c t="n" r="C5" s="14">
        <v>341.6</v>
      </c>
    </row>
    <row spans="1:3" r="6">
      <c t="s" r="A6" s="4">
        <v>690</v>
      </c>
      <c t="n" r="B6" s="14">
        <v>111.2</v>
      </c>
      <c t="n" r="C6" s="14">
        <v>108.9</v>
      </c>
    </row>
    <row spans="1:3" r="7">
      <c t="s" r="A7" s="4">
        <v>691</v>
      </c>
      <c t="n" r="B7" s="13">
        <v>319.3</v>
      </c>
      <c t="n" r="C7" s="13">
        <v>38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2</v>
      </c>
      <c t="s" r="B1" s="2">
        <v>1</v>
      </c>
    </row>
    <row spans="1:3" r="2">
      <c t="s" r="B2" s="2">
        <v>2</v>
      </c>
      <c t="s" r="C2" s="2">
        <v>83</v>
      </c>
    </row>
    <row spans="1:3" r="3">
      <c t="s" r="A3" s="3">
        <v>676</v>
      </c>
    </row>
    <row spans="1:3" r="4">
      <c t="s" r="A4" s="4">
        <v>693</v>
      </c>
      <c t="s" r="B4" s="4">
        <v>694</v>
      </c>
      <c t="s" r="C4" s="4">
        <v>695</v>
      </c>
    </row>
    <row spans="1:3" r="5">
      <c t="s" r="A5" s="4">
        <v>696</v>
      </c>
    </row>
    <row spans="1:3" r="6">
      <c t="s" r="A6" s="3">
        <v>676</v>
      </c>
    </row>
    <row spans="1:3" r="7">
      <c t="s" r="A7" s="4">
        <v>693</v>
      </c>
      <c t="s" r="B7" s="4">
        <v>697</v>
      </c>
      <c t="s" r="C7" s="4">
        <v>698</v>
      </c>
    </row>
    <row spans="1:3" r="8">
      <c t="s" r="A8" s="4">
        <v>699</v>
      </c>
    </row>
    <row spans="1:3" r="9">
      <c t="s" r="A9" s="3">
        <v>676</v>
      </c>
    </row>
    <row spans="1:3" r="10">
      <c t="s" r="A10" s="4">
        <v>693</v>
      </c>
      <c t="s" r="B10" s="4">
        <v>700</v>
      </c>
      <c t="s" r="C10" s="4">
        <v>701</v>
      </c>
    </row>
    <row spans="1:3" r="11">
      <c t="s" r="A11" s="4">
        <v>702</v>
      </c>
    </row>
    <row spans="1:3" r="12">
      <c t="s" r="A12" s="3">
        <v>676</v>
      </c>
    </row>
    <row spans="1:3" r="13">
      <c t="s" r="A13" s="4">
        <v>693</v>
      </c>
      <c t="s" r="B13" s="4">
        <v>703</v>
      </c>
      <c t="s" r="C13" s="4">
        <v>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61"/>
    <col customWidth="1" max="7" min="7" width="72"/>
    <col customWidth="1" max="8" min="8" width="70"/>
    <col customWidth="1" max="9" min="9" width="55"/>
    <col customWidth="1" max="10" min="10" width="27"/>
  </cols>
  <sheetData>
    <row spans="1:10" r="1">
      <c t="s" r="A1" s="1">
        <v>125</v>
      </c>
      <c t="s" r="B1" s="2">
        <v>126</v>
      </c>
      <c t="s" r="C1" s="2">
        <v>127</v>
      </c>
      <c t="s" r="D1" s="2">
        <v>128</v>
      </c>
      <c t="s" r="E1" s="2">
        <v>129</v>
      </c>
      <c t="s" r="F1" s="2">
        <v>130</v>
      </c>
      <c t="s" r="G1" s="2">
        <v>131</v>
      </c>
      <c t="s" r="H1" s="2">
        <v>132</v>
      </c>
      <c t="s" r="I1" s="2">
        <v>133</v>
      </c>
      <c t="s" r="J1" s="2">
        <v>134</v>
      </c>
    </row>
    <row spans="1:10" r="2">
      <c t="s" r="A2" s="4">
        <v>135</v>
      </c>
      <c t="n" r="C2" s="7">
        <v>17200</v>
      </c>
      <c t="n" r="D2" s="7">
        <v>44765</v>
      </c>
      <c t="n" r="E2" s="7">
        <v>598226</v>
      </c>
      <c t="n" r="F2" s="7">
        <v>-7628</v>
      </c>
      <c t="n" r="G2" s="7">
        <v>86100</v>
      </c>
      <c t="n" r="H2" s="7">
        <v>-1766</v>
      </c>
      <c t="n" r="J2" s="7">
        <v>2448285</v>
      </c>
    </row>
    <row spans="1:10" r="3">
      <c t="s" r="A3" s="4">
        <v>136</v>
      </c>
      <c t="n" r="C3" s="6">
        <v>0</v>
      </c>
      <c t="n" r="E3" s="6">
        <v>0</v>
      </c>
    </row>
    <row spans="1:10" r="4">
      <c t="s" r="A4" s="4">
        <v>137</v>
      </c>
      <c t="n" r="D4" s="6">
        <v>21842</v>
      </c>
      <c t="n" r="E4" s="6">
        <v>1474432</v>
      </c>
    </row>
    <row spans="1:10" r="5">
      <c t="s" r="A5" s="4">
        <v>138</v>
      </c>
      <c t="n" r="E5" s="6">
        <v>-10494</v>
      </c>
    </row>
    <row spans="1:10" r="6">
      <c t="s" r="A6" s="4">
        <v>139</v>
      </c>
      <c t="n" r="E6" s="6">
        <v>46283</v>
      </c>
    </row>
    <row spans="1:10" r="7">
      <c t="s" r="A7" s="4">
        <v>114</v>
      </c>
      <c t="n" r="B7" s="7">
        <v>-12920</v>
      </c>
      <c t="n" r="F7" s="6">
        <v>-12920</v>
      </c>
    </row>
    <row spans="1:10" r="8">
      <c t="s" r="A8" s="4">
        <v>140</v>
      </c>
      <c t="n" r="B8" s="6">
        <v>-72396</v>
      </c>
      <c t="n" r="G8" s="6">
        <v>-72396</v>
      </c>
    </row>
    <row spans="1:10" r="9">
      <c t="s" r="A9" s="4">
        <v>141</v>
      </c>
      <c t="n" r="H9" s="6">
        <v>66</v>
      </c>
    </row>
    <row spans="1:10" r="10">
      <c t="s" r="A10" s="4">
        <v>106</v>
      </c>
      <c t="n" r="B10" s="6">
        <v>247215</v>
      </c>
      <c t="n" r="J10" s="6">
        <v>247215</v>
      </c>
    </row>
    <row spans="1:10" r="11">
      <c t="s" r="A11" s="4">
        <v>107</v>
      </c>
      <c t="n" r="B11" s="6">
        <v>2707</v>
      </c>
      <c t="n" r="J11" s="6">
        <v>-2707</v>
      </c>
    </row>
    <row spans="1:10" r="12">
      <c t="s" r="A12" s="4">
        <v>142</v>
      </c>
      <c t="n" r="B12" s="6">
        <v>-24564</v>
      </c>
      <c t="n" r="J12" s="6">
        <v>-24564</v>
      </c>
    </row>
    <row spans="1:10" r="13">
      <c t="s" r="A13" s="4">
        <v>143</v>
      </c>
      <c t="n" r="J13" s="6">
        <v>-55069</v>
      </c>
    </row>
    <row spans="1:10" r="14">
      <c t="s" r="A14" s="4">
        <v>144</v>
      </c>
      <c t="n" r="B14" s="6">
        <v>4796870</v>
      </c>
      <c t="n" r="C14" s="6">
        <v>17200</v>
      </c>
      <c t="n" r="D14" s="6">
        <v>66607</v>
      </c>
      <c t="n" r="E14" s="6">
        <v>2108447</v>
      </c>
      <c t="n" r="F14" s="6">
        <v>-20548</v>
      </c>
      <c t="n" r="G14" s="6">
        <v>13704</v>
      </c>
      <c t="n" r="H14" s="6">
        <v>-1700</v>
      </c>
      <c t="n" r="I14" s="7">
        <v>-8544</v>
      </c>
      <c t="n" r="J14" s="6">
        <v>2613160</v>
      </c>
    </row>
    <row spans="1:10" r="15">
      <c t="s" r="A15" s="4">
        <v>66</v>
      </c>
      <c t="n" r="B15" s="6">
        <v>259474</v>
      </c>
    </row>
    <row spans="1:10" r="16">
      <c t="s" r="A16" s="4">
        <v>67</v>
      </c>
      <c t="n" r="B16" s="6">
        <v>5056344</v>
      </c>
    </row>
    <row spans="1:10" r="17">
      <c t="s" r="A17" s="4">
        <v>66</v>
      </c>
      <c t="n" r="B17" s="6">
        <v>267810</v>
      </c>
    </row>
    <row spans="1:10" r="18">
      <c t="s" r="A18" s="4">
        <v>67</v>
      </c>
      <c t="n" r="B18" s="6">
        <v>5124072</v>
      </c>
    </row>
    <row spans="1:10" r="19">
      <c t="s" r="A19" s="4">
        <v>145</v>
      </c>
      <c t="n" r="B19" s="6">
        <v>4856262</v>
      </c>
      <c t="n" r="C19" s="6">
        <v>9209</v>
      </c>
      <c t="n" r="D19" s="6">
        <v>66798</v>
      </c>
      <c t="n" r="E19" s="6">
        <v>2145836</v>
      </c>
      <c t="n" r="F19" s="6">
        <v>-32318</v>
      </c>
      <c t="n" r="G19" s="6">
        <v>-12638</v>
      </c>
      <c t="n" r="H19" s="6">
        <v>-1678</v>
      </c>
      <c t="n" r="J19" s="6">
        <v>2681053</v>
      </c>
    </row>
    <row spans="1:10" r="20">
      <c t="s" r="A20" s="4">
        <v>136</v>
      </c>
      <c t="n" r="C20" s="6">
        <v>-9200</v>
      </c>
      <c t="n" r="E20" s="6">
        <v>-219741</v>
      </c>
    </row>
    <row spans="1:10" r="21">
      <c t="s" r="A21" s="4">
        <v>137</v>
      </c>
      <c t="n" r="D21" s="6">
        <v>796</v>
      </c>
      <c t="n" r="E21" s="6">
        <v>10218</v>
      </c>
    </row>
    <row spans="1:10" r="22">
      <c t="s" r="A22" s="4">
        <v>138</v>
      </c>
      <c t="n" r="E22" s="6">
        <v>-10842</v>
      </c>
    </row>
    <row spans="1:10" r="23">
      <c t="s" r="A23" s="4">
        <v>139</v>
      </c>
      <c t="n" r="E23" s="6">
        <v>28036</v>
      </c>
    </row>
    <row spans="1:10" r="24">
      <c t="s" r="A24" s="4">
        <v>114</v>
      </c>
      <c t="n" r="B24" s="6">
        <v>-63170</v>
      </c>
      <c t="n" r="F24" s="6">
        <v>-63170</v>
      </c>
    </row>
    <row spans="1:10" r="25">
      <c t="s" r="A25" s="4">
        <v>140</v>
      </c>
      <c t="n" r="B25" s="6">
        <v>137731</v>
      </c>
      <c t="n" r="G25" s="6">
        <v>137731</v>
      </c>
    </row>
    <row spans="1:10" r="26">
      <c t="s" r="A26" s="4">
        <v>141</v>
      </c>
      <c t="n" r="H26" s="6">
        <v>66</v>
      </c>
    </row>
    <row spans="1:10" r="27">
      <c t="s" r="A27" s="4">
        <v>106</v>
      </c>
      <c t="n" r="B27" s="6">
        <v>351672</v>
      </c>
      <c t="n" r="J27" s="6">
        <v>351672</v>
      </c>
    </row>
    <row spans="1:10" r="28">
      <c t="s" r="A28" s="4">
        <v>107</v>
      </c>
      <c t="n" r="B28" s="6">
        <v>18456</v>
      </c>
      <c t="n" r="J28" s="6">
        <v>-18456</v>
      </c>
    </row>
    <row spans="1:10" r="29">
      <c t="s" r="A29" s="4">
        <v>142</v>
      </c>
      <c t="n" r="B29" s="6">
        <v>-20147</v>
      </c>
      <c t="n" r="J29" s="6">
        <v>-20147</v>
      </c>
    </row>
    <row spans="1:10" r="30">
      <c t="s" r="A30" s="4">
        <v>143</v>
      </c>
      <c t="n" r="J30" s="6">
        <v>-76981</v>
      </c>
    </row>
    <row spans="1:10" r="31">
      <c t="s" r="A31" s="4">
        <v>146</v>
      </c>
      <c t="n" r="B31" s="6">
        <v>4966244</v>
      </c>
      <c t="n" r="C31" s="6">
        <v>9</v>
      </c>
      <c t="n" r="D31" s="6">
        <v>67594</v>
      </c>
      <c t="n" r="E31" s="6">
        <v>1953507</v>
      </c>
      <c t="n" r="F31" s="6">
        <v>-95488</v>
      </c>
      <c t="n" r="G31" s="6">
        <v>125093</v>
      </c>
      <c t="n" r="H31" s="6">
        <v>-1612</v>
      </c>
      <c t="n" r="I31" s="6">
        <v>27993</v>
      </c>
      <c t="n" r="J31" s="6">
        <v>2917141</v>
      </c>
    </row>
    <row spans="1:10" r="32">
      <c t="s" r="A32" s="4">
        <v>66</v>
      </c>
      <c t="n" r="B32" s="6">
        <v>259851</v>
      </c>
    </row>
    <row spans="1:10" r="33">
      <c t="s" r="A33" s="4">
        <v>114</v>
      </c>
      <c t="n" r="B33" s="6">
        <v>-13114</v>
      </c>
    </row>
    <row spans="1:10" r="34">
      <c t="s" r="A34" s="4">
        <v>140</v>
      </c>
      <c t="n" r="B34" s="6">
        <v>21136</v>
      </c>
    </row>
    <row spans="1:10" r="35">
      <c t="s" r="A35" s="4">
        <v>106</v>
      </c>
      <c t="n" r="B35" s="6">
        <v>139400</v>
      </c>
    </row>
    <row spans="1:10" r="36">
      <c t="s" r="A36" s="4">
        <v>107</v>
      </c>
      <c t="n" r="B36" s="6">
        <v>5679</v>
      </c>
    </row>
    <row spans="1:10" r="37">
      <c t="s" r="A37" s="4">
        <v>142</v>
      </c>
      <c t="n" r="B37" s="6">
        <v>-3651</v>
      </c>
    </row>
    <row spans="1:10" r="38">
      <c t="s" r="A38" s="4">
        <v>146</v>
      </c>
      <c t="n" r="B38" s="6">
        <v>4966244</v>
      </c>
      <c t="n" r="C38" s="7">
        <v>9</v>
      </c>
      <c t="n" r="D38" s="7">
        <v>67594</v>
      </c>
      <c t="n" r="E38" s="7">
        <v>1953507</v>
      </c>
      <c t="n" r="F38" s="7">
        <v>-95488</v>
      </c>
      <c t="n" r="G38" s="7">
        <v>125093</v>
      </c>
      <c t="n" r="H38" s="7">
        <v>-1612</v>
      </c>
      <c t="n" r="I38" s="7">
        <v>27993</v>
      </c>
      <c t="n" r="J38" s="7">
        <v>2917141</v>
      </c>
    </row>
    <row spans="1:10" r="39">
      <c t="s" r="A39" s="4">
        <v>66</v>
      </c>
      <c t="n" r="B39" s="6">
        <v>256993</v>
      </c>
    </row>
    <row spans="1:10" r="40">
      <c t="s" r="A40" s="4">
        <v>67</v>
      </c>
      <c t="n" r="B40" s="7">
        <v>52232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05</v>
      </c>
      <c t="s" r="B1" s="2">
        <v>2</v>
      </c>
      <c t="s" r="C1" s="2">
        <v>23</v>
      </c>
    </row>
    <row spans="1:3" r="2">
      <c t="s" r="A2" s="4">
        <v>706</v>
      </c>
    </row>
    <row spans="1:3" r="3">
      <c t="s" r="A3" s="3">
        <v>707</v>
      </c>
    </row>
    <row spans="1:3" r="4">
      <c t="s" r="A4" s="4">
        <v>708</v>
      </c>
      <c t="n" r="B4" s="13">
        <v>211.1</v>
      </c>
      <c t="n" r="C4" s="13">
        <v>20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9</v>
      </c>
      <c t="s" r="B1" s="2">
        <v>2</v>
      </c>
      <c t="s" r="C1" s="2">
        <v>23</v>
      </c>
    </row>
    <row spans="1:3" r="2">
      <c t="s" r="A2" s="4">
        <v>710</v>
      </c>
    </row>
    <row spans="1:3" r="3">
      <c t="s" r="A3" s="3">
        <v>711</v>
      </c>
    </row>
    <row spans="1:3" r="4">
      <c t="s" r="A4" s="4">
        <v>712</v>
      </c>
      <c t="n" r="B4" s="13">
        <v>405.2</v>
      </c>
      <c t="n" r="C4" s="13">
        <v>438.9</v>
      </c>
    </row>
    <row spans="1:3" r="5">
      <c t="s" r="A5" s="4">
        <v>713</v>
      </c>
    </row>
    <row spans="1:3" r="6">
      <c t="s" r="A6" s="3">
        <v>711</v>
      </c>
    </row>
    <row spans="1:3" r="7">
      <c t="s" r="A7" s="4">
        <v>712</v>
      </c>
      <c t="n" r="B7" s="14">
        <v>180.7</v>
      </c>
      <c t="n" r="C7" s="14">
        <v>195.3</v>
      </c>
    </row>
    <row spans="1:3" r="8">
      <c t="s" r="A8" s="4">
        <v>714</v>
      </c>
    </row>
    <row spans="1:3" r="9">
      <c t="s" r="A9" s="3">
        <v>711</v>
      </c>
    </row>
    <row spans="1:3" r="10">
      <c t="s" r="A10" s="4">
        <v>712</v>
      </c>
      <c t="n" r="B10" s="14">
        <v>3.3</v>
      </c>
      <c t="n" r="C10" s="14">
        <v>5.2</v>
      </c>
    </row>
    <row spans="1:3" r="11">
      <c t="s" r="A11" s="4">
        <v>715</v>
      </c>
    </row>
    <row spans="1:3" r="12">
      <c t="s" r="A12" s="3">
        <v>711</v>
      </c>
    </row>
    <row spans="1:3" r="13">
      <c t="s" r="A13" s="4">
        <v>712</v>
      </c>
      <c t="n" r="B13" s="14">
        <v>806.6</v>
      </c>
      <c t="n" r="C13" s="14">
        <v>94.09999999999999</v>
      </c>
    </row>
    <row spans="1:3" r="14">
      <c t="s" r="A14" s="4">
        <v>716</v>
      </c>
    </row>
    <row spans="1:3" r="15">
      <c t="s" r="A15" s="3">
        <v>711</v>
      </c>
    </row>
    <row spans="1:3" r="16">
      <c t="s" r="A16" s="4">
        <v>712</v>
      </c>
      <c t="n" r="B16" s="14">
        <v>21.4</v>
      </c>
      <c t="n" r="C16" s="14">
        <v>10.8</v>
      </c>
    </row>
    <row spans="1:3" r="17">
      <c t="s" r="A17" s="4">
        <v>717</v>
      </c>
    </row>
    <row spans="1:3" r="18">
      <c t="s" r="A18" s="3">
        <v>711</v>
      </c>
    </row>
    <row spans="1:3" r="19">
      <c t="s" r="A19" s="4">
        <v>712</v>
      </c>
      <c t="n" r="B19" s="14">
        <v>22.1</v>
      </c>
      <c t="n" r="C19" s="14">
        <v>21.3</v>
      </c>
    </row>
    <row spans="1:3" r="20">
      <c t="s" r="A20" s="4">
        <v>718</v>
      </c>
    </row>
    <row spans="1:3" r="21">
      <c t="s" r="A21" s="3">
        <v>711</v>
      </c>
    </row>
    <row spans="1:3" r="22">
      <c t="s" r="A22" s="4">
        <v>712</v>
      </c>
      <c t="n" r="B22" s="14">
        <v>278.6</v>
      </c>
      <c t="n" r="C22" s="14">
        <v>276.8</v>
      </c>
    </row>
    <row spans="1:3" r="23">
      <c t="s" r="A23" s="4">
        <v>719</v>
      </c>
    </row>
    <row spans="1:3" r="24">
      <c t="s" r="A24" s="3">
        <v>711</v>
      </c>
    </row>
    <row spans="1:3" r="25">
      <c t="s" r="A25" s="4">
        <v>712</v>
      </c>
      <c t="n" r="B25" s="13">
        <v>177.2</v>
      </c>
      <c t="n" r="C25" s="13">
        <v>23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20</v>
      </c>
      <c t="s" r="B1" s="2">
        <v>1</v>
      </c>
    </row>
    <row spans="1:2" r="2">
      <c t="s" r="B2" s="2">
        <v>299</v>
      </c>
    </row>
    <row spans="1:2" r="3">
      <c t="s" r="A3" s="3">
        <v>205</v>
      </c>
    </row>
    <row spans="1:2" r="4">
      <c t="s" r="A4" s="4">
        <v>721</v>
      </c>
      <c t="s" r="B4" s="4">
        <v>722</v>
      </c>
    </row>
    <row spans="1:2" r="5">
      <c t="s" r="A5" s="4">
        <v>723</v>
      </c>
      <c t="s" r="B5" s="4">
        <v>422</v>
      </c>
    </row>
    <row spans="1:2" r="6">
      <c t="s" r="A6" s="4">
        <v>724</v>
      </c>
      <c t="n" r="B6" s="13">
        <v>1.2</v>
      </c>
    </row>
    <row spans="1:2" r="7">
      <c t="s" r="A7" s="4">
        <v>725</v>
      </c>
      <c t="s" r="B7" s="4">
        <v>726</v>
      </c>
    </row>
    <row spans="1:2" r="8">
      <c t="s" r="A8" s="4">
        <v>727</v>
      </c>
      <c t="n" r="B8" s="13">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spans="1:8" r="1">
      <c t="s" r="A1" s="1">
        <v>728</v>
      </c>
      <c t="s" r="B1" s="2">
        <v>729</v>
      </c>
      <c t="s" r="C1" s="2">
        <v>730</v>
      </c>
      <c t="s" r="D1" s="2">
        <v>2</v>
      </c>
      <c t="s" r="E1" s="2">
        <v>2</v>
      </c>
      <c t="s" r="F1" s="2">
        <v>731</v>
      </c>
      <c t="s" r="G1" s="2">
        <v>23</v>
      </c>
      <c t="s" r="H1" s="2">
        <v>732</v>
      </c>
    </row>
    <row spans="1:8" r="2">
      <c t="s" r="A2" s="3">
        <v>733</v>
      </c>
    </row>
    <row spans="1:8" r="3">
      <c t="s" r="A3" s="4">
        <v>734</v>
      </c>
      <c t="n" r="F3" s="7">
        <v>450</v>
      </c>
      <c t="n" r="H3" s="7">
        <v>700</v>
      </c>
    </row>
    <row spans="1:8" r="4">
      <c t="s" r="A4" s="4">
        <v>292</v>
      </c>
    </row>
    <row spans="1:8" r="5">
      <c t="s" r="A5" s="3">
        <v>733</v>
      </c>
    </row>
    <row spans="1:8" r="6">
      <c t="s" r="A6" s="4">
        <v>735</v>
      </c>
      <c t="s" r="C6" s="4">
        <v>736</v>
      </c>
    </row>
    <row spans="1:8" r="7">
      <c t="s" r="A7" s="4">
        <v>734</v>
      </c>
      <c t="n" r="B7" s="7">
        <v>20</v>
      </c>
      <c t="n" r="C7" s="7">
        <v>20</v>
      </c>
    </row>
    <row spans="1:8" r="8">
      <c t="s" r="A8" s="4">
        <v>737</v>
      </c>
      <c t="s" r="C8" s="4">
        <v>738</v>
      </c>
    </row>
    <row spans="1:8" r="9">
      <c t="s" r="A9" s="4">
        <v>739</v>
      </c>
      <c t="n" r="D9" s="7">
        <v>0</v>
      </c>
      <c t="n" r="E9" s="7">
        <v>0</v>
      </c>
      <c t="n" r="G9" s="7">
        <v>13</v>
      </c>
    </row>
    <row spans="1:8" r="10">
      <c t="s" r="A10" s="4">
        <v>740</v>
      </c>
      <c t="s" r="B10" s="4">
        <v>741</v>
      </c>
    </row>
    <row spans="1:8" r="11">
      <c t="s" r="A11" s="4">
        <v>742</v>
      </c>
    </row>
    <row spans="1:8" r="12">
      <c t="s" r="A12" s="3">
        <v>733</v>
      </c>
    </row>
    <row spans="1:8" r="13">
      <c t="s" r="A13" s="4">
        <v>743</v>
      </c>
      <c t="n" r="E13" s="6">
        <v>4</v>
      </c>
    </row>
    <row spans="1:8" r="14">
      <c t="s" r="A14" s="4">
        <v>744</v>
      </c>
      <c t="s" r="D14" s="4">
        <v>745</v>
      </c>
    </row>
    <row spans="1:8" r="15">
      <c t="s" r="A15" s="4">
        <v>746</v>
      </c>
    </row>
    <row spans="1:8" r="16">
      <c t="s" r="A16" s="3">
        <v>733</v>
      </c>
    </row>
    <row spans="1:8" r="17">
      <c t="s" r="A17" s="4">
        <v>743</v>
      </c>
      <c t="n" r="E17" s="7">
        <v>5</v>
      </c>
    </row>
    <row spans="1:8" r="18">
      <c t="s" r="A18" s="4">
        <v>744</v>
      </c>
      <c t="s" r="E18" s="4">
        <v>747</v>
      </c>
    </row>
    <row spans="1:8" r="19">
      <c t="s" r="A19" s="4">
        <v>748</v>
      </c>
    </row>
    <row spans="1:8" r="20">
      <c t="s" r="A20" s="3">
        <v>733</v>
      </c>
    </row>
    <row spans="1:8" r="21">
      <c t="s" r="A21" s="4">
        <v>743</v>
      </c>
      <c t="n" r="E21" s="7">
        <v>4</v>
      </c>
    </row>
    <row spans="1:8" r="22">
      <c t="s" r="A22" s="4">
        <v>744</v>
      </c>
      <c t="s" r="E22" s="4">
        <v>749</v>
      </c>
    </row>
    <row spans="1:8" r="23">
      <c t="s" r="A23" s="4">
        <v>750</v>
      </c>
    </row>
    <row spans="1:8" r="24">
      <c t="s" r="A24" s="3">
        <v>733</v>
      </c>
    </row>
    <row spans="1:8" r="25">
      <c t="s" r="A25" s="4">
        <v>739</v>
      </c>
      <c t="n" r="D25" s="7">
        <v>0</v>
      </c>
      <c t="n" r="E25" s="7">
        <v>0</v>
      </c>
    </row>
    <row spans="1:8" r="26">
      <c t="s" r="A26" s="4">
        <v>296</v>
      </c>
    </row>
    <row spans="1:8" r="27">
      <c t="s" r="A27" s="3">
        <v>733</v>
      </c>
    </row>
    <row spans="1:8" r="28">
      <c t="s" r="A28" s="4">
        <v>735</v>
      </c>
      <c t="s" r="C28" s="4">
        <v>736</v>
      </c>
    </row>
    <row spans="1:8" r="29">
      <c t="s" r="A29" s="4">
        <v>734</v>
      </c>
      <c t="n" r="B29" s="7">
        <v>20</v>
      </c>
      <c t="n" r="C29" s="7">
        <v>20</v>
      </c>
    </row>
    <row spans="1:8" r="30">
      <c t="s" r="A30" s="4">
        <v>737</v>
      </c>
      <c t="s" r="C30" s="4">
        <v>738</v>
      </c>
    </row>
    <row spans="1:8" r="31">
      <c t="s" r="A31" s="4">
        <v>739</v>
      </c>
      <c t="n" r="D31" s="6">
        <v>0</v>
      </c>
      <c t="n" r="E31" s="6">
        <v>0</v>
      </c>
      <c t="n" r="G31" s="7">
        <v>6</v>
      </c>
    </row>
    <row spans="1:8" r="32">
      <c t="s" r="A32" s="4">
        <v>740</v>
      </c>
      <c t="s" r="B32" s="4">
        <v>741</v>
      </c>
    </row>
    <row spans="1:8" r="33">
      <c t="s" r="A33" s="4">
        <v>751</v>
      </c>
    </row>
    <row spans="1:8" r="34">
      <c t="s" r="A34" s="3">
        <v>733</v>
      </c>
    </row>
    <row spans="1:8" r="35">
      <c t="s" r="A35" s="4">
        <v>743</v>
      </c>
      <c t="n" r="E35" s="7">
        <v>3</v>
      </c>
    </row>
    <row spans="1:8" r="36">
      <c t="s" r="A36" s="4">
        <v>744</v>
      </c>
      <c t="s" r="E36" s="4">
        <v>752</v>
      </c>
    </row>
    <row spans="1:8" r="37">
      <c t="s" r="A37" s="4">
        <v>753</v>
      </c>
    </row>
    <row spans="1:8" r="38">
      <c t="s" r="A38" s="3">
        <v>733</v>
      </c>
    </row>
    <row spans="1:8" r="39">
      <c t="s" r="A39" s="4">
        <v>743</v>
      </c>
      <c t="n" r="E39" s="7">
        <v>3</v>
      </c>
    </row>
    <row spans="1:8" r="40">
      <c t="s" r="A40" s="4">
        <v>744</v>
      </c>
      <c t="s" r="E40" s="4">
        <v>749</v>
      </c>
    </row>
    <row spans="1:8" r="41">
      <c t="s" r="A41" s="4">
        <v>754</v>
      </c>
    </row>
    <row spans="1:8" r="42">
      <c t="s" r="A42" s="3">
        <v>733</v>
      </c>
    </row>
    <row spans="1:8" r="43">
      <c t="s" r="A43" s="4">
        <v>739</v>
      </c>
      <c t="n" r="D43" s="7">
        <v>0</v>
      </c>
      <c t="n" r="E43"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23</v>
      </c>
    </row>
    <row spans="1:3" r="2">
      <c t="s" r="A2" s="3">
        <v>756</v>
      </c>
    </row>
    <row spans="1:3" r="3">
      <c t="s" r="A3" s="4">
        <v>51</v>
      </c>
      <c t="n" r="B3" s="7">
        <v>120997</v>
      </c>
      <c t="n" r="C3" s="7">
        <v>0</v>
      </c>
    </row>
    <row spans="1:3" r="4">
      <c t="s" r="A4" s="4">
        <v>757</v>
      </c>
    </row>
    <row spans="1:3" r="5">
      <c t="s" r="A5" s="3">
        <v>756</v>
      </c>
    </row>
    <row spans="1:3" r="6">
      <c t="s" r="A6" s="4">
        <v>758</v>
      </c>
      <c t="n" r="B6" s="6">
        <v>124303</v>
      </c>
    </row>
    <row spans="1:3" r="7">
      <c t="s" r="A7" s="4">
        <v>759</v>
      </c>
    </row>
    <row spans="1:3" r="8">
      <c t="s" r="A8" s="3">
        <v>756</v>
      </c>
    </row>
    <row spans="1:3" r="9">
      <c t="s" r="A9" s="4">
        <v>758</v>
      </c>
      <c t="n" r="B9" s="6">
        <v>25876</v>
      </c>
    </row>
    <row spans="1:3" r="10">
      <c t="s" r="A10" s="4">
        <v>760</v>
      </c>
    </row>
    <row spans="1:3" r="11">
      <c t="s" r="A11" s="3">
        <v>756</v>
      </c>
    </row>
    <row spans="1:3" r="12">
      <c t="s" r="A12" s="4">
        <v>758</v>
      </c>
      <c t="n" r="B12" s="7">
        <v>984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1</v>
      </c>
      <c t="s" r="B1" s="2">
        <v>1</v>
      </c>
    </row>
    <row spans="1:3" r="2">
      <c t="s" r="B2" s="2">
        <v>2</v>
      </c>
      <c t="s" r="C2" s="2">
        <v>83</v>
      </c>
    </row>
    <row spans="1:3" r="3">
      <c t="s" r="A3" s="3">
        <v>205</v>
      </c>
    </row>
    <row spans="1:3" r="4">
      <c t="n" r="A4" s="6">
        <v>2017</v>
      </c>
      <c t="n" r="B4" s="7">
        <v>15810</v>
      </c>
    </row>
    <row spans="1:3" r="5">
      <c t="n" r="A5" s="6">
        <v>2018</v>
      </c>
      <c t="n" r="B5" s="6">
        <v>16194</v>
      </c>
    </row>
    <row spans="1:3" r="6">
      <c t="n" r="A6" s="6">
        <v>2019</v>
      </c>
      <c t="n" r="B6" s="6">
        <v>15644</v>
      </c>
    </row>
    <row spans="1:3" r="7">
      <c t="n" r="A7" s="6">
        <v>2020</v>
      </c>
      <c t="n" r="B7" s="6">
        <v>14874</v>
      </c>
    </row>
    <row spans="1:3" r="8">
      <c t="n" r="A8" s="6">
        <v>2021</v>
      </c>
      <c t="n" r="B8" s="6">
        <v>13132</v>
      </c>
    </row>
    <row spans="1:3" r="9">
      <c t="s" r="A9" s="4">
        <v>762</v>
      </c>
      <c t="n" r="B9" s="6">
        <v>17425</v>
      </c>
    </row>
    <row spans="1:3" r="10">
      <c t="s" r="A10" s="4">
        <v>126</v>
      </c>
      <c t="n" r="B10" s="6">
        <v>93079</v>
      </c>
    </row>
    <row spans="1:3" r="11">
      <c t="s" r="A11" s="4">
        <v>763</v>
      </c>
      <c t="n" r="B11" s="7">
        <v>8700</v>
      </c>
      <c t="n" r="C11" s="7">
        <v>10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764</v>
      </c>
      <c t="s" r="B1" s="2">
        <v>731</v>
      </c>
      <c t="s" r="C1" s="2">
        <v>2</v>
      </c>
      <c t="s" r="D1" s="2">
        <v>23</v>
      </c>
      <c t="s" r="E1" s="2">
        <v>732</v>
      </c>
    </row>
    <row spans="1:5" r="2">
      <c t="s" r="A2" s="3">
        <v>733</v>
      </c>
    </row>
    <row spans="1:5" r="3">
      <c t="s" r="A3" s="4">
        <v>734</v>
      </c>
      <c t="n" r="B3" s="7">
        <v>450</v>
      </c>
      <c t="n" r="E3" s="7">
        <v>700</v>
      </c>
    </row>
    <row spans="1:5" r="4">
      <c t="s" r="A4" s="4">
        <v>689</v>
      </c>
      <c t="n" r="C4" s="13">
        <v>278.7</v>
      </c>
      <c t="n" r="D4" s="13">
        <v>341.6</v>
      </c>
    </row>
    <row spans="1:5" r="5">
      <c t="s" r="A5" s="4">
        <v>765</v>
      </c>
      <c t="n" r="C5" s="7">
        <v>100</v>
      </c>
    </row>
    <row spans="1:5" r="6">
      <c t="s" r="A6" s="4">
        <v>766</v>
      </c>
      <c t="s" r="C6" s="4">
        <v>767</v>
      </c>
    </row>
    <row spans="1:5" r="7">
      <c t="s" r="A7" s="4">
        <v>768</v>
      </c>
      <c t="s" r="C7" s="4">
        <v>738</v>
      </c>
    </row>
    <row spans="1:5" r="8">
      <c t="s" r="A8" s="4">
        <v>769</v>
      </c>
    </row>
    <row spans="1:5" r="9">
      <c t="s" r="A9" s="3">
        <v>733</v>
      </c>
    </row>
    <row spans="1:5" r="10">
      <c t="s" r="A10" s="4">
        <v>735</v>
      </c>
      <c t="s" r="B10" s="4">
        <v>378</v>
      </c>
    </row>
    <row spans="1:5" r="11">
      <c t="s" r="A11" s="4">
        <v>689</v>
      </c>
      <c t="n" r="C11" s="13">
        <v>255.3</v>
      </c>
      <c t="n" r="D11" s="13">
        <v>329.9</v>
      </c>
    </row>
    <row spans="1:5" r="12">
      <c t="s" r="A12" s="4">
        <v>574</v>
      </c>
    </row>
    <row spans="1:5" r="13">
      <c t="s" r="A13" s="3">
        <v>733</v>
      </c>
    </row>
    <row spans="1:5" r="14">
      <c t="s" r="A14" s="4">
        <v>770</v>
      </c>
      <c t="s" r="C14" s="4">
        <v>7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t="s" r="A1" s="1">
        <v>772</v>
      </c>
      <c t="s" r="B1" s="2">
        <v>773</v>
      </c>
    </row>
    <row spans="1:2" r="2">
      <c t="s" r="A2" s="3">
        <v>774</v>
      </c>
    </row>
    <row spans="1:2" r="3">
      <c t="s" r="A3" s="4">
        <v>775</v>
      </c>
      <c t="s" r="B3" s="4">
        <v>776</v>
      </c>
    </row>
    <row spans="1:2" r="4">
      <c t="s" r="A4" s="4">
        <v>777</v>
      </c>
      <c t="n" r="B4" s="7">
        <v>93</v>
      </c>
    </row>
    <row spans="1:2" r="5">
      <c t="s" r="A5" s="4">
        <v>778</v>
      </c>
      <c t="n" r="B5" s="7">
        <v>6304</v>
      </c>
    </row>
    <row spans="1:2" r="6">
      <c t="s" r="A6" s="4">
        <v>779</v>
      </c>
      <c t="n" r="B6" s="6">
        <v>1</v>
      </c>
    </row>
    <row spans="1:2" r="7">
      <c t="s" r="A7" s="4">
        <v>780</v>
      </c>
    </row>
    <row spans="1:2" r="8">
      <c t="s" r="A8" s="3">
        <v>774</v>
      </c>
    </row>
    <row spans="1:2" r="9">
      <c t="s" r="A9" s="4">
        <v>781</v>
      </c>
      <c t="n" r="B9" s="14">
        <v>204.9</v>
      </c>
    </row>
    <row spans="1:2" r="10">
      <c t="s" r="A10" s="4">
        <v>779</v>
      </c>
      <c t="n" r="B10" s="13">
        <v>1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83</v>
      </c>
    </row>
    <row spans="1:3" r="3">
      <c t="s" r="A3" s="3">
        <v>148</v>
      </c>
    </row>
    <row spans="1:3" r="4">
      <c t="s" r="A4" s="4">
        <v>106</v>
      </c>
      <c t="n" r="B4" s="7">
        <v>351672</v>
      </c>
      <c t="n" r="C4" s="7">
        <v>247215</v>
      </c>
    </row>
    <row spans="1:3" r="5">
      <c t="s" r="A5" s="3">
        <v>149</v>
      </c>
    </row>
    <row spans="1:3" r="6">
      <c t="s" r="A6" s="4">
        <v>150</v>
      </c>
      <c t="n" r="B6" s="6">
        <v>28097</v>
      </c>
      <c t="n" r="C6" s="6">
        <v>34116</v>
      </c>
    </row>
    <row spans="1:3" r="7">
      <c t="s" r="A7" s="4">
        <v>151</v>
      </c>
      <c t="n" r="B7" s="6">
        <v>78551</v>
      </c>
      <c t="n" r="C7" s="6">
        <v>29291</v>
      </c>
    </row>
    <row spans="1:3" r="8">
      <c t="s" r="A8" s="4">
        <v>91</v>
      </c>
      <c t="n" r="B8" s="6">
        <v>-33539</v>
      </c>
      <c t="n" r="C8" s="6">
        <v>-32898</v>
      </c>
    </row>
    <row spans="1:3" r="9">
      <c t="s" r="A9" s="4">
        <v>92</v>
      </c>
      <c t="n" r="B9" s="6">
        <v>10647</v>
      </c>
      <c t="n" r="C9" s="6">
        <v>1111</v>
      </c>
    </row>
    <row spans="1:3" r="10">
      <c t="s" r="A10" s="4">
        <v>152</v>
      </c>
      <c t="n" r="B10" s="6">
        <v>-14876</v>
      </c>
      <c t="n" r="C10" s="6">
        <v>3437</v>
      </c>
    </row>
    <row spans="1:3" r="11">
      <c t="s" r="A11" s="4">
        <v>139</v>
      </c>
      <c t="n" r="B11" s="6">
        <v>28036</v>
      </c>
      <c t="n" r="C11" s="6">
        <v>46283</v>
      </c>
    </row>
    <row spans="1:3" r="12">
      <c t="s" r="A12" s="4">
        <v>153</v>
      </c>
      <c t="n" r="B12" s="6">
        <v>201</v>
      </c>
      <c t="n" r="C12" s="6">
        <v>1758</v>
      </c>
    </row>
    <row spans="1:3" r="13">
      <c t="s" r="A13" s="4">
        <v>35</v>
      </c>
      <c t="n" r="B13" s="6">
        <v>-888323</v>
      </c>
      <c t="n" r="C13" s="6">
        <v>-845891</v>
      </c>
    </row>
    <row spans="1:3" r="14">
      <c t="s" r="A14" s="4">
        <v>36</v>
      </c>
      <c t="n" r="B14" s="6">
        <v>-25446</v>
      </c>
      <c t="n" r="C14" s="6">
        <v>21085</v>
      </c>
    </row>
    <row spans="1:3" r="15">
      <c t="s" r="A15" s="4">
        <v>37</v>
      </c>
      <c t="n" r="B15" s="6">
        <v>-56393</v>
      </c>
      <c t="n" r="C15" s="6">
        <v>-75607</v>
      </c>
    </row>
    <row spans="1:3" r="16">
      <c t="s" r="A16" s="4">
        <v>38</v>
      </c>
      <c t="n" r="B16" s="6">
        <v>-327339</v>
      </c>
      <c t="n" r="C16" s="6">
        <v>-227337</v>
      </c>
    </row>
    <row spans="1:3" r="17">
      <c t="s" r="A17" s="4">
        <v>39</v>
      </c>
      <c t="n" r="B17" s="6">
        <v>-217032</v>
      </c>
      <c t="n" r="C17" s="6">
        <v>-119269</v>
      </c>
    </row>
    <row spans="1:3" r="18">
      <c t="s" r="A18" s="4">
        <v>40</v>
      </c>
      <c t="n" r="B18" s="6">
        <v>-23298</v>
      </c>
      <c t="n" r="C18" s="6">
        <v>63141</v>
      </c>
    </row>
    <row spans="1:3" r="19">
      <c t="s" r="A19" s="4">
        <v>41</v>
      </c>
      <c t="n" r="B19" s="6">
        <v>140</v>
      </c>
      <c t="n" r="C19" s="6">
        <v>4996</v>
      </c>
    </row>
    <row spans="1:3" r="20">
      <c t="s" r="A20" s="4">
        <v>45</v>
      </c>
      <c t="n" r="B20" s="6">
        <v>-2575</v>
      </c>
      <c t="n" r="C20" s="6">
        <v>-319</v>
      </c>
    </row>
    <row spans="1:3" r="21">
      <c t="s" r="A21" s="4">
        <v>48</v>
      </c>
      <c t="n" r="B21" s="6">
        <v>297453</v>
      </c>
      <c t="n" r="C21" s="6">
        <v>-77954</v>
      </c>
    </row>
    <row spans="1:3" r="22">
      <c t="s" r="A22" s="4">
        <v>49</v>
      </c>
      <c t="n" r="B22" s="6">
        <v>559418</v>
      </c>
      <c t="n" r="C22" s="6">
        <v>477440</v>
      </c>
    </row>
    <row spans="1:3" r="23">
      <c t="s" r="A23" s="4">
        <v>50</v>
      </c>
      <c t="n" r="B23" s="6">
        <v>357405</v>
      </c>
      <c t="n" r="C23" s="6">
        <v>338279</v>
      </c>
    </row>
    <row spans="1:3" r="24">
      <c t="s" r="A24" s="4">
        <v>55</v>
      </c>
      <c t="n" r="B24" s="6">
        <v>-63412</v>
      </c>
      <c t="n" r="C24" s="6">
        <v>37094</v>
      </c>
    </row>
    <row spans="1:3" r="25">
      <c t="s" r="A25" s="4">
        <v>154</v>
      </c>
      <c t="n" r="B25" s="6">
        <v>59387</v>
      </c>
      <c t="n" r="C25" s="6">
        <v>-74029</v>
      </c>
    </row>
    <row spans="1:3" r="26">
      <c t="s" r="A26" s="3">
        <v>155</v>
      </c>
    </row>
    <row spans="1:3" r="27">
      <c t="s" r="A27" s="4">
        <v>156</v>
      </c>
      <c t="n" r="B27" s="6">
        <v>2059959</v>
      </c>
      <c t="n" r="C27" s="6">
        <v>103450</v>
      </c>
    </row>
    <row spans="1:3" r="28">
      <c t="s" r="A28" s="4">
        <v>157</v>
      </c>
      <c t="n" r="B28" s="6">
        <v>3150250</v>
      </c>
      <c t="n" r="C28" s="6">
        <v>4201152</v>
      </c>
    </row>
    <row spans="1:3" r="29">
      <c t="s" r="A29" s="4">
        <v>158</v>
      </c>
      <c t="n" r="B29" s="6">
        <v>246349</v>
      </c>
      <c t="n" r="C29" s="6">
        <v>124801</v>
      </c>
    </row>
    <row spans="1:3" r="30">
      <c t="s" r="A30" s="4">
        <v>159</v>
      </c>
      <c t="n" r="B30" s="6">
        <v>-2643730</v>
      </c>
      <c t="n" r="C30" s="6">
        <v>-286416</v>
      </c>
    </row>
    <row spans="1:3" r="31">
      <c t="s" r="A31" s="4">
        <v>160</v>
      </c>
      <c t="n" r="B31" s="6">
        <v>-2385309</v>
      </c>
      <c t="n" r="C31" s="6">
        <v>-4047359</v>
      </c>
    </row>
    <row spans="1:3" r="32">
      <c t="s" r="A32" s="4">
        <v>161</v>
      </c>
      <c t="n" r="B32" s="6">
        <v>-50585</v>
      </c>
      <c t="n" r="C32" s="6">
        <v>-116988</v>
      </c>
    </row>
    <row spans="1:3" r="33">
      <c t="s" r="A33" s="4">
        <v>162</v>
      </c>
      <c t="n" r="B33" s="6">
        <v>-33620</v>
      </c>
      <c t="n" r="C33" s="6">
        <v>17301</v>
      </c>
    </row>
    <row spans="1:3" r="34">
      <c t="s" r="A34" s="4">
        <v>163</v>
      </c>
      <c t="n" r="B34" s="6">
        <v>-10999</v>
      </c>
      <c t="n" r="C34" s="6">
        <v>-18053</v>
      </c>
    </row>
    <row spans="1:3" r="35">
      <c t="s" r="A35" s="4">
        <v>164</v>
      </c>
      <c t="n" r="B35" s="6">
        <v>-7</v>
      </c>
      <c t="n" r="C35" s="6">
        <v>675310</v>
      </c>
    </row>
    <row spans="1:3" r="36">
      <c t="s" r="A36" s="4">
        <v>165</v>
      </c>
      <c t="n" r="B36" s="6">
        <v>332308</v>
      </c>
      <c t="n" r="C36" s="6">
        <v>653198</v>
      </c>
    </row>
    <row spans="1:3" r="37">
      <c t="s" r="A37" s="3">
        <v>166</v>
      </c>
    </row>
    <row spans="1:3" r="38">
      <c t="s" r="A38" s="4">
        <v>167</v>
      </c>
      <c t="n" r="B38" s="6">
        <v>9550</v>
      </c>
      <c t="n" r="C38" s="6">
        <v>24378</v>
      </c>
    </row>
    <row spans="1:3" r="39">
      <c t="s" r="A39" s="4">
        <v>136</v>
      </c>
      <c t="n" r="B39" s="6">
        <v>-230000</v>
      </c>
      <c t="n" r="C39" s="6">
        <v>0</v>
      </c>
    </row>
    <row spans="1:3" r="40">
      <c t="s" r="A40" s="4">
        <v>168</v>
      </c>
      <c t="n" r="B40" s="6">
        <v>-27517</v>
      </c>
      <c t="n" r="C40" s="6">
        <v>0</v>
      </c>
    </row>
    <row spans="1:3" r="41">
      <c t="s" r="A41" s="4">
        <v>138</v>
      </c>
      <c t="n" r="B41" s="6">
        <v>-10842</v>
      </c>
      <c t="n" r="C41" s="6">
        <v>-10494</v>
      </c>
    </row>
    <row spans="1:3" r="42">
      <c t="s" r="A42" s="4">
        <v>169</v>
      </c>
      <c t="n" r="B42" s="6">
        <v>-319</v>
      </c>
      <c t="n" r="C42" s="6">
        <v>0</v>
      </c>
    </row>
    <row spans="1:3" r="43">
      <c t="s" r="A43" s="4">
        <v>170</v>
      </c>
      <c t="n" r="B43" s="6">
        <v>120997</v>
      </c>
      <c t="n" r="C43" s="6">
        <v>0</v>
      </c>
    </row>
    <row spans="1:3" r="44">
      <c t="s" r="A44" s="4">
        <v>171</v>
      </c>
      <c t="n" r="B44" s="6">
        <v>537</v>
      </c>
      <c t="n" r="C44" s="6">
        <v>791</v>
      </c>
    </row>
    <row spans="1:3" r="45">
      <c t="s" r="A45" s="4">
        <v>172</v>
      </c>
      <c t="n" r="B45" s="6">
        <v>-13645</v>
      </c>
      <c t="n" r="C45" s="6">
        <v>-794</v>
      </c>
    </row>
    <row spans="1:3" r="46">
      <c t="s" r="A46" s="4">
        <v>142</v>
      </c>
      <c t="n" r="B46" s="6">
        <v>-20147</v>
      </c>
      <c t="n" r="C46" s="6">
        <v>-24564</v>
      </c>
    </row>
    <row spans="1:3" r="47">
      <c t="s" r="A47" s="4">
        <v>143</v>
      </c>
      <c t="n" r="B47" s="6">
        <v>-76934</v>
      </c>
      <c t="n" r="C47" s="6">
        <v>-54959</v>
      </c>
    </row>
    <row spans="1:3" r="48">
      <c t="s" r="A48" s="4">
        <v>173</v>
      </c>
      <c t="n" r="B48" s="6">
        <v>-248320</v>
      </c>
      <c t="n" r="C48" s="6">
        <v>-65642</v>
      </c>
    </row>
    <row spans="1:3" r="49">
      <c t="s" r="A49" s="4">
        <v>174</v>
      </c>
      <c t="n" r="B49" s="6">
        <v>1985</v>
      </c>
      <c t="n" r="C49" s="6">
        <v>-16002</v>
      </c>
    </row>
    <row spans="1:3" r="50">
      <c t="s" r="A50" s="4">
        <v>175</v>
      </c>
      <c t="n" r="B50" s="6">
        <v>145360</v>
      </c>
      <c t="n" r="C50" s="6">
        <v>497525</v>
      </c>
    </row>
    <row spans="1:3" r="51">
      <c t="s" r="A51" s="4">
        <v>176</v>
      </c>
      <c t="n" r="B51" s="6">
        <v>1177750</v>
      </c>
      <c t="n" r="C51" s="6">
        <v>745472</v>
      </c>
    </row>
    <row spans="1:3" r="52">
      <c t="s" r="A52" s="4">
        <v>177</v>
      </c>
      <c t="n" r="B52" s="7">
        <v>1323110</v>
      </c>
      <c t="n" r="C52" s="7">
        <v>1242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General</vt:lpstr>
      <vt:lpstr>Summary Of Significant Accounti</vt:lpstr>
      <vt:lpstr>Investments</vt:lpstr>
      <vt:lpstr>Fair Value Measurement</vt:lpstr>
      <vt:lpstr>Earnings Per Share</vt:lpstr>
      <vt:lpstr>Accumulated Other Comprehensive</vt:lpstr>
      <vt:lpstr>Derivatives</vt:lpstr>
      <vt:lpstr>Stock-Based Employee Compensati</vt:lpstr>
      <vt:lpstr>Segment Reporting</vt:lpstr>
      <vt:lpstr>Commitments And Contingencies</vt:lpstr>
      <vt:lpstr>Debt And Financing Arrangements</vt:lpstr>
      <vt:lpstr>Subsequent Events</vt:lpstr>
      <vt:lpstr>Summary Of Significant Accoun20</vt:lpstr>
      <vt:lpstr>Investments (Policy)</vt:lpstr>
      <vt:lpstr>Fair Value Measurement (Policy)</vt:lpstr>
      <vt:lpstr>Earnings Per Share (Policy)</vt:lpstr>
      <vt:lpstr>Derivatives (Policy)</vt:lpstr>
      <vt:lpstr>Segment Reporting (Policy)</vt:lpstr>
      <vt:lpstr>Investments (Tables)</vt:lpstr>
      <vt:lpstr>Fair Value Measurement (Tables)</vt:lpstr>
      <vt:lpstr>Earnings Per Share (Tables)</vt:lpstr>
      <vt:lpstr>Accumulated Other Comprehensi29</vt:lpstr>
      <vt:lpstr>Derivatives (Tables)</vt:lpstr>
      <vt:lpstr>Segment Reporting (Tables)</vt:lpstr>
      <vt:lpstr>Commitments And Contingencies (</vt:lpstr>
      <vt:lpstr>General (Details)</vt:lpstr>
      <vt:lpstr>Investments (Narrative) (Detail</vt:lpstr>
      <vt:lpstr>Investments (Composition Of Net</vt:lpstr>
      <vt:lpstr>Investments (Contractual Maturi</vt:lpstr>
      <vt:lpstr>Investments (Fair Value of Trad</vt:lpstr>
      <vt:lpstr>Investments (Other Investments)</vt:lpstr>
      <vt:lpstr>Investments (Other Investments </vt:lpstr>
      <vt:lpstr>Investments (Net Realized and U</vt:lpstr>
      <vt:lpstr>Investments (Amortized Cost, Fa</vt:lpstr>
      <vt:lpstr>Investments (Available For Sale</vt:lpstr>
      <vt:lpstr>Investments Investments (Noncon</vt:lpstr>
      <vt:lpstr>Fair Value Measurement (Narrati</vt:lpstr>
      <vt:lpstr>Fair Value Measurement (Schedul</vt:lpstr>
      <vt:lpstr>Fair Value Measurement (Quantit</vt:lpstr>
      <vt:lpstr>Fair Value Measurement (Reconci</vt:lpstr>
      <vt:lpstr>Earnings Per Share (Narrative) </vt:lpstr>
      <vt:lpstr>Earnings Per Share (Schedule Of</vt:lpstr>
      <vt:lpstr>Earnings Per Share (Schedule 50</vt:lpstr>
      <vt:lpstr>Accumulated Other Comprehensi51</vt:lpstr>
      <vt:lpstr>Accumulated Other Comprehensi52</vt:lpstr>
      <vt:lpstr>Derivatives (Schedule Of Deriva</vt:lpstr>
      <vt:lpstr>Derivatives (Schedule Of Deri54</vt:lpstr>
      <vt:lpstr>Stock-Based Employee Compensa55</vt:lpstr>
      <vt:lpstr>Segment Reporting (Summary Of T</vt:lpstr>
      <vt:lpstr>Segment Reporting (Schedule Of </vt:lpstr>
      <vt:lpstr>Commitments And Contingencies58</vt:lpstr>
      <vt:lpstr>Commitments And Contingencies59</vt:lpstr>
      <vt:lpstr>Commitments And Contingencies60</vt:lpstr>
      <vt:lpstr>Commitments And Contingencies61</vt:lpstr>
      <vt:lpstr>Commitments And Contingencies62</vt:lpstr>
      <vt:lpstr>Commitments And Contingencies63</vt:lpstr>
      <vt:lpstr>Commitments And Contingencies C</vt:lpstr>
      <vt:lpstr>Commitments And Contingencies65</vt:lpstr>
      <vt:lpstr>Debt And Financing Arrangemen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25:14Z</dcterms:created>
  <dcterms:modified xmlns:dcterms="http://purl.org/dc/terms/" xmlns:xsi="http://www.w3.org/2001/XMLSchema-instance" xsi:type="dcterms:W3CDTF">2016-11-07T15:25:14Z</dcterms:modified>
  <dc:title xmlns:dc="http://purl.org/dc/elements/1.1/">Untitled</dc:title>
  <dc:description xmlns:dc="http://purl.org/dc/elements/1.1/"/>
  <dc:subject xmlns:dc="http://purl.org/dc/elements/1.1/"/>
  <cp:keywords/>
  <cp:category/>
</cp:coreProperties>
</file>